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DEPENDENCE HOLDING COMPANY CO" sheetId="2" r:id="rId2"/>
    <s:sheet name="INDEPENDENCE HOLDING COMPANY C3" sheetId="3" r:id="rId3"/>
    <s:sheet name="INDEPENDENCE HOLDING COMPANY C4" sheetId="4" r:id="rId4"/>
    <s:sheet name="INDEPENDENCE HOLDING COMPANY C5" sheetId="5" r:id="rId5"/>
    <s:sheet name="INDEPENDENCE HOLDING COMPANY C6" sheetId="6" r:id="rId6"/>
    <s:sheet name="INDEPENDENCE HOLDING COMPANY C7" sheetId="7" r:id="rId7"/>
    <s:sheet name="INDEPENDENCE HOLDING COMPANY C8" sheetId="8" r:id="rId8"/>
    <s:sheet name="Note 1. Organization, Consolida" sheetId="9" r:id="rId9"/>
    <s:sheet name="Note 2. Income Per Common Share" sheetId="10" r:id="rId10"/>
    <s:sheet name="Note 3. Investment Securities" sheetId="11" r:id="rId11"/>
    <s:sheet name="Note 4. Cash Flow Hedge" sheetId="12" r:id="rId12"/>
    <s:sheet name="Note 5. Fair Value Disclosures" sheetId="13" r:id="rId13"/>
    <s:sheet name="Note 6. Acquisition and Deconso" sheetId="14" r:id="rId14"/>
    <s:sheet name="Note 7. Goodwill and Other Inta" sheetId="15" r:id="rId15"/>
    <s:sheet name="Note 8. Reinsurance" sheetId="16" r:id="rId16"/>
    <s:sheet name="Note 9. Debt" sheetId="17" r:id="rId17"/>
    <s:sheet name="Note 10. Income Taxes" sheetId="18" r:id="rId18"/>
    <s:sheet name="Note11. Accumulated Other Compr" sheetId="19" r:id="rId19"/>
    <s:sheet name="Note 12. Share-based Compensati" sheetId="20" r:id="rId20"/>
    <s:sheet name="Note 13. Supplemental Disclosur" sheetId="21" r:id="rId21"/>
    <s:sheet name="Note 14. Segment Reporting" sheetId="22" r:id="rId22"/>
    <s:sheet name="Note 1. Organization, Consoli23" sheetId="23" r:id="rId23"/>
    <s:sheet name="Note 1. Organization, Consoli24" sheetId="24" r:id="rId24"/>
    <s:sheet name="Note 5. Fair Value Disclosures_" sheetId="25" r:id="rId25"/>
    <s:sheet name="Note 5. Fair Value Disclosure26" sheetId="26" r:id="rId26"/>
    <s:sheet name="Note 12. Share-based Compensa27" sheetId="27" r:id="rId27"/>
    <s:sheet name="Note 1. Organization, Consoli28" sheetId="28" r:id="rId28"/>
    <s:sheet name="Note 3. Investment Securities_ " sheetId="29" r:id="rId29"/>
    <s:sheet name="Note 3. Investment Securities30" sheetId="30" r:id="rId30"/>
    <s:sheet name="Note 3. Investment Securities31" sheetId="31" r:id="rId31"/>
    <s:sheet name="Note 3. Investment Securities32" sheetId="32" r:id="rId32"/>
    <s:sheet name="Note 3. Investment Securities33" sheetId="33" r:id="rId33"/>
    <s:sheet name="Note 5. Fair Value Disclosure34" sheetId="34" r:id="rId34"/>
    <s:sheet name="Note 5. Fair Value Disclosure35" sheetId="35" r:id="rId35"/>
    <s:sheet name="Note 5. Fair Value Disclosure36" sheetId="36" r:id="rId36"/>
    <s:sheet name="Note 6. Acquisition and Decon37" sheetId="37" r:id="rId37"/>
    <s:sheet name="Note 7. Goodwill and Other In38" sheetId="38" r:id="rId38"/>
    <s:sheet name="Note 7. Goodwill and Other In39" sheetId="39" r:id="rId39"/>
    <s:sheet name="Note11. Accumulated Other Com40" sheetId="40" r:id="rId40"/>
    <s:sheet name="Note11. Accumulated Other Com41" sheetId="41" r:id="rId41"/>
    <s:sheet name="Note 12. Share-based Compensa42" sheetId="42" r:id="rId42"/>
    <s:sheet name="Note 12. Share-based Compensa43" sheetId="43" r:id="rId43"/>
    <s:sheet name="Note 12. Share-based Compensa44" sheetId="44" r:id="rId44"/>
    <s:sheet name="Note 12. Share-based Compensa45" sheetId="45" r:id="rId45"/>
    <s:sheet name="Note 12. Share-based Compensa46" sheetId="46" r:id="rId46"/>
    <s:sheet name="Note 14. Segment Reporting_ Sch" sheetId="47" r:id="rId47"/>
    <s:sheet name="Note 1. Organization, Consoli48" sheetId="48" r:id="rId48"/>
    <s:sheet name="Note 1. Organization, Consoli49" sheetId="49" r:id="rId49"/>
    <s:sheet name="Note 2. Income Per Common Sha50" sheetId="50" r:id="rId50"/>
    <s:sheet name="Note 3. Investment Securities51" sheetId="51" r:id="rId51"/>
    <s:sheet name="Note 3. Investment Securities52" sheetId="52" r:id="rId52"/>
    <s:sheet name="Note 3. Investment Securities53" sheetId="53" r:id="rId53"/>
    <s:sheet name="Note 3. Investment Securities54" sheetId="54" r:id="rId54"/>
    <s:sheet name="Note 3. Investment Securities (" sheetId="55" r:id="rId55"/>
    <s:sheet name="Note 3. Investment Securities56" sheetId="56" r:id="rId56"/>
    <s:sheet name="Note 4. Cash Flow Hedge (Detail" sheetId="57" r:id="rId57"/>
    <s:sheet name="Note 5. Fair Value Disclosure58" sheetId="58" r:id="rId58"/>
    <s:sheet name="Note 5. Fair Value Disclosure59" sheetId="59" r:id="rId59"/>
    <s:sheet name="Note 5. Fair Value Disclosure60" sheetId="60" r:id="rId60"/>
    <s:sheet name="Note 6. Acquisition and Decon61" sheetId="61" r:id="rId61"/>
    <s:sheet name="Note 6. Acquisition and Decon62" sheetId="62" r:id="rId62"/>
    <s:sheet name="Note 7. Goodwill and Other In63" sheetId="63" r:id="rId63"/>
    <s:sheet name="Note 7. Goodwill and Other In64" sheetId="64" r:id="rId64"/>
    <s:sheet name="Note 7. Goodwill and Other In65" sheetId="65" r:id="rId65"/>
    <s:sheet name="Note 8. Reinsurance (Details)" sheetId="66" r:id="rId66"/>
    <s:sheet name="Note 9. Debt (Details)" sheetId="67" r:id="rId67"/>
    <s:sheet name="Note 10. Income Taxes (Details)" sheetId="68" r:id="rId68"/>
    <s:sheet name="Note11. Accumulated Other Com69" sheetId="69" r:id="rId69"/>
    <s:sheet name="Note11. Accumulated Other Com70" sheetId="70" r:id="rId70"/>
    <s:sheet name="Note 12. Share-based Compensa71" sheetId="71" r:id="rId71"/>
    <s:sheet name="Note 12. Share-based Compensa72" sheetId="72" r:id="rId72"/>
    <s:sheet name="Note 12. Share-based Compensa73" sheetId="73" r:id="rId73"/>
    <s:sheet name="Note 12. Share-based Compensa74" sheetId="74" r:id="rId74"/>
    <s:sheet name="Note 12. Share-based Compensa75" sheetId="75" r:id="rId75"/>
    <s:sheet name="Note 12. Share-based Compensa76" sheetId="76" r:id="rId76"/>
    <s:sheet name="Note 12. Share-based Compensa77" sheetId="77" r:id="rId77"/>
    <s:sheet name="Note 13. Supplemental Disclos78" sheetId="78" r:id="rId78"/>
    <s:sheet name="Note 14. Segment Reporting_ S79" sheetId="79" r:id="rId79"/>
    <s:sheet name="Note 14. Segment Reporting (Det" sheetId="80" r:id="rId80"/>
  </s:sheets>
  <s:definedNames/>
  <s:calcPr calcId="124519" calcMode="auto" fullCalcOnLoad="1"/>
</s:workbook>
</file>

<file path=xl/sharedStrings.xml><?xml version="1.0" encoding="utf-8"?>
<sst xmlns="http://schemas.openxmlformats.org/spreadsheetml/2006/main" uniqueCount="643">
  <si>
    <t>Document and Entity Information - USD ($) $ in Thousands</t>
  </si>
  <si>
    <t>9 Months Ended</t>
  </si>
  <si>
    <t>Sep. 30, 2015</t>
  </si>
  <si>
    <t>Nov. 01, 2015</t>
  </si>
  <si>
    <t>Jun. 30, 2015</t>
  </si>
  <si>
    <t>Document and Entity Information</t>
  </si>
  <si>
    <t>Entity Registrant Name</t>
  </si>
  <si>
    <t>Independence Holding Company</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Document Fiscal Period Focus</t>
  </si>
  <si>
    <t>Q3</t>
  </si>
  <si>
    <t>Entity Public Float</t>
  </si>
  <si>
    <t>Trading Symbol</t>
  </si>
  <si>
    <t>ihc</t>
  </si>
  <si>
    <t>INDEPENDENCE HOLDING COMPANY CONDENSED CONSOLIDATED BALANCE SHEETS (September 30, 2015 Unaudited) - USD ($) $ in Thousands</t>
  </si>
  <si>
    <t>Dec. 31, 2014</t>
  </si>
  <si>
    <t>Investments:</t>
  </si>
  <si>
    <t>Short-term investments</t>
  </si>
  <si>
    <t>Securities purchased under agreements to resell</t>
  </si>
  <si>
    <t>Trading securities</t>
  </si>
  <si>
    <t>Fixed maturities, available-for-sale</t>
  </si>
  <si>
    <t>Equity securities, available-for-sale</t>
  </si>
  <si>
    <t>Other investments</t>
  </si>
  <si>
    <t>Total investments</t>
  </si>
  <si>
    <t>Cash and cash equivalents</t>
  </si>
  <si>
    <t>Deferred acquisition costs</t>
  </si>
  <si>
    <t>Due and unpaid premiums</t>
  </si>
  <si>
    <t>Due from reinsurers</t>
  </si>
  <si>
    <t>Premium and claim funds</t>
  </si>
  <si>
    <t>Goodwill</t>
  </si>
  <si>
    <t>Other assets</t>
  </si>
  <si>
    <t>TOTAL ASSETS</t>
  </si>
  <si>
    <t>LIABILITIES:</t>
  </si>
  <si>
    <t>Policy benefits and claims</t>
  </si>
  <si>
    <t>Future policy benefits</t>
  </si>
  <si>
    <t>Funds on deposit</t>
  </si>
  <si>
    <t>Unearned premiums</t>
  </si>
  <si>
    <t>Other policyholders' funds</t>
  </si>
  <si>
    <t>Due to reinsurers</t>
  </si>
  <si>
    <t>Accounts payable, accruals and other liabilities</t>
  </si>
  <si>
    <t>Debt</t>
  </si>
  <si>
    <t>Junior subordinated debt securities</t>
  </si>
  <si>
    <t>TOTAL LIABILITIES</t>
  </si>
  <si>
    <t>IHC STOCKHOLDERS' EQUITY:</t>
  </si>
  <si>
    <t>Preferred stock</t>
  </si>
  <si>
    <t>[1]</t>
  </si>
  <si>
    <t xml:space="preserve"> </t>
  </si>
  <si>
    <t>Common Stock</t>
  </si>
  <si>
    <t>[2]</t>
  </si>
  <si>
    <t>[3]</t>
  </si>
  <si>
    <t>[4]</t>
  </si>
  <si>
    <t>Paid-in capital</t>
  </si>
  <si>
    <t>Accumulated other comprehensive income (loss)</t>
  </si>
  <si>
    <t>Treasury stock, at cost</t>
  </si>
  <si>
    <t>[5]</t>
  </si>
  <si>
    <t>[6]</t>
  </si>
  <si>
    <t>Retained earnings</t>
  </si>
  <si>
    <t>TOTAL IHC STOCKHOLDERS' EQUITY</t>
  </si>
  <si>
    <t>NONCONTROLLING INTERESTS IN SUBSIDIARIES</t>
  </si>
  <si>
    <t>TOTAL EQUITY</t>
  </si>
  <si>
    <t>TOTAL LIABILITIES AND EQUITY</t>
  </si>
  <si>
    <t>None issued.</t>
  </si>
  <si>
    <t>$1.00 par value.</t>
  </si>
  <si>
    <t>23,000,000 shares authorized, 18,555,683 shares issued and 17,257,630 shares outstanding.</t>
  </si>
  <si>
    <t>23,000,000 shares authorized, 18,531,158 shares issued and 17,371,040 shares outstanding.</t>
  </si>
  <si>
    <t>1,298,053 treasury shares</t>
  </si>
  <si>
    <t>1,160,118 treasury shares</t>
  </si>
  <si>
    <t>INDEPENDENCE HOLDING COMPANY CONDENSED CONSOLIDATED BALANCE SHEETS (Parenthetical) (September 30, 2015 Unaudited) - $ / shares</t>
  </si>
  <si>
    <t>STATEMENT OF FINANCIAL POSITION</t>
  </si>
  <si>
    <t>Preferred Stock, shares issued</t>
  </si>
  <si>
    <t>Common Stock, par value</t>
  </si>
  <si>
    <t>Common Stock, shares authorized</t>
  </si>
  <si>
    <t>Common Stock, shares issued</t>
  </si>
  <si>
    <t>Common Stock, shares outstanding</t>
  </si>
  <si>
    <t>Treasury Stock, shares</t>
  </si>
  <si>
    <t>INDEPENDENCE HOLDING COMPANY CONDENSED CONSOLIDATED STATEMENTS OF INCOME (Unaudited) - USD ($) shares in Thousands, $ in Thousands</t>
  </si>
  <si>
    <t>3 Months Ended</t>
  </si>
  <si>
    <t>Sep. 30, 2014</t>
  </si>
  <si>
    <t>REVENUES:</t>
  </si>
  <si>
    <t>Premiums earned</t>
  </si>
  <si>
    <t>Net investment income</t>
  </si>
  <si>
    <t>Fee income</t>
  </si>
  <si>
    <t>Other income</t>
  </si>
  <si>
    <t>Gain on sale of subsidiary to joint venture</t>
  </si>
  <si>
    <t>Net realized investment gains</t>
  </si>
  <si>
    <t>Other-than-temporary impairment losses:</t>
  </si>
  <si>
    <t>Total other-than-temporary impairment losses</t>
  </si>
  <si>
    <t>Net impairment losses recognized in earnings</t>
  </si>
  <si>
    <t>TOTAL REVENUES</t>
  </si>
  <si>
    <t>EXPENSES:</t>
  </si>
  <si>
    <t>Insurance benefits, claims and reserves</t>
  </si>
  <si>
    <t>Selling, general and administrative expenses</t>
  </si>
  <si>
    <t>Amortization of deferred acquisition costs</t>
  </si>
  <si>
    <t>Interest expense on debt</t>
  </si>
  <si>
    <t>TOTAL EXPENSES</t>
  </si>
  <si>
    <t>Income (loss) before income taxes</t>
  </si>
  <si>
    <t>Income taxes (benefits)</t>
  </si>
  <si>
    <t>Net income (loss)</t>
  </si>
  <si>
    <t>(Income) loss from noncontrolling interests in subsidiaries</t>
  </si>
  <si>
    <t>NET INCOME (LOSS) ATTRIBUTABLE TO IHC</t>
  </si>
  <si>
    <t>Basic income (loss) per common share</t>
  </si>
  <si>
    <t>WEIGHTED AVERAGE SHARES OUTSTANDING</t>
  </si>
  <si>
    <t>Diluted income (loss) per common share</t>
  </si>
  <si>
    <t>WEIGHTED AVERAGE DILUTED SHARES OUTSTANDING</t>
  </si>
  <si>
    <t>INDEPENDENCE HOLDING COMPANY CONDENSED CONSOLIDATED STATEMENTS OF COMPREHENSIVE INCOME (LOSS) (Unaudited) - USD ($) $ in Thousands</t>
  </si>
  <si>
    <t>STATEMENT OF COMPREHENSIVE INCOME</t>
  </si>
  <si>
    <t>Available-for-sale securities:</t>
  </si>
  <si>
    <t>Unrealized gains (losses) on available-for-sale securities</t>
  </si>
  <si>
    <t>Tax (benefit) on unrealized gains (losses) on available-for-sale securities</t>
  </si>
  <si>
    <t>Unrealized gains (losses) on available-for-sale securities, net of tax</t>
  </si>
  <si>
    <t>Cash flow hedge:</t>
  </si>
  <si>
    <t>Unrealized gains (losses) on cash flow hedge, pre-tax</t>
  </si>
  <si>
    <t>Tax (benefit) on unrealized gains (losses) on cash flow hedge</t>
  </si>
  <si>
    <t>Unrealized gains (losses) on cash flow hedge, net of taxes</t>
  </si>
  <si>
    <t>Other comprehensive income (loss), net of tax</t>
  </si>
  <si>
    <t>Comprehensive income (loss), net of tax</t>
  </si>
  <si>
    <t>Comprehensive (income) loss, net of tax, attributable to noncontrolling interests:</t>
  </si>
  <si>
    <t>Other comprehensive (income) loss, net of tax, attributable to noncontrolling interests:</t>
  </si>
  <si>
    <t>Net unrealized (gains) losses on available-for-sale securities, net of tax, attributable to noncontrolling interests</t>
  </si>
  <si>
    <t>Other comprehensive (income) loss, net of tax, attributable to noncontrolling interests</t>
  </si>
  <si>
    <t>Comprehensive (income) loss, net of tax, attributable to noncontrolling interests</t>
  </si>
  <si>
    <t>Comprehensive income (loss), net of tax, attributable to IHC</t>
  </si>
  <si>
    <t>INDEPENDENCE HOLDING COMPANY CONDENSED CONSOLIDATED STATEMENT OF CHANGES IN STOCKHOLDERS' EQUITY (Unaudited) - 9 months ended Sep. 30, 2015 - USD ($) $ in Thousands</t>
  </si>
  <si>
    <t>COMMON STOCK</t>
  </si>
  <si>
    <t>PAID-IN CAPITAL</t>
  </si>
  <si>
    <t>ACCUMULATED OTHER COMPREHENSIVE INCOME(LOSS)</t>
  </si>
  <si>
    <t>TREASURY STOCK, AT COST</t>
  </si>
  <si>
    <t>RETAINED EARNINGS</t>
  </si>
  <si>
    <t>NON-CONTROLLING INTERESTS</t>
  </si>
  <si>
    <t>Total</t>
  </si>
  <si>
    <t>Stockholders Equity at Dec. 31, 2014</t>
  </si>
  <si>
    <t>Repurchases of common stock</t>
  </si>
  <si>
    <t>Common stock dividend</t>
  </si>
  <si>
    <t>Acquisition of Subsidiary</t>
  </si>
  <si>
    <t>Purchases of noncontrolling interests</t>
  </si>
  <si>
    <t>Share-based compensation and related tax effects</t>
  </si>
  <si>
    <t>Other capital transactions</t>
  </si>
  <si>
    <t>Stockholders Equity at Sep. 30, 2015</t>
  </si>
  <si>
    <t>$.045 per share.</t>
  </si>
  <si>
    <t>INDEPENDENCE HOLDING COMPANY CONDENSED CONSOLIDATED STATEMENT OF CHANGES IN STOCKHOLDERS' EQUITY (Parenthetical)</t>
  </si>
  <si>
    <t>Sep. 30, 2015$ / shares</t>
  </si>
  <si>
    <t>STATEMENT OF CHANGES IN STOCKHOLDERS' EQUITY</t>
  </si>
  <si>
    <t>Common stock dividends declared, per share</t>
  </si>
  <si>
    <t>INDEPENDENCE HOLDING COMPANY CONDENSED CONSOLIDATED STATEMENTS OF CASH FLOWS (Unaudited) - USD ($) $ in Thousands</t>
  </si>
  <si>
    <t>CASH FLOWS PROVIDED BY (USED BY) OPERATING ACTIVITIES:</t>
  </si>
  <si>
    <t>Adjustments to reconcile net income to net change in cash from operating activities:</t>
  </si>
  <si>
    <t>Gain on disposition of assets</t>
  </si>
  <si>
    <t>Equity income from equity method investments</t>
  </si>
  <si>
    <t>Depreciation and amortization</t>
  </si>
  <si>
    <t>Deferred tax expense (benefits)</t>
  </si>
  <si>
    <t>Other adjustments to reconcile net income</t>
  </si>
  <si>
    <t>Changes in assets and liabilities:</t>
  </si>
  <si>
    <t>Net sales (purchases) of trading securities</t>
  </si>
  <si>
    <t>Change in insurance liabilities</t>
  </si>
  <si>
    <t>(Additions) reductions to deferred acquisition costs, net</t>
  </si>
  <si>
    <t>Change in amount due from reinsurers</t>
  </si>
  <si>
    <t>Change in premium and claim funds</t>
  </si>
  <si>
    <t>Change in current income tax liability</t>
  </si>
  <si>
    <t>Change in due and unpaid premiums</t>
  </si>
  <si>
    <t>Change in other assets</t>
  </si>
  <si>
    <t>Change in other liabilities</t>
  </si>
  <si>
    <t>Net change in cash from operating activities</t>
  </si>
  <si>
    <t>CASH FLOWS PROVIDED BY (USED BY) INVESTING ACTIVITIES:</t>
  </si>
  <si>
    <t>Net sales (purchases) of securities under resale and repurchase agreements</t>
  </si>
  <si>
    <t>Sales of equity securities</t>
  </si>
  <si>
    <t>Purchases of equity securities</t>
  </si>
  <si>
    <t>Sales of fixed maturities</t>
  </si>
  <si>
    <t>Maturities and other repayments of fixed maturities</t>
  </si>
  <si>
    <t>Purchases of fixed maturities</t>
  </si>
  <si>
    <t>Acquisition of subsidiary, net of cash acquired</t>
  </si>
  <si>
    <t>Proceeds from deconsoidation of subsidiary, net of cash divested</t>
  </si>
  <si>
    <t>Proceeds from sale of assets</t>
  </si>
  <si>
    <t>Change in policy loans</t>
  </si>
  <si>
    <t>Other investing activites</t>
  </si>
  <si>
    <t>Net change in cash from investing activities</t>
  </si>
  <si>
    <t>CASH FLOWS PROVIDED BY (USED BY) FINANCING ACTIVITIES:</t>
  </si>
  <si>
    <t>Payments for repurchases of common stock</t>
  </si>
  <si>
    <t>Cash paid in acquisitions of noncontrolling interests</t>
  </si>
  <si>
    <t>Proceeds (withdrawals) of investment-type insurance contracts</t>
  </si>
  <si>
    <t>Repayment of long-term debt</t>
  </si>
  <si>
    <t>Dividends paid</t>
  </si>
  <si>
    <t>Other financing activities</t>
  </si>
  <si>
    <t>Net change in cash from financing activities</t>
  </si>
  <si>
    <t>Net change in cash and cash equivalents</t>
  </si>
  <si>
    <t>Cash and cash equivalents, beginning of period</t>
  </si>
  <si>
    <t>Cash and cash equivalents, end of period</t>
  </si>
  <si>
    <t>Note 1. Organization, Consolidation, Basis of Presentation and Accounting Policies</t>
  </si>
  <si>
    <t>Notes</t>
  </si>
  <si>
    <t xml:space="preserve">Note 1. Organization, Consolidation, Basis of Presentation and Accounting Policies (A) Business and Organization Independence Holding Company, a Delaware corporation (IHC), is a holding company principally engaged in the life and health insurance business through: (i) its insurance companies, Standard Security Life Insurance Company of New York ("Standard Security Life"), Madison National Life Insurance Company, Inc. ("Madison National Life"), Independence American Insurance Company (Independence American); and (ii) its marketing and administrative companies, including IHC Risk Solutions, LLC, IHC Specialty Benefits Inc. and IHC Carrier Solutions, Inc. IHC also owns a significant equity interest in: (i) Ebix Health Exchange Holdings, LLC (Ebix Health Exchange), a newly formed administration exchange for health and pet insurance; and (ii) a managing general underwriter (MGU) that writes medical stop-loss. Standard Security Life, Madison National Life and Independence American are sometimes collectively referred to as the Insurance Group. IHC and its subsidiaries (including the Insurance Group) are sometimes collectively referred to as the "Company", or IHC, or are implicit in the terms we, us and our. Geneve Corporation, a diversified financial holding company, and its affiliated entities, held 53% of IHC's outstanding common stock at September 30, 2015. (B) Consolidation American Independence Corp. American Independence Corp. (AMIC) is an insurance holding company engaged in the insurance and reinsurance business. At December 31, 2014, the Company owned approximately 90% of the outstanding common stock of AMIC. In the second quarter of 2015, AMIC acquired Global Accident Facilities, LLC (GAF). See Note 6 for more information regarding the acquisition of GAF. Effects of Ownership Changes in Less Than Wholly Owned Subsidiaries The following table summarizes the effects of changes in the Companys ownership interests in its less than wholly owned subsidiaries on IHCs equity for periods indicated (in thousands): Three Months Ended Nine Months Ended September 30, September 30, 2015 2014 2015 2014 Changes in IHCs paid-in capital: Purchase of AMIC shares $ - $ - $ (199) $ - Purchase remaining IPA Family, LLC interests - - 311 - Net transfers from noncontrolling interests $ - $ - $ 112 $ - (C) Basis of Presentation The Condensed Consolidated Financial Statements have been prepared in conformity with U.S. generally accepted accounting principles ("GAAP") for interim financial statements and with the instructions to Form 10-Q and Article 10 of Regulation S-X and, therefore, do not include all of the information and footnotes required by U.S. GAAP for complete financial statements. The Condensed Consolidated Financial Statements are unaudited and include the accounts of IHC and its consolidated subsidiaries. Effective September 1, 2015 (Deconsolidation Date), pursuant to the terms of a contribution agreement, IHC contributed all of its shares in its subsidiary, IHC Health Solutions, Inc. (IHC Health Solutions) to Ebix Health Exchange, a newly formed joint venture with Ebix, Inc. (Ebix), and, as a result, IHC deconsolidated IHC Health Solutions (see Note 6). In accordance with U.S. GAAP, the accompanying Condensed Consolidated Financial Statements include the operating results of IHC Health Solutions prior to the Deconsolidation Date. Subsequent to the Deconsolidation Date, the Companys equity interest in the newly formed joint venture is accounted for under the equity method of accounting. All significant intercompany transactions have been eliminated in consolidation. The preparation of financial statements in conformity with U.S. GAAP requires management to make estimates and assumptions that affect: (i) the reported amounts of assets and liabilities and the disclosure of contingent assets and liabilities at the date of the financial statements; and (ii) the reported amounts of revenues and expenses during the reporting period. Actual results could differ from those estimates. IHCs annual report on Form 10-K as filed with the Securities and Exchange Commission should be read in conjunction with the accompanying Condensed Consolidated Financial Statements. In the opinion of management, all adjustments (consisting only of normal recurring accruals) that are necessary for a fair presentation of the consolidated financial position and results of operations for the interim periods have been included. The condensed consolidated results of operations for the three months and nine months ended September 30, 2015 (D) Reclassifications Certain amounts in prior years Condensed Consolidated Financial Statements and Notes thereto have been reclassified to conform to the 2015 presentation. (E) Recent Accounting Pronouncements Recently Adopted Accounting Standards In April 2014, the FASB issued guidance: (i) improving the definition of discontinued operations by limiting the reporting of discontinued operations to disposals of components that represent strategic shifts that have (or will have) a major effect on an entitys operations and financial results; and (ii) requiring expanded disclosures for discontinued operations. The adoption of this guidance did not have any effect on the Companys consolidated financial statements. Recently Issued Accounting Standards Not Yet Adopted In September 2015, the FASB issued guidance to simplify the accounting for adjustments made to provisional amounts recognized in a business combination and eliminate the requirement to retrospectively account for those adjustments. For public business entities,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been issued. The adoption of this guidance is not expected to have a material effect on the Companys consolidated financial statements. In May 2015, the FASB issued guidance requiring additional disclosures for short-duration contracts regarding the liability for unpaid claims and claim adjustment expenses. For public entities, the guidance is effective for annual reporting periods beginning after December 15, 2015, and interim periods within annual periods beginning after December 15, 2016. Early adoption is permitted. The adoption of this guidance is not expected to have a significant effect on the Companys consolidated financial statements. In February 2015, In June 2014, the FASB issued explicit guidance for entities that grant their employees share-based payments in which the terms of the award include a performance target that affects vesting and could be achieved after the requisite service period. This guidance is effective for annual periods, and interim periods within those annual periods, beginning after December 15, 2015. Earlier adoption is permitted. The guidance may be applied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adoption of this guidance is not expected to have a material effect on the Companys consolidated financial statements. In May 2014, the FASB issued revenue recognition guidance for entities that either enter into contracts with customers to transfer goods or services or enter into contracts for the transfer of nonfinancial assets unless those contracts are within the scope of other standards such as insurance contracts or lease contracts. The amendment provides specific steps that an entity should apply in order to achieve its main objective which is recognizing revenue to depict the transfer of promised goods or services to customers in an amount that reflects the consideration to which the entity expects to be entitled in exchange for those goods or services. In August 2015, the effective date of this guidance has been deferred. For public entities, this guidance is effective for annual reporting periods beginning after December 15, 2017, including interim periods within that reporting period, and requires one of two specified retrospective methods of application. Earlier application is permitted only as of annual reporting periods beginning after December 15, 2016, including interim reporting periods within that reporting period. Management has not yet determined the impact that the adoption of this guidance will have on the Companys consolidated financial statements. </t>
  </si>
  <si>
    <t>Note 2. Income Per Common Share</t>
  </si>
  <si>
    <t>Note 2. Income Per Common Share Diluted earnings per share was computed using the treasury stock method and includes incremental common shares, primarily from the dilutive effect of share-based payment awards, amounting to 165,000 shares for both the three months and nine months ended September 30, 2015</t>
  </si>
  <si>
    <t>Note 3. Investment Securities</t>
  </si>
  <si>
    <t>Note 3. Investment Securities The cost (amortized cost with respect to certain fixed maturities), gross unrealized gains, gross unrealized losses and fair value of investment securities are as follows for the periods indicated (in thousands): September 30, 2015 GROSS GROSS AMORTIZED UNREALIZED UNREALIZED FAIR COST GAINS LOSSES VALUE FIXED MATURITIES AVAILABLE-FOR-SALE: Corporate securities $ 170,411 $ 411 $ (4,575) $ 166,247 CMOs - residential (1) 3,165 45 - 3,210 CMOs - commercial 975 303 - 1,278 U.S. Government obligations 36,269 334 - 36,603 Agency MBS - residential (2) 36 1 - 37 GSEs (3) 11,901 25 (243) 11,683 States and political subdivisions 209,143 3,300 (1,552) 210,891 Foreign government obligations 1,837 50 - 1,887 Redeemable preferred stocks 4,036 98 (41) 4,093 Total fixed maturities $ 437,773 $ 4,567 $ (6,411) $ 435,929 EQUITY SECURITIES AVAILABLE-FOR-SALE: Common stocks $ 4,927 $ - $ (355) $ 4,572 Nonredeemable preferred stocks 4,004 172 - 4,176 Total equity securities $ 8,931 $ 172 $ (355) $ 8,748 December 31, 2014 GROSS GROSS AMORTIZED UNREALIZED UNREALIZED FAIR COST GAINS LOSSES VALUE FIXED MATURITIES AVAILABLE-FOR-SALE: Corporate securities $ 264,162 $ 1,076 $ (3,314) $ 261,924 CMOs - residential (1) 5,073 55 (22) 5,106 CMOs - commercial 975 - (22) 953 U.S. Government obligations 22,766 126 - 22,892 Agency MBS - residential (2) 65 4 - 69 GSEs (3) 14,706 36 (86) 14,656 States and political subdivisions 238,514 3,253 (2,386) 239,381 Foreign government obligations 34,863 136 (299) 34,700 Redeemable preferred stocks 4,036 163 - 4,199 Total fixed maturities $ 585,160 $ 4,849 $ (6,129) $ 583,880 EQUITY SECURITIES AVAILABLE-FOR-SALE: Common stocks $ 8,452 $ 1,452 $ (147) $ 9,757 Nonredeemable preferred stocks 4,004 134 - 4,138 Total equity securities $ 12,456 $ 1,586 $ (147) $ 13,895 (1) Collateralized mortgage obligations (CMOs). (2) Mortgage-backed securities (MBS). (3) Government-sponsored enterprises (GSEs) are private enterprises established and chartered by the Federal Government or its various insurance and lease programs which carry the full faith and credit obligation of the U.S. Government. The amortized cost and fair value of fixed maturities available-for-sale at September 30, 2015, by contractual maturity, are shown below (in thousands). Expected maturities will differ from contractual maturities because borrowers may have the right to call or prepay obligations with or without call or repayment penalties. CMOs and MBSs are shown separately, as they are not due at a single maturity. AMORTIZED FAIR COST VALUE Due in one year or less $ 3,796 $ 3,819 Due after one year through five years 86,666 86,501 Due after five years through ten years 119,483 119,799 Due after ten years 212,745 210,618 CMOs and MBSs 15,083 15,192 $ 437,773 $ 435,929 The following tables summarize, for all available-for-sale securities in an unrealized loss position, the aggregate fair value and gross unrealized loss by length of time those securities that have continuously been in an unrealized loss position for the periods indicated (in thousands): September 30, 2015 Less than 12 Months 12 Months or Longer Total Fair Unrealized Fair Unrealized Fair Unrealized Value Losses Value Losses Value Losses Corporate securities $ 96,293 $ 2,898 $ 33,355 $ 1,677 $ 129,648 $ 4,575 GSEs 5,604 125 5,035 118 10,639 243 States and political subdivisions 36,049 637 32,903 915 68,952 1,552 Redeemable preferred stocks 3,722 41 - - 3,722 41 Total fixed maturities 141,668 3,701 71,293 2,710 212,961 6,411 Common stocks 4,069 355 - - 4,069 355 Total equity securities 4,069 355 - - 4,069 355 Total temporarily impaired securities $ 145,737 $ 4,056 $ 71,293 $ 2,710 $ 217,030 $ 6,766 Number of securities in an unrealized loss position 62 21 83 December 31, 2014 Less than 12 Months 12 Months or Longer Total Fair Unrealized Fair Unrealized Fair Unrealized Value Losses Value Losses Value Losses Corporate securities $ 77,868 $ 1,473 $ 69,498 $ 1,841 $ 147,366 $ 3,314 CMOs - residential 2,062 16 1,562 6 3,624 22 CMOs - commercial - - 953 22 953 22 GSEs - - 9,581 86 9,581 86 States and political subdivisions 58,819 744 67,318 1,642 126,137 2,386 Foreign government obligations 21,148 171 12,229 128 33,377 299 Total fixed maturities 159,897 2,404 161,141 3,725 321,038 6,129 Common stocks 2,007 136 348 11 2,355 147 Total equity securities 2,007 136 348 11 2,355 147 Total temporarily impaired securities $ 161,904 $ 2,540 $ 161,489 $ 3,736 $ 323,393 $ 6,276 Number of securities in an unrealized loss position 70 46 116 Substantially all of the unrealized losses on fixed maturities available-for-sale at September 30, 2015 and December 31, 2014 relate to investment grade securities and are attributable to changes in market interest rates. Because the Company does not intend to sell, nor is it more likely than not that the Company will have to sell such investments before recovery of their amortized cost bases, which may be maturity, the Company does not consider these investments to be other-than-temporarily impaired at September 30, 2015. Net realized investment gains (losses) are as follows for periods indicated (in thousands): Three Months Ended Nine Months Ended September 30, September 30, 2015 2014 2015 2014 Available-for-sale securities: Fixed maturities $ 122 $ 1,536 $ 3,536 $ 7,027 Common stocks - - 1,465 - Preferred stocks - - - (5) Total available-for-sale securities 122 1,536 5,001 7,022 Trading securities (703) 321 (1,124) 351 Total realized gains (losses) (581) 1,857 3,877 7,373 Unrealized gains (losses) on trading securities: Change in unrealized gains (losses) on trading securities (530) (1,010) (882) (458) Total unrealized gains (losses) on trading securities (530) (1,010) (882) (458) Gain (losses) on other investments 2 (3) (4) (1) Net realized investment gains (losses) $ (1,109) $ 844 $ 2,991 $ 6,914 For the three months and nine months ended September 30, 2015, proceeds from sales of available-for-sale securities were $226,350,000 and $612,363,000, respectively, and the Company realized gross gains of $301,000 and $6,074,000, respectively, and gross losses of $148,000 and $790,000, respectively, as a result of those sales. For the three months and nine months ended September 30, 2014, proceeds from sales of available-for-sale securities were $71,845,000 and $297,372,000, respectively, and the Company realized gross gains of $1,794,000 and $8,398,000, respectively, and gross losses of $153,000 and $694,000, respectively, as a result of those sales. Other-Than-Temporary Impairment Evaluations We recognize other-than-temporary impairment losses in earnings in the period that we determine: 1) we intend to sell the security; 2) it is more likely than not that we will be required to sell the security before recovery of its amortized cost basis; or 3) the security has a credit loss. Any non-credit portion of the other-than-temporary impairment loss is recognized in other comprehensive income (loss). See Note 1G(iv) to the Consolidated Financial Statements in the 2014 Annual Report for further discussion of the factors considered by management in its regular review to identify and recognize other-than-temporary impairments on available-for-sale securities. The Company recognized $228,000 of other-than-temporary impairment losses in earnings on equity securities available-for-sale during the three months and nine months ended September 30, 2015 due to the length of time and extent an equity security was below cost. The Company did not recognize any other-than-temporary impairments on available-for-sale securities in 2014. Credit losses were recognized on certain fixed maturities for which each security also had an impairment loss recognized in other comprehensive income (loss). The rollforward of these credit losses were as follows for the periods indicated (in thousands): Three Months Ended Nine Months Ended September 30, September 30, 2015 2014 2015 2014 Balance at beginning of year $ 473 $ 473 $ 473 $ 473 Additional credit losses for which an other-than- temporary loss was previously recognized - - - - Securities sold - - - - Balance at end of period $ 473 $ 473 $ 473 $ 473 The after-tax portion of other-than-temporary impairments included in accumulated other comprehensive income (loss) at both September 30, 2015 and December 31, 2014 consists of $335,000 related to CMO securities.</t>
  </si>
  <si>
    <t>Note 4. Cash Flow Hedge</t>
  </si>
  <si>
    <t xml:space="preserve">Note 4. Cash Flow Hedge In connection with its outstanding amortizing term loan, a subsidiary of IHC entered into an interest rate swap on July 1, 2011 with the commercial bank lender, for a notional amount equal to the debt principal amount ( $2,000,000 and $4,000,000 at September 30, 2015 and December 31, 2014, respectively), under which the Company receives a variable rate equal to the rate on the debt and pays a fixed rate ( 1.60% ) in order to manage the risk in overall changes in cash flows attributable to forecasted interest payments. As a result of the interest rate swap, interest payments on this debt are fixed at 4.95% . There was no hedge ineffectiveness on this interest rate swap which was accounted for as a cash flow hedge. At September 30, 2015 and December 31, 2014, the fair value of interest rate swap was $21,000 and $83,000 , respectively, which is included in other liabilities on the accompanying Condensed Consolidated Balance Sheets. See Note 5 for further discussion on the valuation techniques utilized to determine the fair value of the interest rate swap. </t>
  </si>
  <si>
    <t>Note 5. Fair Value Disclosures</t>
  </si>
  <si>
    <t>Note 5. Fair Value Disclosures For all financial and non-financial assets and liabilities accounted for at fair value on a recurring basis, the Company utilizes valuation techniques based upon observable and unobservable inputs. Observable inputs reflect market data obtained from independent sources, while unobservable inputs reflect our market expectations. These two types of inputs create the following fair value hierarchy: Level 1 Level 2 Level 3 The following section describes the valuation methodologies we use to measure different assets at fair value. Investments in fixed maturities and equity securities: Available-for-sale securities included in Level 1 are equities with quoted market prices. Level 2 is primarily comprised of our portfolio of government securities, agency mortgage-backed securities, corporate fixed income securities, foreign government obligations, collateralized mortgage obligations, municipals and GSEs that were priced with observable market inputs. Level 3 securities consist primarily of CMO securities backed by commercial mortgages and municipal tax credit strips. For these securities, we use industry-standard pricing methodologies, including discounted cash flow models, whose inputs are based on managements assumptions and available market information. Significant unobservable inputs used in the fair value measurement of CMOs are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loss severity and a directionally opposite change in the assumption used for prepayment rates. Further we retain independent pricing vendors to assist in valuing certain instruments. Trading securities: Trading securities included in Level 1 are equity securities with quoted market prices. Interest rate swap: The financial liability included in Level 2 consists of an interest rate swap on IHC debt. It is valued using market observable inputs including market price, interest rate, and volatility within a Black Scholes model. Contingent liabilities: Contingent liabilities classified in Level 3 include; (i) a contingent liability assumed in connection with an acquisition (see Note 6) related to an earn-out agreement whereby significant unobservable inputs are based on projected income; and (ii) a contingent liability recognized in connection with the deconsolidation of a former subsidiary and a newly formed joint venture transaction (see Note 6) whereby significant unobservable inputs are based on projected cash flows. The following tables present our financial assets and liabilities measured at fair value on a recurring basis for the periods indicated (in thousands): September 30, 2015 Level 1 Level 2 Level 3 Total FINANCIAL ASSETS: Fixed maturities available-for-sale: Corporate securities $ - $ 166,247 $ - $ 166,247 CMOs - residential - 3,210 - 3,210 CMOs - commercial - - 1,278 1,278 US Government obligations - 36,603 - 36,603 Agency MBS - residential - 37 - 37 GSEs - 11,683 - 11,683 States and political subdivisions - 208,676 2,215 210,891 Foreign government obligations - 1,887 - 1,887 Redeemable preferred stocks 4,093 - - 4,093 Total fixed maturities 4,093 428,343 3,493 435,929 Equity securities available-for-sale: Common stocks 4,572 - - 4,572 Nonredeemable preferred stocks 4,176 - - 4,176 Total equity securities 8,748 - - 8,748 Trading securities - equities 8,993 - - 8,993 Total trading securities 8,993 - - 8,993 Total Financial Assets $ 21,834 $ 428,343 $ 3,493 $ 453,670 FINANCIAL LIABILITIES: Interest rate swap $ - $ 21 $ - $ 21 Contingent liabilities - - 2,179 2,179 Total Financial Liabilities - 21 2,179 2,200 December 31, 2014 Level 1 Level 2 Level 3 Total FINANCIAL ASSETS: Fixed maturities available-for-sale: Corporate securities $ - $ 261,924 $ - $ 261,924 CMOs  residential - 5,106 - 5,106 CMOs  commercial - - 953 953 US Government obligations - 22,892 - 22,892 Agency MBS - residential - 69 - 69 GSEs - 14,656 - 14,656 States and political subdivisions - 237,067 2,314 239,381 Foreign government - 34,700 - 34,700 Redeemable preferred stocks 4,199 - - 4,199 Total fixed maturities 4,199 576,414 3,267 583,880 Equity securities available-for-sale: Common stocks 9,757 - - 9,757 Nonredeemable preferred stocks 4,138 - - 4,138 Total equity securities 13,895 - - 13,895 Trading securities - equities 11,095 - - 11,095 Total trading securities 11,095 - - 11,095 Total Financial Assets $ 29,189 $ 576,414 $ 3,267 $ 608,870 FINANCIAL LIABILITIES: Interest rate swap $ - $ 83 $ - $ 83 It is the Companys policy to recognize transfers of assets and liabilities between levels of the fair value hierarchy at the end of a reporting period. The Company does not transfer out of Level 3 and into Level 2 until such time as observable inputs become available and reliable or the range of available independent prices narrow. The Company did not transfer any securities between Level 1, Level 2 or Level 3 in either 2015 or 2014. The following table presents the changes in fair value of our Level 3 financial instruments for the periods indicated (in thousands): Three Months Ended September 30, 2015 Financial Assets: Financial Liabilities: States and Total Total CMOs- Political Level 3 Contingent Level 3 Commercial Subdivisions Assets Liabilities Liabilities Beginning balance $ 1,233 $ 2,248 $ 3,481 $ 1,000 $ 1,000 Gains (losses) included in earnings: Gain on sale of subsidiary to joint venture - - - 1,281 1,281 Net investment income - - - (102) (102) Gains (losses) included in other comprehensive income (loss): Net unrealized gains (losses) 45 (11) 34 - - Repayments and amortization of of fixed maturities - (22) (22) - - Balance at end of period $ 1,278 $ 2,215 $ 3,493 $ 2,179 $ 2,179 Three Months Ended September 30, 2014 Financial Assets: States and Total CMOs Political Level 3 Commercial Subdivisions Assets Beginning balance $ 906 $ 2,379 $ 3,285 Gains (losses) included in other comprehensive income (loss): Net unrealized gains (losses) 18 (14) 4 Repayments and amortization of fixed maturities - (18) (18) Balance at end of period $ 924 $ 2,347 $ 3,271 Nine Months Ended September 30, 2015 Financial Assets: Financial Liabilities States and Total Total CMOs Political Level 3 Contingent Level 3 Commercial Subdivisions Assets Liabilities Liabilities Beginning Balance $ 953 $ 2,314 $ 3,267 $ - $ - Assumed in acquisition - - - 1,000 1,000 Gains (losses) included in earnings: Gain on sale of subsidiary to joint venture - - - 1,281 1,281 Net investment income - - - (102) (102) Gains (losses) included in other comprehensive income (loss): Net unrealized gains (losses) 325 (36) 289 - - Repayments and amortization of fixed maturities - (63) (63) - - Balance at end of period $ 1,278 $ 2,215 $ 3,493 $ 2,179 $ 2,179 Nine Months Ended September 30, 2014 Financial Assets: States and Total CMOs Political Level 3 Commercial Subdivisions Assets Beginning balance $ 593 $ 2,441 $ 3,034 Gains (losses) included in other comprehensive income (loss): Net unrealized gains (losses) 331 (45) 286 Repayments and amortization of fixed maturities - (49) (49) Balance at end of period $ 924 $ 2,347 $ 3,271 The following table provides carrying values, fair values and classification in the fair value hierarchy of the Companys financial instruments, for the periods indicated, that are not carried at fair value but are subject to fair value disclosure requirements, for the periods indicated (in thousands): September 30, 2015 December 31, 2014 Level 2 Level 2 Fair Carrying Fair Carrying Value Value Value Value FINANCIAL ASSETS: Policy loans $ 44 $ 38 $ 13,356 $ 10,667 FINANCIAL LIABILITIES: Funds on deposit $ 172,352 $ 172,087 $ 187,213 $ 186,782 Debt and junior subordinated debt securities $ 43,244 $ 43,335 $ 42,146 $ 42,146 The following methods and assumptions were used to estimate the fair value of the financial instruments that are not carried at fair value in the Condensed Consolidated Financial Statements: (A) Policy Loans The fair value of policy loans included in Level 2 of the fair value hierarchy is estimated by projecting aggregate loan cash flows to the end of the expected lifetime period of the life insurance business at the average policy loan rates, and discounting them at a current market interest rate. (B) Funds on Deposit (C) Debt The fair value of debt with fixed and variable interest rates approximates its carrying amount and is included in Level 2 of the fair value hierarchy.</t>
  </si>
  <si>
    <t>Note 6. Acquisition and Deconsolidation of Subsidiaries</t>
  </si>
  <si>
    <t xml:space="preserve">Note 6. Acquisition and Deconsolidation of Subsidiaries Acquisition On April 30, 2015 (the "Acquisition Date"), through a settlement with a former owner, AMIC increased its ownership in Global Accident Facilities, LLC (GAF) from 40% to 80%, in order to obtain control of the business it produces for Independence American. GAF and its subsidiaries are principally engaged in the marketing, underwriting and administration of specialty risk insurance, referred to as Occupational Accident and Injury on Duty for Independence American, which are offered exclusively in Texas and Massachusetts, respectively. The consideration transferred in exchange for the additional 40% voting interest consisted of: (i) $325,000 in cash; and (ii) non-monetary consideration, primarily consisting of the settlement of a pre-existing relationship with a former owner, with a fair value of $1,195,000 at the Acquisition Date. The fair value of the settlement of the pre-exiting relationship was based on projected future underwriting results discounted for collectability. The acquisition resulted in AMIC obtaining control of GAF. Immediately preceding the transaction, AMICs carrying value of its investment in GAF was $1,908,000. As a result of AMIC obtaining control, the Company has included GAFs consolidated assets and liabilities and results of operations, subsequent to the Acquisition Date, in its condensed consolidated financial results as of and for the periods ended September 30, 2015. Accordingly, the individual line items on the Condensed Consolidated Statements of Income for 2015 reflect approximately five months of the operations of GAF with no corresponding amounts for 2014. On the Acquisition Date, the Company recognized a net pre-tax gain of $503,000 as follows: (i) a loss of $692,000 was recognized by AMIC as a result of re-measuring its equity interest in GAF to its fair value of $1,216,000 immediately before the acquisition; and (ii) a gain of $1,195,000 was recognized by AMIC as a result of settling the pre-existing relationship with the former owner. The net pre-tax gain of $503,000 is included in the Other income line in the Condensed Consolidated Statements of Income. Upon the acquisition of a controlling interest, the Company consolidated the assets and liabilities of GAF. Accordingly, the Company determined the fair value of the identifiable assets acquired and liabilities assumed from GAF on the Acquisition Date. The following table presents the identifiable assets acquired and liabilities assumed in the acquisition of GAF on the Acquisition Date based on their respective fair values (in thousands): Cash $ 836 Intangible assets 5,500 Other assets 1,249 Total identifiable assets 7,585 Other liabilities 4,849 Deferred tax liability 2,200 Debt 3,326 Total liabilities 10,375 Net identifiable liabilities assumed $ 2,790 Included in other liabilities assumed is a $1,000,000 contingent liability recorded in connection with an earn-out agreement with a former owner of a subsidiary of GAF. In accordance with this agreement, payments are required in 2016 and 2019 based on certain earnings targets. The fair value of the contingent liability is estimated based on projected income. In connection with the acquisition, the Company recorded $6,134,000 of goodwill and $5,500,000 of intangible assets (see Note 7). Goodwill reflects the synergies between GAF and Independence American as GAF is the primary writer of Occupational Accident and Injury on Duty business for Independence American. Goodwill was calculated as the excess of the sum of: (i) the acquisition date fair value of total consideration transferred of $1,520,000; (ii) the acquisition date fair value of the equity interest in GAF immediately preceding the acquisition of $1,216,000; and (iii) the fair value of the noncontrolling interest in GAF of $608,000 on the acquisition date; over (iv) the net liabilities of $2,790,000 that were assumed. The enterprise value of GAF was determined by an independent appraisal using a discounted cash flow model based upon the projected future earnings of GAF including a control premium. The fair value of the non-controlling interest was determined based upon their percentage of the GAF enterprise value discounted for a lack of control. The fair value of the acquired identifiable intangible assets and deferred taxes are provisional pending receipt of the final valuations for those assets and liabilities. The Company expects to finalize the preliminary estimates of the fair value of the intangible assets and deferred taxes by the end of this year. For the three months ended September 30, 2015, the Companys Condensed Consolidated Statement of Income includes revenues and net income of $2,480,000 and $59,000, respectively, from GAF; and for the period from the Acquisition Date to September 30, 2015, the Companys Condensed Consolidated Statement of Income includes revenues and net income of $4,220,000 and $359,000, respectively, from GAF. Deconsolidation Effective September 1, 2015, IHC and Ebix, a non-related party and international supplier of On-Demand software and E-commerce services to the insurance, financial and healthcare industries, finalized a joint venture in which IHC sold its wholly owned administrative subsidiary, IHC Health Solutions (now known as Ebix Health Administration Exchange, Inc.), in exchange for a 60% ownership interest in Ebix Health Exchange and $6,000,000 in cash proceeds. Ebix has the option to increase its ownership position to 50% over the next three years. IHC and Ebix have equal voting interest on the Board of Managers of Ebix Health Exchange. The transaction resulted in a loss of control over the subsidiary (due to a lack of the majority of the voting interest on the Board of Managers) and therefore the subsidiary was deconsolidated from the Companys financial statements. The Company recognized a gain of $10,161,000, pre-tax, on the transaction consisting of: (i) a pre-tax gain on the deconsolidation of $11,441,000, measured as the fair value of the consideration received and the fair value of the retained investment in Ebix Health Exchange less the carrying amount of the former subsidiarys net assets; partially offset by (ii) a contingent liability of $1,280,000 representing the Companys estimated obligation to fund future cash operating losses through December 31, 2016 per the terms of the joint venture agreement. The fair value of the contingent liability was estimated based on expected future operating cash shortfalls. Approximately $5,441,000 of the pre-tax gain is attributable to the re-measurement of the retained investment in the former subsidiary to its current value. The fair value of the retained investment was determined by an independent appraisal using a discounted cash flow model based upon the projected future earnings. The fair value of the retained investment is provisional pending receipt of the final valuations. The Company expects to finalize the preliminary estimates by the end of this year. Ebix Health Exchange will administer various lines of health insurance for IHCs insurance subsidiaries. The carrying value of the Companys equity investment in Ebix Health Exchange amounted to $10,707,000 at September 30, 2015 and, for the quarter ended September 30, 2015 the Company recorded an equity loss of $36,000 on its investment. At September 30, 2015, the Companys Condensed Consolidated Balance Sheet includes $1,210,000 of notes and other amounts receivable from, and $450,000 of administrative fees and other expenses payable to, Ebix Health Exchange which are included in other assets and accounts payable, accruals and other liabilities, respectively. The Companys Condensed Consolidated Statements of Income include $25,000 in fee income from, and $362,000 of administrative fee expenses to, Ebix Health Exchange which are included in fee income and selling, general and administrative expenses, respectively, for the three months and nine months ended September 30, 2015. </t>
  </si>
  <si>
    <t>Note 7. Goodwill and Other Intangible Assets</t>
  </si>
  <si>
    <t>Note 7. Goodwill and Other Intangible Assets The carrying amount of goodwill was $53,371,000 and $50,318,000 at September 30, 2015 and December 31, 2014, respectively. The Company has net other intangible assets of $16,083,000 and $12,135,000 at September 30, 2015 and December 31, 2014, respectively, which are included in other assets in the Condensed Consolidated Balance Sheets. These intangible assets consist of: (i) finite-lived intangible assets, principally the fair value of acquired agent and broker relationships, which are subject to amortization; and (ii) indefinite-lived intangible assets which consist of the estimated fair value of insurance licenses that are not subject to amortization. The gross carrying amounts of these other intangible assets are as follows for the periods indicated (in thousands): September 30, 2015 December 31, 2014 Gross Gross Carrying Accumulated Carrying Accumulated Amount Amortization Amount Amortization Finite-lived Intangible Assets: Agent and broker relationships $ 23,706 $ 16,548 $ 22,725 $ 18,567 Trademarks 1,000 52 - - Total finite-lived $ 24,706 $ 16,600 $ 22,725 $ 18,567 September 30, December 31, 2015 2014 Indefinite-lived Intangible Assets: Insurance licenses $ 7,977 $ 7,977 Total indefinite-lived $ 7,977 $ 7,977 In connection with the acquisition of a controlling interest in GAF during the second quarter of 2015 discussed in Note 6, the Company recorded $6,134,000 of goodwill and $5,500,000 of intangible assets associated with the Fully Insured Health segment. None of the goodwill is deductible for income tax purposes. Of the $5,500,000 of intangible assets recorded, $1,000,000 represents the fair value of trademarks, which is being amortized over a period of 8 years, and $4,500,000 represents the fair value of customer relationships being amortized over a period of 9 years. As a result of the deconsolidation of a subsidiary during the third quarter of 2015 discussed in Note 6, goodwill and net intangible assets associated with the Fully Insured Health segment decreased by $3,081,000 and $81,000 , respectively. Amortization expense was $542,000 and $1,471,000 for the three months and nine months ended September 30, 2015, respectively, and was $653,000 and $2,011,000 for the three months and nine months ended September 30, 2014.</t>
  </si>
  <si>
    <t>Note 8. Reinsurance</t>
  </si>
  <si>
    <t xml:space="preserve">Note 8. Reinsurance On July 31, 2015, Madison National Life and Standard Security Life together entered into a coinsurance and sale agreement with an unaffiliated reinsurer, National Guardian Life Insurance Company (NGL), to: (i) cede substantially all of their individual life and annuity policy blocks currently in run-off; and (ii) sell the related infrastructure associated with the administration of such policies. The Company transferred $207,964,000 of cash to NGL, net of the aggregate consideration of $42,000,000 for the coinsurance and sale transaction. As a result of this transaction, the Company: (i) recorded $234,740,000 of estimated amounts due from reinsurers; (ii) recorded a $31,192,000 decrease in deferred acquisition costs associated with the ceded policies; (iii) recorded a $9,866,000 decrease in policy loans; (iv) recorded $7,686,000 of estimated costs of reinsurance (included in other assets) which will be amortized over the life of the underlying reinsured contracts; and (v) recognized a $5,053,000 pre-tax gain (included in other income) on the sale of the assets associated with the administration of the ceded policies, net of disposal costs. The ceding of reinsurance does not discharge the primary liability of the original insurer to the insured. However, as a result of this transaction, it is anticipated that approximately $76,000,000 of the aforementioned life and annuity reserves will be assigned and transferred to the reinsurer, pending regulatory approval, by the end of 2015, contractually relieving the Company of the liability with regards to those policies. </t>
  </si>
  <si>
    <t>Note 9. Debt</t>
  </si>
  <si>
    <t xml:space="preserve">Note 9. Debt In connection with the acquisition of a controlling interest in GAF discussed in Note 6, the Company assumed $3,326,000 of GAFs debt. This debt is comprised of: (i) various term loans with former owners of a subsidiary of GAF, aggregating $3,026,000, with various maturities through </t>
  </si>
  <si>
    <t>Note 10. Income Taxes</t>
  </si>
  <si>
    <t>Note 10. Income Taxes The provisions for income taxes shown in the Condensed Consolidated Statements of Income were computed based on the Company's actual results, which approximate the effective tax rate expected to be applicable for the balance of the current fiscal year in accordance with consolidated life/non-life group income tax regulations. Such regulations adopt a subgroup method in determining consolidated taxable income, whereby taxable income is determined separately for the life insurance company group and the non-life insurance company group. In connection with the acquisition of GAF discussed in Note 6, the Company assumed $2,200,000 of deferred tax liabilities. At September 30, 2015, AMIC had net operating loss carryforwards of approximately $259,257,000 for federal income tax purposes, which expire in varying amounts through the year 2028, with a significant portion expiring in 2020. The net deferred tax asset relative to AMIC included in other assets on IHCs Condensed Consolidated Balance Sheets was $7,115,000 and $11,517,000 at September 30, 2015 and December 31, 2014, respectively.</t>
  </si>
  <si>
    <t>Note11. Accumulated Other Comprehensive Income (loss)</t>
  </si>
  <si>
    <t xml:space="preserve">Note11. Accumulated Other Comprehensive Income (Loss) The components of other comprehensive income (loss) include (i) the after-tax net unrealized gains and losses on investment securities available-for-sale, including the subsequent increases and decreases in fair value of available-for-sale securities previously impaired and the non-credit related component of other-than-temporary impairments of fixed maturities and (ii) the after-tax unrealized gains and losses on a cash flow hedge. Changes in the balances for each component of accumulated other comprehensive income, shown net of taxes, for the periods indicated were as follows (in thousands): Three Months Ended September 30, 2015 Unrealized Gains (Losses) on Available-for Sale Cash Flow Securities Hedge Total Beginning balance $ (3,184) $ (33) $ (3,217) Other comprehensive income (loss) before reclassifications 1,834 20 1,854 Amounts reclassified from accumulated OCI 68 - 68 Net other comprehensive income (loss) 1,902 20 1,922 Less: Other comprehensive income attributable to noncontrolling interests (51) - (51) Ending balance $ (1,333) $ (13) $ (1,346) Three Months Ended September 30, 2014 Unrealized Gains (Losses) on Available-for Sale Cash Flow Securities Hedge Total Beginning balance $ (1,420) $ (99) $ (1,519) Other comprehensive income (loss) before reclassifications (587) 41 (546) Amounts reclassified from accumulated OCI (1,211) - (1,211) Net other comprehensive income (loss) (1,798) 41 (1,757) Less: Other comprehensive income attributable to noncontrolling interests 81 - 81 Ending balance $ (3,137) $ (58) $ (3,195) Nine Months Ended September 30, 2015 Unrealized Gains (Losses) on Available-for Sale Cash Flow Securities Hedge Total Beginning balance $ 72 $ (50) $ 22 Other comprehensive income (loss) before reclassifications 1,728 37 1,765 Amounts reclassified from accumulated OCI (3,077) - (3,077) Net other comprehensive income (loss) (1,349) 37 (1,312) Less: Other comprehensive income attributable to noncontrolling interests (61) - (61) Acquired from noncontrolling interests 5 - 5 Ending balance $ (1,333) $ (13) $ (1,346) Nine Months Ended September 30, 2014 Unrealized Gains (Losses) on Available-for Sale Cash Flow Securities Hedge Total Beginning balance $ (10,350) $ (122) $ (10,472) Other comprehensive income (loss) before reclassifications 12,177 64 12,241 Amounts reclassified from accumulated OCI (4,832) - (4,832) Net other comprehensive income (loss) 7,345 64 7,409 Less: Other comprehensive income attributable to noncontrolling interests (132) - (132) Ending balance $ (3,137) $ (58) $ (3,195) Presented below are the amounts reclassified out of accumulated other comprehensive income (loss) and recognized in earnings for each of the periods indicated (in thousands): Three Months Ended Nine months Ended September 30, September 30, 2015 2014 2015 2014 Unrealized gains (losses) on available-for-sale securities reclassified during the period to the following income statement line items: Net realized investment gains (losses) $ 122 $ 1,535 $ 5,001 $ 7,022 Net impairment losses recognized in earnings (228) - (228) - Income (loss) before income tax (106) 1,535 4,773 7,022 Tax effect (38) 324 1,696 2,190 Net income (loss) $ (68) $ 1,211 $ 3,077 $ 4,832 </t>
  </si>
  <si>
    <t>Note 12. Share-based Compensation</t>
  </si>
  <si>
    <t>Note 12. Share-Based Compensation IHC and AMIC each have share-based compensation plans. The following is a summary of the activity pertaining to each of these plans. A) IHC Share-Based Compensation Plans Under the terms of IHCs stock-based compensation plans, option exercise prices are more than or equal to the quoted market price of the shares at the date of grant; option terms are generally five years; and vesting periods are generally three years. The fair value of an option award is estimated on the date of grant using the Black-Scholes option valuation model. In addition to stock options, the Company has also granted restricted stock units, share appreciation rights (SARs) and share-based performance awards under the plans. Restricted share units are valued at the quoted market price of the shares at the date of grant and have a three year vesting period. Compensation costs for options and restricted share units are recognized over the stated vesting periods on a straight-line basis. Exercise prices of SARs are more than or equal to the quoted market price of IHC shares at the date of the grant and have three year vesting periods. The fair value of SARs is calculated using the Black-Scholes valuation model at the grant date and each subsequent reporting period until settlement. Compensation cost is based on the proportionate amount of the requisite service that has been rendered to date. Once fully vested, changes in fair value of the SARs continue to be recognized as compensation expense in the period of the change until settlement. At , there were 369,861 shares available for future stock-based compensation grants under IHCs stock incentive plans. The following table summarizes share-based compensation expense, which is included in selling, general and administrative expenses on the Condensed Consolidated Statements of Income, applicable to the IHC plans, by award type for each of the periods indicated (in thousands): Three Months Ended Nine Months Ended September 30, September 30, 2015 2014 2015 2014 IHCs Share-based Compensation Plan: Stock options $ - $ 66 $ 55 $ 603 Restricted stock units 23 22 67 64 SARs (23) (190) (80) (113) Share-based compensation expense, pre-tax - (102) 42 554 Tax benefits - (41) 17 221 Share-based compensation expense, net $ - $ (61) $ 25 $ 333 Stock Options The IHCs stock option activity during 2015 was as follows: Shares Weighted- Average Under Option Exercise Price December 31, 2014 614,680 $ 9.33 Exercised (17,100) 9.09 September 30, 2015 597,580 $ 9.34 In 2015, IHC received $155,000 in cash from the exercise of stock options with an aggregate intrinsic value of $72,000 and realized $11,000 of tax benefits. The following table summarizes information regarding IHCs outstanding and exercisable options: September 30, 2015 Outstanding Exercisable Number of options 597,580 597,580 Weighted average exercise price per share $ 9.34 $ 9.34 Aggregate intrinsic value for all options (in thousands) $ 2,164 $ 2,164 Weighted average contractual term remaining 1.6 years 1.6 years At , all of IHCs outstanding stock options are fully vested and all of the related compensation costs have been recognized. Restricted Stock The following table summarizes restricted stock activity for the nine months ended September 30, 2015: No. of Weighted-Average Non-vested Grant-Date Shares Fair Value December 31, 2014 14,850 $ 12.09 Granted 7,425 11.78 Vested (7,425) 11.44 September 30, 2015 14,850 $ 12.26 IHC granted 7,425 shares of restricted stock awards during each of the nine months ended September 30, 2015 and 2014 with weighted average grant-date fair values of $11.78 and $13.27, respectively, per share. The total fair value of restricted stock that vested during each of the first nine months of 2015 and 2014 was $89,000 and $103,000, respectively. As of , the total unrecognized compensation expense related to non-vested restricted stock unit awards was $152,000 which is expected to be recognized over the remaining requisite weighted-average service period of 2.0 years. SARs IHC had 129,150 and 136,850 of SAR awards outstanding at September 30, 2015 and December 31, 2014, respectively. In 2015, 7,700 SARs were exercised with an aggregate intrinsic value of $38,000. Included in Other Liabilities in the Companys Condensed Consolidated Balance Sheets at September 30, 2015 and December 31, 2014 are liabilities of $673,000 and $791,000, respectively, pertaining to SARs. B) AMIC Share-Based Compensation Plans Under the terms of the AMICs stock-based compensation plan, option exercise prices are equal to the quoted market price of the shares at the date of grant; option terms are ten years; and vesting periods range from three to four years. The Company may also grant shares of restricted stock, stock appreciation rights and share-based performance awards. The following table summarizes share-based compensation expense, which is included in selling, general and administrative expenses on the Condensed Consolidated Statements of Income, applicable to the AMIC share-based compensation plans, by award type for each of the periods indicated (in thousands): Three Months Ended Nine Months Ended September 30, September 30, 2015 2014 2015 2014 AMICs Share-based Compensation Plans: Stock options $ 11 $ 13 $ 32 $ 40 Share-based compensation expense, pre-tax 11 13 32 40 Tax benefits 4 4 11 14 Share-based compensation expense, net $ 7 $ 9 $ 21 $ 26 Stock Options AMICs stock option activity for the nine months ended is as follows: Shares Weighted- Average Under Option Exercise Price December 31, 2014 166,616 $ 10.50 Exercised (8,890) 5.81 Forfeited (26,001) 8.90 Expired (60,167) 13.82 September 30, 2015 71,558 $ 8.88 The following table summarizes information regarding AMICs outstanding and exercisable options as of September 30, 2015: September 30, 2015 Outstanding Exercisable Number of options 71,558 58,224 Weighted average exercise price per share $ 8.88 $ 8.73 Aggregate intrinsic value for all options (in thousands) $ 109 $ 96 Weighted average contractual term remaining 4.44 years 3.55 years The fair value of an option award is estimated on the date of grant using the Black-Scholes option valuation model. No options were granted in 2015. The weighted average grant-date fair-value of options granted during the nine months ended September 30, 2014 was $5.70 per share. The assumptions set forth in the table below were used to value the stock options granted for the nine months ended September 30, 2014: September 30, 2014 Weighted-average risk-free interest rate 2.72% Annual dividend rate per share $ - Weighted-average volatility factor of the Company's common stock 38.27% Weighted-average expected term of options 5 years As of September 30, 2015, the total unrecognized compensation expense related to AMICs non-vested options was $51,000 which will be recognized over the remaining requisite service periods.</t>
  </si>
  <si>
    <t>Note 13. Supplemental Disclosures of Cash Flow Information</t>
  </si>
  <si>
    <t>Note 13. Supplemental Disclosures of Cash Flow Information Net cash payments (receipts) for income taxes were $2,800,000 and $(2,598,000) during the nine months ended September 30, 2015 and 2014. Cash payments for interest were $1,318,000 and $1,366,000 during the nine months ended September 30, 2015 and 2014, respectively.</t>
  </si>
  <si>
    <t>Note 14. Segment Reporting</t>
  </si>
  <si>
    <t xml:space="preserve">Note 14. Segment Reporting The Insurance Group principally engages in the life and health insurance business. Information by business segment is presented below for the periods indicated (in thousands): Three Months Ended Nine Months Ended September 30, September 30 2015 2014 2015 2014 Revenues: Medical Stop-Loss $ 53,965 $ 45,734 $ 162,205 $ 138,821 Fully Insured Health 45,193 57,412 141,356 184,839 Group disability, life, annuities and DBL 24,404 16,948 65,879 50,091 Individual life, annuities and other 7,987 8,764 25,287 26,049 Corporate 45 50 137 129 131,594 128,908 394,864 399,929 Gain on sale of subsidiary to joint venture 10,161 - 10,161 - Net realized investment gains (losses) (1,109) 844 2,991 6,914 Net impairment losses recognized in earnings (228) - (228) - Total revenues $ 140,418 $ 129,752 $ 407,788 $ 406,843 Income before income taxes: Medical Stop-Loss $ 6,523 $ 6,339 $ 16,430 $ 15,730 Fully Insured Health (A) 2,399 370 5,231 2,325 Group disability, life, annuities and DBL 4,400 4,057 10,774 7,237 Individual life, annuities and other (B) 3,623 (1,683) 1,238 (4,903) Corporate (2,111) (1,423) (5,308) (5,833) 14,834 7,660 28,365 14,556 Gain on sale of subsidiary to joint venture 10,161 - 10,161 - Net realized investment gains (losses) (1,109) 844 2,991 6,914 Net impairment losses recognized in earnings (228) - (228) - Interest expense (444) (539) (1,354) (1,357) Income before income taxes $ 23,214 $ 7,965 $ 39,935 $ 20,113 (A) (B) </t>
  </si>
  <si>
    <t>Note 1. Organization, Consolidation, Basis of Presentation and Accounting Policies: Basis of Presentation (Policies)</t>
  </si>
  <si>
    <t>Policies</t>
  </si>
  <si>
    <t>Basis of Presentation</t>
  </si>
  <si>
    <t>The Condensed Consolidated Financial Statements have been prepared in conformity with U.S. generally accepted accounting principles ("GAAP") for interim financial statements and with the instructions to Form 10-Q and Article 10 of Regulation S-X and, therefore, do not include all of the information and footnotes required by U.S. GAAP for complete financial statements. The Condensed Consolidated Financial Statements are unaudited and include the accounts of IHC and its consolidated subsidiaries. Effective September 1, 2015 (Deconsolidation Date), pursuant to the terms of a contribution agreement, IHC contributed all of its shares in its subsidiary, IHC Health Solutions, Inc. (IHC Health Solutions) to Ebix Health Exchange, a newly formed joint venture with Ebix, Inc. (Ebix), and, as a result, IHC deconsolidated IHC Health Solutions (see Note 6). In accordance with U.S. GAAP, the accompanying Condensed Consolidated Financial Statements include the operating results of IHC Health Solutions prior to the Deconsolidation Date. Subsequent to the Deconsolidation Date, the Companys equity interest in the newly formed joint venture is accounted for under the equity method of accounting. All significant intercompany transactions have been eliminated in consolidation. The preparation of financial statements in conformity with U.S. GAAP requires management to make estimates and assumptions that affect: (i) the reported amounts of assets and liabilities and the disclosure of contingent assets and liabilities at the date of the financial statements; and (ii) the reported amounts of revenues and expenses during the reporting period. Actual results could differ from those estimates. IHCs annual report on Form 10-K as filed with the Securities and Exchange Commission should be read in conjunction with the accompanying Condensed Consolidated Financial Statements.</t>
  </si>
  <si>
    <t>Note 1. Organization, Consolidation, Basis of Presentation and Accounting Policies: New Accounting Pronouncements (Policies)</t>
  </si>
  <si>
    <t>New Accounting Pronouncements</t>
  </si>
  <si>
    <t>Recently Adopted Accounting Standards In April 2014, the FASB issued guidance: (i) improving the definition of discontinued operations by limiting the reporting of discontinued operations to disposals of components that represent strategic shifts that have (or will have) a major effect on an entitys operations and financial results; and (ii) requiring expanded disclosures for discontinued operations. The adoption of this guidance did not have any effect on the Companys consolidated financial statements. Recently Issued Accounting Standards Not Yet Adopted In September 2015, the FASB issued guidance to simplify the accounting for adjustments made to provisional amounts recognized in a business combination and eliminate the requirement to retrospectively account for those adjustments. For public business entities,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been issued. The adoption of this guidance is not expected to have a material effect on the Companys consolidated financial statements. In May 2015, the FASB issued guidance requiring additional disclosures for short-duration contracts regarding the liability for unpaid claims and claim adjustment expenses. For public entities, the guidance is effective for annual reporting periods beginning after December 15, 2015, and interim periods within annual periods beginning after December 15, 2016. Early adoption is permitted. The adoption of this guidance is not expected to have a significant effect on the Companys consolidated financial statements. In February 2015, In June 2014, the FASB issued explicit guidance for entities that grant their employees share-based payments in which the terms of the award include a performance target that affects vesting and could be achieved after the requisite service period. This guidance is effective for annual periods, and interim periods within those annual periods, beginning after December 15, 2015. Earlier adoption is permitted. The guidance may be applied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adoption of this guidance is not expected to have a material effect on the Companys consolidated financial statements. In May 2014, the FASB issued revenue recognition guidance for entities that either enter into contracts with customers to transfer goods or services or enter into contracts for the transfer of nonfinancial assets unless those contracts are within the scope of other standards such as insurance contracts or lease contracts. The amendment provides specific steps that an entity should apply in order to achieve its main objective which is recognizing revenue to depict the transfer of promised goods or services to customers in an amount that reflects the consideration to which the entity expects to be entitled in exchange for those goods or services. In August 2015, the effective date of this guidance has been deferred. For public entities, this guidance is effective for annual reporting periods beginning after December 15, 2017, including interim periods within that reporting period, and requires one of two specified retrospective methods of application. Earlier application is permitted only as of annual reporting periods beginning after December 15, 2016, including interim reporting periods within that reporting period. Management has not yet determined the impact that the adoption of this guidance will have on the Companys consolidated financial statements.</t>
  </si>
  <si>
    <t>Note 5. Fair Value Disclosures: Fair Value of Financial Instruments, Policy (Policies)</t>
  </si>
  <si>
    <t>Fair Value of Financial Instruments, Policy</t>
  </si>
  <si>
    <t xml:space="preserve">For all financial and non-financial assets and liabilities accounted for at fair value on a recurring basis, the Company utilizes valuation techniques based upon observable and unobservable inputs. Observable inputs reflect market data obtained from independent sources, while unobservable inputs reflect our market expectations. These two types of inputs create the following fair value hierarchy: Level 1 Level 2 Level 3 </t>
  </si>
  <si>
    <t>Note 5. Fair Value Disclosures: Fair Value Transfer, Policy (Policies)</t>
  </si>
  <si>
    <t>Fair Value Transfer, Policy</t>
  </si>
  <si>
    <t xml:space="preserve">It is the Companys policy to recognize transfers of assets and liabilities between levels of the fair value hierarchy at the end of a reporting period. The Company does not transfer out of Level 3 and into Level 2 until such time as observable inputs become available and reliable or the range of available independent prices narrow. </t>
  </si>
  <si>
    <t>Note 12. Share-based Compensation: Share-based Compensation, Option and Incentive Plans Policy (Policies)</t>
  </si>
  <si>
    <t>Independence Holding Company Share Based Plans Total Member</t>
  </si>
  <si>
    <t>Share-based Compensation, Option and Incentive Plans Policy</t>
  </si>
  <si>
    <t xml:space="preserve">Under the terms of IHCs stock-based compensation plans, option exercise prices are more than or equal to the quoted market price of the shares at the date of grant; option terms are generally five years; and vesting periods are generally three years. The fair value of an option award is estimated on the date of grant using the Black-Scholes option valuation model. In addition to stock options, the Company has also granted restricted stock units, share appreciation rights (SARs) and share-based performance awards under the plans. Restricted share units are valued at the quoted market price of the shares at the date of grant and have a three year vesting period. Compensation costs for options and restricted share units are recognized over the stated vesting periods on a straight-line basis. Exercise prices of SARs are more than or equal to the quoted market price of IHC shares at the date of the grant and have three year vesting periods. The fair value of SARs is calculated using the Black-Scholes valuation model at the grant date and each subsequent reporting period until settlement. Compensation cost is based on the proportionate amount of the requisite service that has been rendered to date. Once fully vested, changes in fair value of the SARs continue to be recognized as compensation expense in the period of the change until settlement. </t>
  </si>
  <si>
    <t>American Independence Corp Share Based Plans Total Member</t>
  </si>
  <si>
    <t>Under the terms of the AMICs stock-based compensation plan, option exercise prices are equal to the quoted market price of the shares at the date of grant; option terms are ten years; and vesting periods range from three to four years. The Company may also grant shares of restricted stock, stock appreciation rights and share-based performance awards.</t>
  </si>
  <si>
    <t>Note 1. Organization, Consolidation, Basis of Presentation and Accounting Policies: Consolidation, Less than Wholly Owned Subsidiary, Parent Ownership Interest, Effects of Changes, Net (Tables)</t>
  </si>
  <si>
    <t>Tables/Schedules</t>
  </si>
  <si>
    <t>Consolidation, Less than Wholly Owned Subsidiary, Parent Ownership Interest, Effects of Changes, Net</t>
  </si>
  <si>
    <t xml:space="preserve"> Three Months Ended Nine Months Ended September 30, September 30, 2015 2014 2015 2014 Changes in IHCs paid-in capital: Purchase of AMIC shares $ - $ - $ (199) $ - Purchase remaining IPA Family, LLC interests - - 311 - Net transfers from noncontrolling interests $ - $ - $ 112 $ -</t>
  </si>
  <si>
    <t>Note 3. Investment Securities: Schedule of Available-for-sale Securities Reconciliation (Tables)</t>
  </si>
  <si>
    <t>Schedule of Available-for-sale Securities Reconciliation</t>
  </si>
  <si>
    <t xml:space="preserve"> September 30, 2015 GROSS GROSS AMORTIZED UNREALIZED UNREALIZED FAIR COST GAINS LOSSES VALUE FIXED MATURITIES AVAILABLE-FOR-SALE: Corporate securities $ 170,411 $ 411 $ (4,575) $ 166,247 CMOs - residential (1) 3,165 45 - 3,210 CMOs - commercial 975 303 - 1,278 U.S. Government obligations 36,269 334 - 36,603 Agency MBS - residential (2) 36 1 - 37 GSEs (3) 11,901 25 (243) 11,683 States and political subdivisions 209,143 3,300 (1,552) 210,891 Foreign government obligations 1,837 50 - 1,887 Redeemable preferred stocks 4,036 98 (41) 4,093 Total fixed maturities $ 437,773 $ 4,567 $ (6,411) $ 435,929 EQUITY SECURITIES AVAILABLE-FOR-SALE: Common stocks $ 4,927 $ - $ (355) $ 4,572 Nonredeemable preferred stocks 4,004 172 - 4,176 Total equity securities $ 8,931 $ 172 $ (355) $ 8,748 December 31, 2014 GROSS GROSS AMORTIZED UNREALIZED UNREALIZED FAIR COST GAINS LOSSES VALUE FIXED MATURITIES AVAILABLE-FOR-SALE: Corporate securities $ 264,162 $ 1,076 $ (3,314) $ 261,924 CMOs - residential (1) 5,073 55 (22) 5,106 CMOs - commercial 975 - (22) 953 U.S. Government obligations 22,766 126 - 22,892 Agency MBS - residential (2) 65 4 - 69 GSEs (3) 14,706 36 (86) 14,656 States and political subdivisions 238,514 3,253 (2,386) 239,381 Foreign government obligations 34,863 136 (299) 34,700 Redeemable preferred stocks 4,036 163 - 4,199 Total fixed maturities $ 585,160 $ 4,849 $ (6,129) $ 583,880 EQUITY SECURITIES AVAILABLE-FOR-SALE: Common stocks $ 8,452 $ 1,452 $ (147) $ 9,757 Nonredeemable preferred stocks 4,004 134 - 4,138 Total equity securities $ 12,456 $ 1,586 $ (147) $ 13,895 (1) Collateralized mortgage obligations (CMOs). (2) Mortgage-backed securities (MBS). (3) Government-sponsored enterprises (GSEs) are private enterprises established and chartered by the Federal Government or its various insurance and lease programs which carry the full faith and credit obligation of the U.S. Government.</t>
  </si>
  <si>
    <t>Note 3. Investment Securities: Investments Classified by Contractual Maturity Date (Tables)</t>
  </si>
  <si>
    <t>Investments Classified by Contractual Maturity Date</t>
  </si>
  <si>
    <t xml:space="preserve"> AMORTIZED FAIR COST VALUE Due in one year or less $ 3,796 $ 3,819 Due after one year through five years 86,666 86,501 Due after five years through ten years 119,483 119,799 Due after ten years 212,745 210,618 CMOs and MBSs 15,083 15,192 $ 437,773 $ 435,929</t>
  </si>
  <si>
    <t>Note 3. Investment Securities: Available-for-sale Securities, Continuous Unrealized Loss Position, Fair Value (Tables)</t>
  </si>
  <si>
    <t>Available-for-sale Securities, Continuous Unrealized Loss Position, Fair Value</t>
  </si>
  <si>
    <t xml:space="preserve"> September 30, 2015 Less than 12 Months 12 Months or Longer Total Fair Unrealized Fair Unrealized Fair Unrealized Value Losses Value Losses Value Losses Corporate securities $ 96,293 $ 2,898 $ 33,355 $ 1,677 $ 129,648 $ 4,575 GSEs 5,604 125 5,035 118 10,639 243 States and political subdivisions 36,049 637 32,903 915 68,952 1,552 Redeemable preferred stocks 3,722 41 - - 3,722 41 Total fixed maturities 141,668 3,701 71,293 2,710 212,961 6,411 Common stocks 4,069 355 - - 4,069 355 Total equity securities 4,069 355 - - 4,069 355 Total temporarily impaired securities $ 145,737 $ 4,056 $ 71,293 $ 2,710 $ 217,030 $ 6,766 Number of securities in an unrealized loss position 62 21 83 December 31, 2014 Less than 12 Months 12 Months or Longer Total Fair Unrealized Fair Unrealized Fair Unrealized Value Losses Value Losses Value Losses Corporate securities $ 77,868 $ 1,473 $ 69,498 $ 1,841 $ 147,366 $ 3,314 CMOs - residential 2,062 16 1,562 6 3,624 22 CMOs - commercial - - 953 22 953 22 GSEs - - 9,581 86 9,581 86 States and political subdivisions 58,819 744 67,318 1,642 126,137 2,386 Foreign government obligations 21,148 171 12,229 128 33,377 299 Total fixed maturities 159,897 2,404 161,141 3,725 321,038 6,129 Common stocks 2,007 136 348 11 2,355 147 Total equity securities 2,007 136 348 11 2,355 147 Total temporarily impaired securities $ 161,904 $ 2,540 $ 161,489 $ 3,736 $ 323,393 $ 6,276 Number of securities in an unrealized loss position 70 46 116 </t>
  </si>
  <si>
    <t>Note 3. Investment Securities: Realized Gain (Loss) on Investments (Tables)</t>
  </si>
  <si>
    <t>Realized Gain (Loss) on Investments</t>
  </si>
  <si>
    <t xml:space="preserve"> Three Months Ended Nine Months Ended September 30, September 30, 2015 2014 2015 2014 Available-for-sale securities: Fixed maturities $ 122 $ 1,536 $ 3,536 $ 7,027 Common stocks - - 1,465 - Preferred stocks - - - (5) Total available-for-sale securities 122 1,536 5,001 7,022 Trading securities (703) 321 (1,124) 351 Total realized gains (losses) (581) 1,857 3,877 7,373 Unrealized gains (losses) on trading securities: Change in unrealized gains (losses) on trading securities (530) (1,010) (882) (458) Total unrealized gains (losses) on trading securities (530) (1,010) (882) (458) Gain (losses) on other investments 2 (3) (4) (1) Net realized investment gains (losses) $ (1,109) $ 844 $ 2,991 $ 6,914 </t>
  </si>
  <si>
    <t>Note 3. Investment Securities: Other than Temporary Impairment, Credit Losses Recognized in Earnings (Tables)</t>
  </si>
  <si>
    <t>Other than Temporary Impairment, Credit Losses Recognized in Earnings</t>
  </si>
  <si>
    <t xml:space="preserve"> Three Months Ended Nine Months Ended September 30, September 30, 2015 2014 2015 2014 Balance at beginning of year $ 473 $ 473 $ 473 $ 473 Additional credit losses for which an other-than- temporary loss was previously recognized - - - - Securities sold - - - - Balance at end of period $ 473 $ 473 $ 473 $ 473</t>
  </si>
  <si>
    <t>Note 5. Fair Value Disclosures: Fair Value Measurements, Recurring and Nonrecurring (Tables)</t>
  </si>
  <si>
    <t>Fair Value Measurements, Recurring and Nonrecurring</t>
  </si>
  <si>
    <t xml:space="preserve"> September 30, 2015 Level 1 Level 2 Level 3 Total FINANCIAL ASSETS: Fixed maturities available-for-sale: Corporate securities $ - $ 166,247 $ - $ 166,247 CMOs - residential - 3,210 - 3,210 CMOs - commercial - - 1,278 1,278 US Government obligations - 36,603 - 36,603 Agency MBS - residential - 37 - 37 GSEs - 11,683 - 11,683 States and political subdivisions - 208,676 2,215 210,891 Foreign government obligations - 1,887 - 1,887 Redeemable preferred stocks 4,093 - - 4,093 Total fixed maturities 4,093 428,343 3,493 435,929 Equity securities available-for-sale: Common stocks 4,572 - - 4,572 Nonredeemable preferred stocks 4,176 - - 4,176 Total equity securities 8,748 - - 8,748 Trading securities - equities 8,993 - - 8,993 Total trading securities 8,993 - - 8,993 Total Financial Assets $ 21,834 $ 428,343 $ 3,493 $ 453,670 FINANCIAL LIABILITIES: Interest rate swap $ - $ 21 $ - $ 21 Contingent liabilities - - 2,179 2,179 Total Financial Liabilities - 21 2,179 2,200 December 31, 2014 Level 1 Level 2 Level 3 Total FINANCIAL ASSETS: Fixed maturities available-for-sale: Corporate securities $ - $ 261,924 $ - $ 261,924 CMOs  residential - 5,106 - 5,106 CMOs  commercial - - 953 953 US Government obligations - 22,892 - 22,892 Agency MBS - residential - 69 - 69 GSEs - 14,656 - 14,656 States and political subdivisions - 237,067 2,314 239,381 Foreign government - 34,700 - 34,700 Redeemable preferred stocks 4,199 - - 4,199 Total fixed maturities 4,199 576,414 3,267 583,880 Equity securities available-for-sale: Common stocks 9,757 - - 9,757 Nonredeemable preferred stocks 4,138 - - 4,138 Total equity securities 13,895 - - 13,895 Trading securities - equities 11,095 - - 11,095 Total trading securities 11,095 - - 11,095 Total Financial Assets $ 29,189 $ 576,414 $ 3,267 $ 608,870 FINANCIAL LIABILITIES: Interest rate swap $ - $ 83 $ - $ 83</t>
  </si>
  <si>
    <t>Note 5. Fair Value Disclosures: Fair Value, Assets Measured on Recurring Basis, Unobservable Input Reconciliation (Tables)</t>
  </si>
  <si>
    <t>Fair Value, Assets Measured on Recurring Basis, Unobservable Input Reconciliation</t>
  </si>
  <si>
    <t xml:space="preserve"> Three Months Ended September 30, 2015 Financial Assets: Financial Liabilities: States and Total Total CMOs- Political Level 3 Contingent Level 3 Commercial Subdivisions Assets Liabilities Liabilities Beginning balance $ 1,233 $ 2,248 $ 3,481 $ 1,000 $ 1,000 Gains (losses) included in earnings: Gain on sale of subsidiary to joint venture - - - 1,281 1,281 Net investment income - - - (102) (102) Gains (losses) included in other comprehensive income (loss): Net unrealized gains (losses) 45 (11) 34 - - Repayments and amortization of of fixed maturities - (22) (22) - - Balance at end of period $ 1,278 $ 2,215 $ 3,493 $ 2,179 $ 2,179 Three Months Ended September 30, 2014 Financial Assets: States and Total CMOs Political Level 3 Commercial Subdivisions Assets Beginning balance $ 906 $ 2,379 $ 3,285 Gains (losses) included in other comprehensive income (loss): Net unrealized gains (losses) 18 (14) 4 Repayments and amortization of fixed maturities - (18) (18) Balance at end of period $ 924 $ 2,347 $ 3,271 Nine Months Ended September 30, 2015 Financial Assets: Financial Liabilities States and Total Total CMOs Political Level 3 Contingent Level 3 Commercial Subdivisions Assets Liabilities Liabilities Beginning Balance $ 953 $ 2,314 $ 3,267 $ - $ - Assumed in acquisition - - - 1,000 1,000 Gains (losses) included in earnings: Gain on sale of subsidiary to joint venture - - - 1,281 1,281 Net investment income - - - (102) (102) Gains (losses) included in other comprehensive income (loss): Net unrealized gains (losses) 325 (36) 289 - - Repayments and amortization of fixed maturities - (63) (63) - - Balance at end of period $ 1,278 $ 2,215 $ 3,493 $ 2,179 $ 2,179 Nine Months Ended September 30, 2014 Financial Assets: States and Total CMOs Political Level 3 Commercial Subdivisions Assets Beginning balance $ 593 $ 2,441 $ 3,034 Gains (losses) included in other comprehensive income (loss): Net unrealized gains (losses) 331 (45) 286 Repayments and amortization of fixed maturities - (49) (49) Balance at end of period $ 924 $ 2,347 $ 3,271 </t>
  </si>
  <si>
    <t>Note 5. Fair Value Disclosures: Fair Value, by Balance Sheet Grouping (Tables)</t>
  </si>
  <si>
    <t>Fair Value, by Balance Sheet Grouping</t>
  </si>
  <si>
    <t xml:space="preserve"> September 30, 2015 December 31, 2014 Level 2 Level 2 Fair Carrying Fair Carrying Value Value Value Value FINANCIAL ASSETS: Policy loans $ 44 $ 38 $ 13,356 $ 10,667 FINANCIAL LIABILITIES: Funds on deposit $ 172,352 $ 172,087 $ 187,213 $ 186,782 Debt and junior subordinated debt securities $ 43,244 $ 43,335 $ 42,146 $ 42,146</t>
  </si>
  <si>
    <t>Note 6. Acquisition and Deconsolidation of Subsidiaries: Schedule of Recognized Identified Assets Acquired and Liabilities Assumed (Tables)</t>
  </si>
  <si>
    <t>Schedule of Recognized Identified Assets Acquired and Liabilities Assumed</t>
  </si>
  <si>
    <t xml:space="preserve"> Cash $ 836 Intangible assets 5,500 Other assets 1,249 Total identifiable assets 7,585 Other liabilities 4,849 Deferred tax liability 2,200 Debt 3,326 Total liabilities 10,375 Net identifiable liabilities assumed $ 2,790</t>
  </si>
  <si>
    <t>Note 7. Goodwill and Other Intangible Assets: Schedule of Finite-Lived Intangible Assets (Tables)</t>
  </si>
  <si>
    <t>Schedule of Finite-Lived Intangible Assets</t>
  </si>
  <si>
    <t xml:space="preserve"> September 30, 2015 December 31, 2014 Gross Gross Carrying Accumulated Carrying Accumulated Amount Amortization Amount Amortization Finite-lived Intangible Assets: Agent and broker relationships $ 23,706 $ 16,548 $ 22,725 $ 18,567 Trademarks 1,000 52 - - Total finite-lived $ 24,706 $ 16,600 $ 22,725 $ 18,567 </t>
  </si>
  <si>
    <t>Note 7. Goodwill and Other Intangible Assets: Schedule of Indefinite-Lived Intangible Assets (Tables)</t>
  </si>
  <si>
    <t>Schedule of Indefinite-Lived Intangible Assets</t>
  </si>
  <si>
    <t xml:space="preserve"> September 30, December 31, 2015 2014 Indefinite-lived Intangible Assets: Insurance licenses $ 7,977 $ 7,977 Total indefinite-lived $ 7,977 $ 7,977</t>
  </si>
  <si>
    <t>Note11. Accumulated Other Comprehensive Income (loss): Schedule of Accumulated Other Comprehensive Income (Loss) (Tables)</t>
  </si>
  <si>
    <t>Schedule of Accumulated Other Comprehensive Income (Loss)</t>
  </si>
  <si>
    <t xml:space="preserve"> Three Months Ended September 30, 2015 Unrealized Gains (Losses) on Available-for Sale Cash Flow Securities Hedge Total Beginning balance $ (3,184) $ (33) $ (3,217) Other comprehensive income (loss) before reclassifications 1,834 20 1,854 Amounts reclassified from accumulated OCI 68 - 68 Net other comprehensive income (loss) 1,902 20 1,922 Less: Other comprehensive income attributable to noncontrolling interests (51) - (51) Ending balance $ (1,333) $ (13) $ (1,346) Three Months Ended September 30, 2014 Unrealized Gains (Losses) on Available-for Sale Cash Flow Securities Hedge Total Beginning balance $ (1,420) $ (99) $ (1,519) Other comprehensive income (loss) before reclassifications (587) 41 (546) Amounts reclassified from accumulated OCI (1,211) - (1,211) Net other comprehensive income (loss) (1,798) 41 (1,757) Less: Other comprehensive income attributable to noncontrolling interests 81 - 81 Ending balance $ (3,137) $ (58) $ (3,195) Nine Months Ended September 30, 2015 Unrealized Gains (Losses) on Available-for Sale Cash Flow Securities Hedge Total Beginning balance $ 72 $ (50) $ 22 Other comprehensive income (loss) before reclassifications 1,728 37 1,765 Amounts reclassified from accumulated OCI (3,077) - (3,077) Net other comprehensive income (loss) (1,349) 37 (1,312) Less: Other comprehensive income attributable to noncontrolling interests (61) - (61) Acquired from noncontrolling interests 5 - 5 Ending balance $ (1,333) $ (13) $ (1,346) Nine Months Ended September 30, 2014 Unrealized Gains (Losses) on Available-for Sale Cash Flow Securities Hedge Total Beginning balance $ (10,350) $ (122) $ (10,472) Other comprehensive income (loss) before reclassifications 12,177 64 12,241 Amounts reclassified from accumulated OCI (4,832) - (4,832) Net other comprehensive income (loss) 7,345 64 7,409 Less: Other comprehensive income attributable to noncontrolling interests (132) - (132) Ending balance $ (3,137) $ (58) $ (3,195)</t>
  </si>
  <si>
    <t>Note11. Accumulated Other Comprehensive Income (loss): Reclassification out of Accumulated Other Comprehensive Income (Tables)</t>
  </si>
  <si>
    <t>Reclassification out of Accumulated Other Comprehensive Income</t>
  </si>
  <si>
    <t xml:space="preserve"> Three Months Ended Nine months Ended September 30, September 30, 2015 2014 2015 2014 Unrealized gains (losses) on available-for-sale securities reclassified during the period to the following income statement line items: Net realized investment gains (losses) $ 122 $ 1,535 $ 5,001 $ 7,022 Net impairment losses recognized in earnings (228) - (228) - Income (loss) before income tax (106) 1,535 4,773 7,022 Tax effect (38) 324 1,696 2,190 Net income (loss) $ (68) $ 1,211 $ 3,077 $ 4,832</t>
  </si>
  <si>
    <t>Note 12. Share-based Compensation: Schedule of Compensation Cost for Share-based Payment Arrangements, Allocation of Share-based Compensation Costs by Plan (Tables)</t>
  </si>
  <si>
    <t>Schedule of Compensation Cost for Share-based Payment Arrangements, Allocation of Share-based Compensation Costs by Plan</t>
  </si>
  <si>
    <t xml:space="preserve"> Three Months Ended Nine Months Ended September 30, September 30, 2015 2014 2015 2014 IHCs Share-based Compensation Plan: Stock options $ - $ 66 $ 55 $ 603 Restricted stock units 23 22 67 64 SARs (23) (190) (80) (113) Share-based compensation expense, pre-tax - (102) 42 554 Tax benefits - (41) 17 221 Share-based compensation expense, net $ - $ (61) $ 25 $ 333 </t>
  </si>
  <si>
    <t xml:space="preserve"> Three Months Ended Nine Months Ended September 30, September 30, 2015 2014 2015 2014 AMICs Share-based Compensation Plans: Stock options $ 11 $ 13 $ 32 $ 40 Share-based compensation expense, pre-tax 11 13 32 40 Tax benefits 4 4 11 14 Share-based compensation expense, net $ 7 $ 9 $ 21 $ 26</t>
  </si>
  <si>
    <t>Note 12. Share-based Compensation: Schedule of Share-based Compensation, Stock Options, Activity (Tables)</t>
  </si>
  <si>
    <t>Schedule of Share-based Compensation, Stock Options, Activity</t>
  </si>
  <si>
    <t xml:space="preserve"> Shares Weighted- Average Under Option Exercise Price December 31, 2014 614,680 $ 9.33 Exercised (17,100) 9.09 September 30, 2015 597,580 $ 9.34</t>
  </si>
  <si>
    <t xml:space="preserve"> Shares Weighted- Average Under Option Exercise Price December 31, 2014 166,616 $ 10.50 Exercised (8,890) 5.81 Forfeited (26,001) 8.90 Expired (60,167) 13.82 September 30, 2015 71,558 $ 8.88</t>
  </si>
  <si>
    <t>Note 12. Share-based Compensation: Schedule of Share-based Compensation Arrangement by Share-based Payment Award, Options, Vested and Expected to Vest, Outstanding (Tables)</t>
  </si>
  <si>
    <t>Schedule of Share-based Compensation Arrangement by Share-based Payment Award, Options, Vested and Expected to Vest, Outstanding</t>
  </si>
  <si>
    <t xml:space="preserve"> September 30, 2015 Outstanding Exercisable Number of options 597,580 597,580 Weighted average exercise price per share $ 9.34 $ 9.34 Aggregate intrinsic value for all options (in thousands) $ 2,164 $ 2,164 Weighted average contractual term remaining 1.6 years 1.6 years</t>
  </si>
  <si>
    <t xml:space="preserve"> September 30, 2015 Outstanding Exercisable Number of options 71,558 58,224 Weighted average exercise price per share $ 8.88 $ 8.73 Aggregate intrinsic value for all options (in thousands) $ 109 $ 96 Weighted average contractual term remaining 4.44 years 3.55 years</t>
  </si>
  <si>
    <t>Note 12. Share-based Compensation: Schedule of Share-based Compensation, Restricted Stock Units Award Activity (Tables)</t>
  </si>
  <si>
    <t>Schedule of Share-based Compensation, Restricted Stock Units Award Activity</t>
  </si>
  <si>
    <t xml:space="preserve"> No. of Weighted-Average Non-vested Grant-Date Shares Fair Value December 31, 2014 14,850 $ 12.09 Granted 7,425 11.78 Vested (7,425) 11.44 September 30, 2015 14,850 $ 12.26 </t>
  </si>
  <si>
    <t>Note 12. Share-based Compensation: Schedule of Share-based Payment Award, Stock Options, Valuation Assumptions (Tables)</t>
  </si>
  <si>
    <t>Schedule of Share-based Payment Award, Stock Options, Valuation Assumptions</t>
  </si>
  <si>
    <t xml:space="preserve"> September 30, 2014 Weighted-average risk-free interest rate 2.72% Annual dividend rate per share $ - Weighted-average volatility factor of the Company's common stock 38.27% Weighted-average expected term of options 5 years </t>
  </si>
  <si>
    <t>Note 14. Segment Reporting: Schedule of Segment Reporting Information, by Segment (Tables)</t>
  </si>
  <si>
    <t>Schedule of Segment Reporting Information, by Segment</t>
  </si>
  <si>
    <t xml:space="preserve"> Three Months Ended Nine Months Ended September 30, September 30 2015 2014 2015 2014 Revenues: Medical Stop-Loss $ 53,965 $ 45,734 $ 162,205 $ 138,821 Fully Insured Health 45,193 57,412 141,356 184,839 Group disability, life, annuities and DBL 24,404 16,948 65,879 50,091 Individual life, annuities and other 7,987 8,764 25,287 26,049 Corporate 45 50 137 129 131,594 128,908 394,864 399,929 Gain on sale of subsidiary to joint venture 10,161 - 10,161 - Net realized investment gains (losses) (1,109) 844 2,991 6,914 Net impairment losses recognized in earnings (228) - (228) - Total revenues $ 140,418 $ 129,752 $ 407,788 $ 406,843 Income before income taxes: Medical Stop-Loss $ 6,523 $ 6,339 $ 16,430 $ 15,730 Fully Insured Health (A) 2,399 370 5,231 2,325 Group disability, life, annuities and DBL 4,400 4,057 10,774 7,237 Individual life, annuities and other (B) 3,623 (1,683) 1,238 (4,903) Corporate (2,111) (1,423) (5,308) (5,833) 14,834 7,660 28,365 14,556 Gain on sale of subsidiary to joint venture 10,161 - 10,161 - Net realized investment gains (losses) (1,109) 844 2,991 6,914 Net impairment losses recognized in earnings (228) - (228) - Interest expense (444) (539) (1,354) (1,357) Income before income taxes $ 23,214 $ 7,965 $ 39,935 $ 20,113 </t>
  </si>
  <si>
    <t>Note 1. Organization, Consolidation, Basis of Presentation and Accounting Policies (Details)</t>
  </si>
  <si>
    <t>GeneveAffiliatedEntityMember</t>
  </si>
  <si>
    <t>EntityCommonStockOutstandingOwnershipPercent</t>
  </si>
  <si>
    <t>53.00%</t>
  </si>
  <si>
    <t>AMICSubsidiariesMember</t>
  </si>
  <si>
    <t>Noncontrolling Interest, Ownership Percentage by Parent</t>
  </si>
  <si>
    <t>92.00%</t>
  </si>
  <si>
    <t>90.00%</t>
  </si>
  <si>
    <t>Note 1. Organization, Consolidation, Basis of Presentation and Accounting Policies: Consolidation, Less than Wholly Owned Subsidiary, Parent Ownership Interest, Effects of Changes, Net (Details) $ in Thousands</t>
  </si>
  <si>
    <t>Sep. 30, 2015USD ($)</t>
  </si>
  <si>
    <t>Consolidation, Less than Wholly Owned Subsidiary, Parent Ownership Interest, Changes, Net</t>
  </si>
  <si>
    <t>Consolidation, Less than Wholly Owned Subsidiary, Parent Ownership Interest, Changes, Purchase of Interest by Parent</t>
  </si>
  <si>
    <t>IPASubsidiariesMember</t>
  </si>
  <si>
    <t>Note 2. Income Per Common Share (Details) - shares shares in Thousands</t>
  </si>
  <si>
    <t>Details</t>
  </si>
  <si>
    <t>Incremental Common Shares Attributable to Dilutive Effect of Share-based Payment Arrangements</t>
  </si>
  <si>
    <t>Note 3. Investment Securities: Schedule of Available-for-sale Securities Reconciliation (Details) - USD ($) $ in Thousands</t>
  </si>
  <si>
    <t>Available For Sale Debt Securities Amortized Cost Basis</t>
  </si>
  <si>
    <t>Available-for-sale Debt Securities, Accumulated Gross Unrealized Gain, before Tax</t>
  </si>
  <si>
    <t>Available-for-sale Debt Securities, Accumulated Gross Unrealized Loss, before Tax</t>
  </si>
  <si>
    <t>Available For Sale Equity Securities Amortized Cost Basis</t>
  </si>
  <si>
    <t>Available-for-sale Equity Securities, Accumulated Gross Unrealized Gain, before Tax</t>
  </si>
  <si>
    <t>Available-for-sale Equity Securities, Accumulated Gross Unrealized Loss, before Tax</t>
  </si>
  <si>
    <t>Corporate Debt Securities</t>
  </si>
  <si>
    <t>Residential Mortgage Backed Securities Member</t>
  </si>
  <si>
    <t>Commercial Mortgage Backed Securities</t>
  </si>
  <si>
    <t>US Treasury Securities</t>
  </si>
  <si>
    <t>US Government Agencies Debt Securities</t>
  </si>
  <si>
    <t>US Government-sponsored Enterprises Debt Securities</t>
  </si>
  <si>
    <t>US States and Political Subdivisions Debt Securities</t>
  </si>
  <si>
    <t>Foreign Government Debt</t>
  </si>
  <si>
    <t>Redeemable Preferred Stock</t>
  </si>
  <si>
    <t>Nonredeemable Preferred Stock</t>
  </si>
  <si>
    <t>Note 3. Investment Securities: Investments Classified by Contractual Maturity Date (Details) - USD ($) $ in Thousands</t>
  </si>
  <si>
    <t>Available-for-sale Securities, Debt Maturities, Next Rolling Twelve Months, Amortized Cost Basis</t>
  </si>
  <si>
    <t>Available-for-sale Securities, Debt Maturities, Next Rolling Twelve Months, Fair Value</t>
  </si>
  <si>
    <t>Available-for-sale Securities, Debt Maturities, Rolling Year Two Through Five, Amortized Cost Basis</t>
  </si>
  <si>
    <t>Available-for-sale Securities, Debt Maturities, Rolling Year Two Through Five, Fair Value</t>
  </si>
  <si>
    <t>Available-for-sale Securities, Debt Maturities, Rolling Year Six Through Ten, Amortized Cost Basis</t>
  </si>
  <si>
    <t>Available-for-sale Securities, Debt Maturities, Rolling Year Six Through Ten, Fair Value</t>
  </si>
  <si>
    <t>Available-for-sale Securities, Debt Maturities, Rolling after Year Ten, Amortized Cost Basis</t>
  </si>
  <si>
    <t>Available-for-sale Securities, Debt Maturities, Rolling after Year Ten, Fair Value</t>
  </si>
  <si>
    <t>Available-for-sale Securities, Debt Maturities, without Single Maturity Date, Amortized Cost Basis</t>
  </si>
  <si>
    <t>Available-for-sale Securities, Debt Maturities, without Single Maturity Date, Fair Value</t>
  </si>
  <si>
    <t>Note 3. Investment Securities: Available-for-sale Securities, Continuous Unrealized Loss Position, Fair Value (Details) $ in Thousands</t>
  </si>
  <si>
    <t>Dec. 31, 2014USD ($)</t>
  </si>
  <si>
    <t>Available For 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Accumulated Loss</t>
  </si>
  <si>
    <t>Available-for-sale, Securities in Unrealized Loss Positions, Qualitative Disclosure, Number of Positions, Less than One Year</t>
  </si>
  <si>
    <t>Available-for-sale, Securities in Unrealized Loss Positions, Qualitative Disclosure, Number of Positions, Greater than or Equal to One Year</t>
  </si>
  <si>
    <t>Available-for-sale, Securities in Unrealized Loss Positions, Qualitative Disclosure, Number of Positions</t>
  </si>
  <si>
    <t>Debt Securities</t>
  </si>
  <si>
    <t>Equity Securities</t>
  </si>
  <si>
    <t>Note 3. Investment Securities: Realized Gain (Loss) on Investments (Details) - USD ($) $ in Thousands</t>
  </si>
  <si>
    <t>Available for sale Securities Gross Realized Gain Loss Excluding Other Than Temporary Impairments</t>
  </si>
  <si>
    <t>Trading Securities, Realized Gain (Loss)</t>
  </si>
  <si>
    <t>Marketable Securities, Realized Gain (Loss), Excluding Other than Temporary Impairments</t>
  </si>
  <si>
    <t>Trading Securities, Change in Unrealized Holding Gain (Loss)</t>
  </si>
  <si>
    <t>Marketable Securities, Unrealized Gain (Loss), Excluding Other than Temporary Impairments</t>
  </si>
  <si>
    <t>Gain (Loss) on Sale of Other Investments</t>
  </si>
  <si>
    <t>Note 3. Investment Securities (Details) - USD ($) $ in Thousands</t>
  </si>
  <si>
    <t>Available-for-sale Securities, Gross Realized Gains (Losses), Sale Proceeds</t>
  </si>
  <si>
    <t>Available-for-sale Securities, Gross Realized Gains</t>
  </si>
  <si>
    <t>Available-for-sale Securities, Gross Realized Losses</t>
  </si>
  <si>
    <t>Collateralized Mortgage Backed Securities</t>
  </si>
  <si>
    <t>Accumulated Other Comprehensive Income (Loss), Other than Temporary Impairment, Not Credit Loss, Net of Tax, Available-for-sale, Debt Securities</t>
  </si>
  <si>
    <t>Note 3. Investment Securities: Other than Temporary Impairment, Credit Losses Recognized in Earnings (Details) - Available-for-sale Securities - USD ($) $ in Thousands</t>
  </si>
  <si>
    <t>Jun. 30, 2014</t>
  </si>
  <si>
    <t>Other than Temporary Impairment, Credit Losses Recognized in Earnings, Credit Losses on Debt Securities Held</t>
  </si>
  <si>
    <t>Note 4. Cash Flow Hedge (Details) - USD ($) $ in Thousands</t>
  </si>
  <si>
    <t>Notes Payable to Banks</t>
  </si>
  <si>
    <t>Long Term Debt Percentage Bearing Fixed Interest Rate</t>
  </si>
  <si>
    <t>4.95%</t>
  </si>
  <si>
    <t>Interest Rate Swap | Designated as Hedging Instrument</t>
  </si>
  <si>
    <t>Derivative Liability Notional Amount</t>
  </si>
  <si>
    <t>Derivative Fixed Interest Rate</t>
  </si>
  <si>
    <t>1.60%</t>
  </si>
  <si>
    <t>Interest Rate Swap | Designated as Hedging Instrument | Accounts Payable and Accrued Liabilities</t>
  </si>
  <si>
    <t>Derivative Liability, Fair Value, Gross Liability</t>
  </si>
  <si>
    <t>Note 5. Fair Value Disclosures: Fair Value Measurements, Recurring and Nonrecurring (Details) - USD ($) $ in Thousands</t>
  </si>
  <si>
    <t>Fair Value, Measurements, Recurring</t>
  </si>
  <si>
    <t>Assets, Fair Value Disclosure, Recurring</t>
  </si>
  <si>
    <t>Contingent Liabilities</t>
  </si>
  <si>
    <t>Liabilities, Fair Value Disclosure, Recurring</t>
  </si>
  <si>
    <t>Fair Value, Measurements, Recurring | Interest Rate Swap</t>
  </si>
  <si>
    <t>Fair Value, Measurements, Recurring | Corporate Debt Securities</t>
  </si>
  <si>
    <t>Fair Value, Measurements, Recurring | Residential Mortgage Backed Securities Member</t>
  </si>
  <si>
    <t>Fair Value, Measurements, Recurring | Commercial Mortgage Backed Securities</t>
  </si>
  <si>
    <t>Fair Value, Measurements, Recurring | US Treasury Securities</t>
  </si>
  <si>
    <t>Fair Value, Measurements, Recurring | US Government Agencies Debt Securities</t>
  </si>
  <si>
    <t>Fair Value, Measurements, Recurring | US Government-sponsored Enterprises Debt Securities</t>
  </si>
  <si>
    <t>Fair Value, Measurements, Recurring | US States and Political Subdivisions Debt Securities</t>
  </si>
  <si>
    <t>Fair Value, Measurements, Recurring | Foreign Government Debt</t>
  </si>
  <si>
    <t>Fair Value, Measurements, Recurring | Redeemable Preferred Stock</t>
  </si>
  <si>
    <t>Fair Value, Measurements, Recurring | COMMON STOCK</t>
  </si>
  <si>
    <t>Fair Value, Measurements, Recurring | Nonredeemable Preferred Stock</t>
  </si>
  <si>
    <t>Fair Value, Measurements, Recurring | Equity Securities</t>
  </si>
  <si>
    <t>Fair Value, Inputs, Level 1 | Fair Value, Measurements, Recurring</t>
  </si>
  <si>
    <t>Fair Value, Inputs, Level 1 | Fair Value, Measurements, Recurring | Redeemable Preferred Stock</t>
  </si>
  <si>
    <t>Fair Value, Inputs, Level 1 | Fair Value, Measurements, Recurring | COMMON STOCK</t>
  </si>
  <si>
    <t>Fair Value, Inputs, Level 1 | Fair Value, Measurements, Recurring | Nonredeemable Preferred Stock</t>
  </si>
  <si>
    <t>Fair Value, Inputs, Level 1 | Fair Value, Measurements, Recurring | Equity Securities</t>
  </si>
  <si>
    <t>Fair Value, Inputs, Level 2 | Fair Value, Measurements, Recurring</t>
  </si>
  <si>
    <t>Fair Value, Inputs, Level 2 | Fair Value, Measurements, Recurring | Interest Rate Swap</t>
  </si>
  <si>
    <t>Fair Value, Inputs, Level 2 | Fair Value, Measurements, Recurring | Corporate Debt Securities</t>
  </si>
  <si>
    <t>Fair Value, Inputs, Level 2 | Fair Value, Measurements, Recurring | Residential Mortgage Backed Securities Member</t>
  </si>
  <si>
    <t>Fair Value, Inputs, Level 2 | Fair Value, Measurements, Recurring | US Treasury Securities</t>
  </si>
  <si>
    <t>Fair Value, Inputs, Level 2 | Fair Value, Measurements, Recurring | US Government Agencies Debt Securities</t>
  </si>
  <si>
    <t>Fair Value, Inputs, Level 2 | Fair Value, Measurements, Recurring | US Government-sponsored Enterprises Debt Securities</t>
  </si>
  <si>
    <t>Fair Value, Inputs, Level 2 | Fair Value, Measurements, Recurring | US States and Political Subdivisions Debt Securities</t>
  </si>
  <si>
    <t>Fair Value, Inputs, Level 2 | Fair Value, Measurements, Recurring | Foreign Government Debt</t>
  </si>
  <si>
    <t>Fair Value, Inputs, Level 3 | Fair Value, Measurements, Recurring</t>
  </si>
  <si>
    <t>Fair Value, Inputs, Level 3 | Fair Value, Measurements, Recurring | Commercial Mortgage Backed Securities</t>
  </si>
  <si>
    <t>Fair Value, Inputs, Level 3 | Fair Value, Measurements, Recurring | US States and Political Subdivisions Debt Securities</t>
  </si>
  <si>
    <t>Note 5. Fair Value Disclosures: Fair Value, Assets Measured on Recurring Basis, Unobservable Input Reconciliation (Details) - USD ($) $ in Thousands</t>
  </si>
  <si>
    <t>Fair Value, Measurement with Unobservable Inputs Reconciliation, Recurring Basis, Asset Value</t>
  </si>
  <si>
    <t>Fair Value, Measurement with Unobservable Inputs Reconciliation, Recurring Basis, Liability Value, Beginning Balance</t>
  </si>
  <si>
    <t>Fair Value, Measurement with Unobservable Inputs Reconciliation, Recurring Basis, Asset, Gain (Loss) Included in Other Comprehensive Income (Loss)</t>
  </si>
  <si>
    <t>Fair Value, Measurement with Unobservable Inputs Reconciliation, Recurring Basis, Asset, Settlements</t>
  </si>
  <si>
    <t>Fair Value, Measurement with Unobservable Inputs Reconciliation, Recurring Basis, Liability Value, Ending Balance</t>
  </si>
  <si>
    <t>Fair Value, Measurement With Unobservable Inputs Reconciliation, Recurring Basis, Liability, Assumed</t>
  </si>
  <si>
    <t>Gain On Sale Of Subsidiary To Joint Venture</t>
  </si>
  <si>
    <t>Fair Value, Measurement with Unobservable Inputs Reconciliation, Recurring Basis, Liability, Gain (Loss) Included in Earnings</t>
  </si>
  <si>
    <t>Investment Income</t>
  </si>
  <si>
    <t>Contingent Liability Member</t>
  </si>
  <si>
    <t>Contingent Liability Member | Gain On Sale Of Subsidiary To Joint Venture</t>
  </si>
  <si>
    <t>Contingent Liability Member | Investment Income</t>
  </si>
  <si>
    <t>Note 5. Fair Value Disclosures: Fair Value, by Balance Sheet Grouping (Details) - USD ($) $ in Thousands</t>
  </si>
  <si>
    <t>Estimate of Fair Value, Fair Value Disclosure | Fair Value, Inputs, Level 2</t>
  </si>
  <si>
    <t>Policy Loans Receivable</t>
  </si>
  <si>
    <t>Long-term Debt</t>
  </si>
  <si>
    <t>Carrying (Reported) Amount, Fair Value Disclosure</t>
  </si>
  <si>
    <t>Note 6. Acquisition and Deconsolidation of Subsidiaries (Details) - USD ($) $ in Thousands</t>
  </si>
  <si>
    <t>1 Months Ended</t>
  </si>
  <si>
    <t>5 Months Ended</t>
  </si>
  <si>
    <t>Apr. 30, 2015</t>
  </si>
  <si>
    <t>Proceeds from Divestiture of Interest in Consolidated Subsidiaries</t>
  </si>
  <si>
    <t>Third Party Option To Increase Ownership In Joint Venture, Percentage</t>
  </si>
  <si>
    <t>50.00%</t>
  </si>
  <si>
    <t>Third Party Option To Increase Ownership In Joint Venture, Period</t>
  </si>
  <si>
    <t>Deconsolidation, Gain (Loss), Amount</t>
  </si>
  <si>
    <t>Loss Contingency, Loss in Period</t>
  </si>
  <si>
    <t>Deconsolidation, Revaluation of Retained Investment, Gain (Loss), Amount</t>
  </si>
  <si>
    <t>Ebix Health Exchange Holdings Member</t>
  </si>
  <si>
    <t>Equity Method Investments</t>
  </si>
  <si>
    <t>Equity Method Investment, Ownership Percentage</t>
  </si>
  <si>
    <t>60.00%</t>
  </si>
  <si>
    <t>Accounts Payable and Accrued Liabilities | Ebix Health Exchange Member</t>
  </si>
  <si>
    <t>Due to Related Parties</t>
  </si>
  <si>
    <t>Other Assets | Ebix Health Exchange Member</t>
  </si>
  <si>
    <t>Due from Related Parties</t>
  </si>
  <si>
    <t>Fee Income Member | Ebix Health Exchange Member</t>
  </si>
  <si>
    <t>Revenue from Related Parties</t>
  </si>
  <si>
    <t>Selling, General and Administrative Expenses | Ebix Health Exchange Member</t>
  </si>
  <si>
    <t>Related Party Transaction, Selling, General and Administrative Expenses from Transactions with Related Party</t>
  </si>
  <si>
    <t>GAF Acquiree Member</t>
  </si>
  <si>
    <t>Business Combination, Step Acquisition, Equity Interest in Acquiree, Percentage</t>
  </si>
  <si>
    <t>40.00%</t>
  </si>
  <si>
    <t>Business Combination, Step Acquisition, Equity Interest in Acquiree, Including Subsequent Acquisition, Percentage</t>
  </si>
  <si>
    <t>80.00%</t>
  </si>
  <si>
    <t>Business Combination, Step Acquisition, Percentage of Interest Acquired</t>
  </si>
  <si>
    <t>Payments to Acquire Businesses, Gross</t>
  </si>
  <si>
    <t>Business Combination, Consideration Transferred, Other</t>
  </si>
  <si>
    <t>Business Combination, Step Acquisition, Equity Interest in Acquiree, Remeasurement Loss</t>
  </si>
  <si>
    <t>Business Combination, Step Acquisition, Equity Interest in Acquiree, Fair Value</t>
  </si>
  <si>
    <t>Nonmonetary Transaction, Gain (Loss) Recognized on Transfer</t>
  </si>
  <si>
    <t>Business Combination, Recognized Identifiable Assets Acquired and Liabilities Assumed, Intangible Assets, Other than Goodwill</t>
  </si>
  <si>
    <t>Business Combination, Consideration Transferred</t>
  </si>
  <si>
    <t>Business Combination, Acquisition of Less than 100 Percent, Noncontrolling Interest, Fair Value</t>
  </si>
  <si>
    <t>Business Combination, Recognized Identifiable Assets Acquired and Liabilities Assumed, Net</t>
  </si>
  <si>
    <t>GAF Acquiree Member | Accounts Payable and Accrued Liabilities</t>
  </si>
  <si>
    <t>Business Combination, Recognized Identifiable Assets Acquired and Liabilities Assumed, Contingent Liability</t>
  </si>
  <si>
    <t>GAF Acquiree Member | Other Income</t>
  </si>
  <si>
    <t>Business Combination, Step Acquisition, Total Gain (Loss)</t>
  </si>
  <si>
    <t>Note 6. Acquisition and Deconsolidation of Subsidiaries: Schedule of Recognized Identified Assets Acquired and Liabilities Assumed (Details) - GAF Acquiree Member $ in Thousands</t>
  </si>
  <si>
    <t>Apr. 30, 2015USD ($)</t>
  </si>
  <si>
    <t>Business Combination, Recognized Identifiable Assets Acquired and Liabilities Assumed, Cash and Equivalents</t>
  </si>
  <si>
    <t>Business Combination, Recognized Identifiable Assets Acquired and Liabilities Assumed, Finite-Lived Intangibles</t>
  </si>
  <si>
    <t>Business Combination, Recognized Identifiable Assets Acquired and Liabilities Assumed, Current Assets, Other</t>
  </si>
  <si>
    <t>Business Combination, Recognized Identifiable Assets Acquired and Liabilities Assumed, Assets</t>
  </si>
  <si>
    <t>Business Combination, Recognized Identifiable Assets Acquired and Liabilities Assumed, Noncurrent Liabilities, Other</t>
  </si>
  <si>
    <t>Business Combination, Recognized Identifiable Assets Acquired and Liabilities Assumed, Deferred Tax Liabilities Noncurrent</t>
  </si>
  <si>
    <t>Business Combination, Recognized Identifiable Assets Acquired and Liabilities Assumed, Noncurrent Liabilities, Long-term Debt</t>
  </si>
  <si>
    <t>Business Combination, Recognized Identifiable Assets Acquired and Liabilities Assumed, Liabilities</t>
  </si>
  <si>
    <t>Note 7. Goodwill and Other Intangible Assets (Details) - USD ($) $ in Thousands</t>
  </si>
  <si>
    <t>Intangible Assets, Net (Excluding Goodwill)</t>
  </si>
  <si>
    <t>Amortization of Intangible Assets</t>
  </si>
  <si>
    <t>Fully Insured Segment Member</t>
  </si>
  <si>
    <t>Goodwill, Written off Related to Sale of Business Unit</t>
  </si>
  <si>
    <t>Net Intangible Assets Written off Related to Sale Of Business Unit</t>
  </si>
  <si>
    <t>GAF Acquiree Member | Fully Insured Segment Member</t>
  </si>
  <si>
    <t>GAF Acquiree Member | Fully Insured Segment Member | Trademarks</t>
  </si>
  <si>
    <t>Acquired Finite-lived Intangible Assets, Weighted Average Useful Life</t>
  </si>
  <si>
    <t>8 years</t>
  </si>
  <si>
    <t>GAF Acquiree Member | Fully Insured Segment Member | Customer Relationships</t>
  </si>
  <si>
    <t>9 years</t>
  </si>
  <si>
    <t>Note 7. Goodwill and Other Intangible Assets: Schedule of Finite-Lived Intangible Assets (Details) - USD ($) $ in Thousands</t>
  </si>
  <si>
    <t>Finite-Lived Intangible Assets, Gross</t>
  </si>
  <si>
    <t>Finite-Lived Intangible Assets, Accumulated Amortization</t>
  </si>
  <si>
    <t>Customer Relationships</t>
  </si>
  <si>
    <t>Trademarks</t>
  </si>
  <si>
    <t>Note 7. Goodwill and Other Intangible Assets: Schedule of Indefinite-Lived Intangible Assets (Details) - USD ($) $ in Thousands</t>
  </si>
  <si>
    <t>Indefinite-Lived Intangible Assets (Excluding Goodwill)</t>
  </si>
  <si>
    <t>Licensing Agreements</t>
  </si>
  <si>
    <t>Note 8. Reinsurance (Details) - USD ($) $ in Thousands</t>
  </si>
  <si>
    <t>Jul. 31, 2015</t>
  </si>
  <si>
    <t>Material Nonrecurring Reinsurance Transactions</t>
  </si>
  <si>
    <t>On July 31, 2015, Madison National Life and Standard Security Life together entered into a coinsurance and sale agreement with an unaffiliated reinsurer, National Guardian Life Insurance Company (&amp;#147;NGL&amp;#148;), to: (i) cede substantially all of their individual life and annuity policy blocks currently in run-off; and (ii) sell the related infrastructure associated with the administration of such policies. The Company transferred $207,964,000 of cash to NGL, net of the aggregate consideration of $42,000,000 for the coinsurance and sale transaction. As a result of this transaction, the Company: (i) recorded $234,740,000 of estimated amounts due from reinsurers; (ii) recorded a $31,192,000 decrease in deferred acquisition costs associated with the ceded policies; (iii) recorded a $9,866,000 decrease in policy loans; (iv) recorded $7,686,000 of estimated costs of reinsurance (included in other assets) which will be amortized over the life of the underlying reinsured contracts; and (v) recognized a $5,053,000 pre-tax gain (included in other income) on the sale of the assets associated with the administration of the ceded policies, net of disposal costs. The ceding of reinsurance does not discharge the primary liability of the original insurer to the insured. However, as a result of this transaction, it is anticipated that approximately $76,000,000 of the aforementioned life and annuity reserves will be assigned and transferred to the reinsurer, pending regulatory approval, by the end of 2015, contractually relieving the Company of the liability with regards to those policies.</t>
  </si>
  <si>
    <t>Coinsurance And Sale Transaction With National Guardian Life Insurance Company Member</t>
  </si>
  <si>
    <t>Payment To Reinsurer For Coinsurance And Sale Transaction</t>
  </si>
  <si>
    <t>Purchase Price Received</t>
  </si>
  <si>
    <t>Deferred Policy Acquisition Costs, Period Increase (Decrease)</t>
  </si>
  <si>
    <t>Increase (Decrease) in Policy Loans Receivable</t>
  </si>
  <si>
    <t>Coinsurance And Sale Transaction With National Guardian Life Insurance Company Member | Life and Annuity Insurance Product Line | Scenario, Plan</t>
  </si>
  <si>
    <t>Liability for Future Policy Benefits, Other Increase (Decrease)</t>
  </si>
  <si>
    <t>Note 9. Debt (Details) - USD ($) $ in Thousands</t>
  </si>
  <si>
    <t>GAF Acquiree Member | Notes Payable, Other Payables</t>
  </si>
  <si>
    <t>Debt Instrument, Maturity Date Range, End</t>
  </si>
  <si>
    <t>Jan. 2,
		2019</t>
  </si>
  <si>
    <t>2.50%</t>
  </si>
  <si>
    <t>GAF Acquiree Member | Line of Credit</t>
  </si>
  <si>
    <t>4.00%</t>
  </si>
  <si>
    <t>Note 10. Income Taxes (Details) - USD ($) $ in Thousands</t>
  </si>
  <si>
    <t>Deferred Tax Assets, Net</t>
  </si>
  <si>
    <t>AMIC | Domestic Tax Authority</t>
  </si>
  <si>
    <t>Operating Loss Carryforwards</t>
  </si>
  <si>
    <t>Which expire in varying amounts through 2028, a significant portion expires in 2020.</t>
  </si>
  <si>
    <t>Note11. Accumulated Other Comprehensive Income (loss): Schedule of Accumulated Other Comprehensive Income (Loss) (Details) - USD ($) $ in Thousands</t>
  </si>
  <si>
    <t>Other Comprehensive Income (Loss), before Reclassifications, Net of Tax</t>
  </si>
  <si>
    <t>Reclassification from Accumulated Other Comprehensive Income, Current Period, Net of Tax</t>
  </si>
  <si>
    <t>Unrealized Gains/Losses Purchased from Noncontrolling Interests</t>
  </si>
  <si>
    <t>Accumulated Net Unrealized Investment Gain (Loss)</t>
  </si>
  <si>
    <t>Accumulated Net Gain (Loss) from Designated or Qualifying Cash Flow Hedges</t>
  </si>
  <si>
    <t>Note11. Accumulated Other Comprehensive Income (loss): Reclassification out of Accumulated Other Comprehensive Income (Details) - USD ($) $ in Thousands</t>
  </si>
  <si>
    <t>Reclassification out of Accumulated Other Comprehensive Income | Accumulated Net Unrealized Investment Gain (Loss)</t>
  </si>
  <si>
    <t>Note 12. Share-based Compensation: Share-based Compensation, Option and Incentive Plans Policy (Details)</t>
  </si>
  <si>
    <t>Independence Holding Company Share Based Plans Total Member | Employee Stock Option</t>
  </si>
  <si>
    <t>Share-based Compensation Arrangement by Share-based Payment Award, Expiration Period</t>
  </si>
  <si>
    <t>5 years</t>
  </si>
  <si>
    <t>Share-based Compensation Arrangement by Share-based Payment Award, Award Vesting Period</t>
  </si>
  <si>
    <t>3 years</t>
  </si>
  <si>
    <t>Independence Holding Company Share Based Plans Total Member | Restricted Stock Units (RSUs)</t>
  </si>
  <si>
    <t>Independence Holding Company Share Based Plans Total Member | Stock Appreciation Rights (SARs)</t>
  </si>
  <si>
    <t>American Independence Corp Share Based Plans Total Member | Employee Stock Option</t>
  </si>
  <si>
    <t>10 years</t>
  </si>
  <si>
    <t>American Independence Corp Share Based Plans Total Member | Employee Stock Option | Minimum</t>
  </si>
  <si>
    <t>American Independence Corp Share Based Plans Total Member | Employee Stock Option | Maximum</t>
  </si>
  <si>
    <t>4 years</t>
  </si>
  <si>
    <t>Note 12. Share-based Compensation (Details) - USD ($) $ / shares in Units, $ in Thousands</t>
  </si>
  <si>
    <t>Share-based Compensation Arrangement by Share-based Payment Award, Number of Shares Available for Grant</t>
  </si>
  <si>
    <t>Employee Service Share-based Compensation, Cash Received from Exercise of Stock Options</t>
  </si>
  <si>
    <t>Share-based Compensation Arrangement by Share-based Payment Award, Options, Exercises in Period, Intrinsic Value</t>
  </si>
  <si>
    <t>Employee Service Share-based Compensation, Tax Benefit Realized from Exercise of Stock Option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Fair Value</t>
  </si>
  <si>
    <t>Employee Service Share-based Compensation, Nonvested Awards, Total Compensation Cost Not yet Recognized, Share-based Awards Other than Options</t>
  </si>
  <si>
    <t>Employee Service Share-Based Compensation, Nonvested Awards, Total Compensation Cost Not Yet Recognized, Period For Recognition 1</t>
  </si>
  <si>
    <t>2 years</t>
  </si>
  <si>
    <t>Share-based Compensation Arrangement by Share-based Payment Award, Non-Option Equity Instruments, Outstanding, Number</t>
  </si>
  <si>
    <t>Share-based Compensation Arrangement by Share-based Payment Award, Non-Option Equity Instruments, Exercised</t>
  </si>
  <si>
    <t>Share-based Compensation Arrangement by Share-based Payment Award, Equity Instruments Other than Options, Share-based Liabilities Paid</t>
  </si>
  <si>
    <t>Independence Holding Company Share Based Plans Total Member | Stock Appreciation Rights (SARs) | Accounts Payable and Accrued Liabilities</t>
  </si>
  <si>
    <t>Deferred Compensation Share-based Arrangements, Liability, Current and Noncurrent</t>
  </si>
  <si>
    <t>Share-based Compensation Arrangements by Share-based Payment Award, Options, Grants in Period, Weighted Average Exercise Price</t>
  </si>
  <si>
    <t>Employee Service Share Based Compensation Nonvested Awards Total Compensation Cost Not Yet Recognized Stock Options</t>
  </si>
  <si>
    <t>Note 12. Share-based Compensation: Schedule of Compensation Cost for Share-based Payment Arrangements, Allocation of Share-based Compensation Costs by Plan (Details) - USD ($) $ in Thousands</t>
  </si>
  <si>
    <t>Employee Service Share-based Compensation, Tax Benefit from Compensation Expense</t>
  </si>
  <si>
    <t>Allocated Share-based Compensation Expense, Net of Tax</t>
  </si>
  <si>
    <t>Independence Holding Company Share Based Plans Total Member | Selling, General and Administrative Expenses</t>
  </si>
  <si>
    <t>Allocated Share-based Compensation Expense</t>
  </si>
  <si>
    <t>Independence Holding Company Share Based Plans Total Member | Employee Stock Option | Selling, General and Administrative Expenses</t>
  </si>
  <si>
    <t>Independence Holding Company Share Based Plans Total Member | Restricted Stock Units (RSUs) | Selling, General and Administrative Expenses</t>
  </si>
  <si>
    <t>Independence Holding Company Share Based Plans Total Member | Stock Appreciation Rights (SARs) | Selling, General and Administrative Expenses</t>
  </si>
  <si>
    <t>American Independence Corp Share Based Plans Total Member | Selling, General and Administrative Expenses</t>
  </si>
  <si>
    <t>American Independence Corp Share Based Plans Total Member | Employee Stock Option | Selling, General and Administrative Expenses</t>
  </si>
  <si>
    <t>Note 12. Share-based Compensation: Schedule of Share-based Compensation, Stock Options, Activity (Details) - Employee Stock Option</t>
  </si>
  <si>
    <t>Sep. 30, 2015$ / sharesshares</t>
  </si>
  <si>
    <t>Share Based Compensation Arrangement By Share Based Payment Award Options Outstanding Number</t>
  </si>
  <si>
    <t>Share-based Compensation Arrangement by Share-based Payment Award, Options, Outstanding, Weighted Average Exercise Price | $ / shares</t>
  </si>
  <si>
    <t>Share-based Compensation Arrangement by Share-based Payment Award, Options, Exercises in Period</t>
  </si>
  <si>
    <t>Share-based Compensation Arrangements by Share-based Payment Award, Options, Exercises in Period, Weighted Average Exercise Price | $ / shares</t>
  </si>
  <si>
    <t>Share-based Compensation Arrangement by Share-based Payment Award, Options, Forfeitures in Period</t>
  </si>
  <si>
    <t>Share-based Compensation Arrangements by Share-based Payment Award, Options, Forfeitures in Period, Weighted Average Exercise Price | $ / shares</t>
  </si>
  <si>
    <t>Share-based Compensation Arrangement by Share-based Payment Award, Options, Expirations in Period</t>
  </si>
  <si>
    <t>Share-based Compensation Arrangements by Share-based Payment Award, Options, Expirations in Period, Weighted Average Exercise Price | $ / shares</t>
  </si>
  <si>
    <t>Note 12. Share-based Compensation: Schedule of Share-based Compensation Arrangement by Share-based Payment Award, Options, Vested and Expected to Vest, Outstanding (Details) - Employee Stock Option $ / shares in Units, $ in Thousands</t>
  </si>
  <si>
    <t>Sep. 30, 2015USD ($)$ / sharesshares</t>
  </si>
  <si>
    <t>Share-based Compensation Arrangement by Share-based Payment Award, Options, Vested and Expected to Vest, Outstanding, Number</t>
  </si>
  <si>
    <t>Share-based Compensation Arrangement by Share-based Payment Award, Options, Vested and Expected to Vest, Exercisable, Number</t>
  </si>
  <si>
    <t>Share-based Compensation Arrangement by Share-based Payment Award, Options, Vested and Expected to Vest, Outstanding, Weighted Average Exercise Price | $ / shares</t>
  </si>
  <si>
    <t>Share-based Compensation Arrangement by Share-based Payment Award, Options, Vested and Expected to Vest, Exercisable, Weighted Average Exercise Price | $ / shares</t>
  </si>
  <si>
    <t>Share-based Compensation Arrangement by Share-based Payment Award, Options, Vested and Expected to Vest, Outstanding, Aggregate Intrinsic Value | $</t>
  </si>
  <si>
    <t>Share-based Compensation Arrangement by Share-based Payment Award, Options, Vested and Expected to Vest, Exercisable, Aggregate Intrinsic Value | $</t>
  </si>
  <si>
    <t>Share-based Compensation Arrangement by Share-based Payment Award, Options, Vested and Expected to Vest, Outstanding, Weighted Average Remaining Contractual Term</t>
  </si>
  <si>
    <t>1 year 7 months 6 days</t>
  </si>
  <si>
    <t>Share-based Compensation Arrangement by Share-based Payment Award, Options, Vested and Expected to Vest, Exercisable, Weighted Average Remaining Contractual Term</t>
  </si>
  <si>
    <t>4 years 5 months 8 days</t>
  </si>
  <si>
    <t>3 years 6 months 18 days</t>
  </si>
  <si>
    <t>Note 12. Share-based Compensation: Schedule of Share-based Compensation, Restricted Stock Units Award Activity (Details) - Independence Holding Company Share Based Plans Total Member - Restricted Stock Units (RSUs) - $ / share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Note 12. Share-based Compensation: Schedule of Share-based Payment Award, Stock Options, Valuation Assumptions (Details) - American Independence Corp Share Based Plans Total Member - Employee Stock Option</t>
  </si>
  <si>
    <t>Share-based Compensation Arrangement by Share-based Payment Award, Fair Value Assumptions, Risk Free Interest Rate</t>
  </si>
  <si>
    <t>2.72%</t>
  </si>
  <si>
    <t>Share-based Compensation Arrangement by Share-based Payment Award, Fair Value Assumptions, Weighted Average Volatility Rate</t>
  </si>
  <si>
    <t>38.27%</t>
  </si>
  <si>
    <t>Share-based Compensation Arrangement by Share-based Payment Award, Fair Value Assumptions, Expected Term</t>
  </si>
  <si>
    <t>Note 13. Supplemental Disclosures of Cash Flow Information (Details) - USD ($) $ in Thousands</t>
  </si>
  <si>
    <t>Income Taxes Paid (Refunds), Net</t>
  </si>
  <si>
    <t>Interest Paid</t>
  </si>
  <si>
    <t>Note 14. Segment Reporting: Schedule of Segment Reporting Information, by Segment (Details) - USD ($) $ in Thousands</t>
  </si>
  <si>
    <t>Operating Segments</t>
  </si>
  <si>
    <t>Segment Reconciling Items | Gain On Sale Of Subsidiary To Joint Venture</t>
  </si>
  <si>
    <t>Segment Reconciling Items | Net realized investment gains</t>
  </si>
  <si>
    <t>Segment Reconciling Items | Net Impairment Losses Recognized In Earnings</t>
  </si>
  <si>
    <t>Segment Reconciling Items | Interest Expense</t>
  </si>
  <si>
    <t>Medical Stop-Loss Segment Member</t>
  </si>
  <si>
    <t>Group disability, life annuities and DBL Segment Member</t>
  </si>
  <si>
    <t>Individual life annuities and other Segment Member</t>
  </si>
  <si>
    <t>Corporate</t>
  </si>
  <si>
    <t>Note 14. Segment Reporting (Details) - USD ($) $ in Thousands</t>
  </si>
  <si>
    <t>Amortization of Other Deferred Charg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9"/>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n" r="B8" s="5">
        <v>701869</v>
      </c>
    </row>
    <row spans="1:4" r="9">
      <c t="s" r="A9" s="4">
        <v>15</v>
      </c>
      <c t="s" r="B9" s="4">
        <v>16</v>
      </c>
    </row>
    <row spans="1:4" r="10">
      <c t="s" r="A10" s="4">
        <v>17</v>
      </c>
      <c t="n" r="C10" s="5">
        <v>17263258</v>
      </c>
    </row>
    <row spans="1:4" r="11">
      <c t="s" r="A11" s="4">
        <v>18</v>
      </c>
      <c t="s" r="B11" s="4">
        <v>19</v>
      </c>
    </row>
    <row spans="1:4" r="12">
      <c t="s" r="A12" s="4">
        <v>20</v>
      </c>
      <c t="s" r="B12" s="4">
        <v>21</v>
      </c>
    </row>
    <row spans="1:4" r="13">
      <c t="s" r="A13" s="4">
        <v>22</v>
      </c>
      <c t="s" r="B13" s="4">
        <v>23</v>
      </c>
    </row>
    <row spans="1:4" r="14">
      <c t="s" r="A14" s="4">
        <v>24</v>
      </c>
      <c t="s" r="B14" s="4">
        <v>23</v>
      </c>
    </row>
    <row spans="1:4" r="15">
      <c t="s" r="A15" s="4">
        <v>25</v>
      </c>
      <c t="n" r="B15" s="5">
        <v>2015</v>
      </c>
    </row>
    <row spans="1:4" r="16">
      <c t="s" r="A16" s="4">
        <v>26</v>
      </c>
      <c t="s" r="B16" s="6">
        <v>27</v>
      </c>
    </row>
    <row spans="1:4" r="17">
      <c t="s" r="A17" s="4">
        <v>28</v>
      </c>
      <c t="n" r="D17" s="7">
        <v>98596</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6</v>
      </c>
      <c t="s" r="B1" s="2">
        <v>1</v>
      </c>
    </row>
    <row spans="1:2" r="2">
      <c t="s" r="B2" s="2">
        <v>2</v>
      </c>
    </row>
    <row spans="1:2" r="3">
      <c t="s" r="A3" s="3">
        <v>204</v>
      </c>
    </row>
    <row spans="1:2" r="4">
      <c t="s" r="A4" s="4">
        <v>206</v>
      </c>
      <c t="s" r="B4" s="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8</v>
      </c>
      <c t="s" r="B1" s="2">
        <v>1</v>
      </c>
    </row>
    <row spans="1:2" r="2">
      <c t="s" r="B2" s="2">
        <v>2</v>
      </c>
    </row>
    <row spans="1:2" r="3">
      <c t="s" r="A3" s="3">
        <v>204</v>
      </c>
    </row>
    <row spans="1:2" r="4">
      <c t="s" r="A4" s="4">
        <v>208</v>
      </c>
      <c t="s" r="B4" s="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10</v>
      </c>
      <c t="s" r="B1" s="2">
        <v>1</v>
      </c>
    </row>
    <row spans="1:2" r="2">
      <c t="s" r="B2" s="2">
        <v>2</v>
      </c>
    </row>
    <row spans="1:2" r="3">
      <c t="s" r="A3" s="3">
        <v>204</v>
      </c>
    </row>
    <row spans="1:2" r="4">
      <c t="s" r="A4" s="4">
        <v>210</v>
      </c>
      <c t="s" r="B4" s="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12</v>
      </c>
      <c t="s" r="B1" s="2">
        <v>1</v>
      </c>
    </row>
    <row spans="1:2" r="2">
      <c t="s" r="B2" s="2">
        <v>2</v>
      </c>
    </row>
    <row spans="1:2" r="3">
      <c t="s" r="A3" s="3">
        <v>204</v>
      </c>
    </row>
    <row spans="1:2" r="4">
      <c t="s" r="A4" s="4">
        <v>212</v>
      </c>
      <c t="s" r="B4" s="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14</v>
      </c>
      <c t="s" r="B1" s="2">
        <v>1</v>
      </c>
    </row>
    <row spans="1:2" r="2">
      <c t="s" r="B2" s="2">
        <v>2</v>
      </c>
    </row>
    <row spans="1:2" r="3">
      <c t="s" r="A3" s="3">
        <v>204</v>
      </c>
    </row>
    <row spans="1:2" r="4">
      <c t="s" r="A4" s="4">
        <v>214</v>
      </c>
      <c t="s" r="B4" s="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16</v>
      </c>
      <c t="s" r="B1" s="2">
        <v>1</v>
      </c>
    </row>
    <row spans="1:2" r="2">
      <c t="s" r="B2" s="2">
        <v>2</v>
      </c>
    </row>
    <row spans="1:2" r="3">
      <c t="s" r="A3" s="3">
        <v>204</v>
      </c>
    </row>
    <row spans="1:2" r="4">
      <c t="s" r="A4" s="4">
        <v>216</v>
      </c>
      <c t="s" r="B4" s="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18</v>
      </c>
      <c t="s" r="B1" s="2">
        <v>1</v>
      </c>
    </row>
    <row spans="1:2" r="2">
      <c t="s" r="B2" s="2">
        <v>2</v>
      </c>
    </row>
    <row spans="1:2" r="3">
      <c t="s" r="A3" s="3">
        <v>204</v>
      </c>
    </row>
    <row spans="1:2" r="4">
      <c t="s" r="A4" s="4">
        <v>218</v>
      </c>
      <c t="s" r="B4" s="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20</v>
      </c>
      <c t="s" r="B1" s="2">
        <v>1</v>
      </c>
    </row>
    <row spans="1:2" r="2">
      <c t="s" r="B2" s="2">
        <v>2</v>
      </c>
    </row>
    <row spans="1:2" r="3">
      <c t="s" r="A3" s="3">
        <v>204</v>
      </c>
    </row>
    <row spans="1:2" r="4">
      <c t="s" r="A4" s="4">
        <v>220</v>
      </c>
      <c t="s" r="B4" s="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22</v>
      </c>
      <c t="s" r="B1" s="2">
        <v>1</v>
      </c>
    </row>
    <row spans="1:2" r="2">
      <c t="s" r="B2" s="2">
        <v>2</v>
      </c>
    </row>
    <row spans="1:2" r="3">
      <c t="s" r="A3" s="3">
        <v>204</v>
      </c>
    </row>
    <row spans="1:2" r="4">
      <c t="s" r="A4" s="4">
        <v>222</v>
      </c>
      <c t="s" r="B4" s="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4</v>
      </c>
      <c t="s" r="B1" s="2">
        <v>1</v>
      </c>
    </row>
    <row spans="1:2" r="2">
      <c t="s" r="B2" s="2">
        <v>2</v>
      </c>
    </row>
    <row spans="1:2" r="3">
      <c t="s" r="A3" s="3">
        <v>204</v>
      </c>
    </row>
    <row spans="1:2" r="4">
      <c t="s" r="A4" s="4">
        <v>224</v>
      </c>
      <c t="s" r="B4" s="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r="A1" s="1">
        <v>31</v>
      </c>
      <c t="s" r="C1" s="2">
        <v>2</v>
      </c>
      <c t="s" r="E1" s="2">
        <v>32</v>
      </c>
    </row>
    <row spans="1:6" r="2">
      <c t="s" r="A2" s="3">
        <v>33</v>
      </c>
    </row>
    <row spans="1:6" r="3">
      <c t="s" r="A3" s="4">
        <v>34</v>
      </c>
      <c t="n" r="C3" s="7">
        <v>50</v>
      </c>
      <c t="n" r="E3" s="7">
        <v>50</v>
      </c>
    </row>
    <row spans="1:6" r="4">
      <c t="s" r="A4" s="4">
        <v>35</v>
      </c>
      <c t="n" r="C4" s="5">
        <v>11082</v>
      </c>
      <c t="n" r="E4" s="5">
        <v>16790</v>
      </c>
    </row>
    <row spans="1:6" r="5">
      <c t="s" r="A5" s="4">
        <v>36</v>
      </c>
      <c t="n" r="C5" s="5">
        <v>8993</v>
      </c>
      <c t="n" r="E5" s="5">
        <v>11095</v>
      </c>
    </row>
    <row spans="1:6" r="6">
      <c t="s" r="A6" s="4">
        <v>37</v>
      </c>
      <c t="n" r="C6" s="5">
        <v>435929</v>
      </c>
      <c t="n" r="E6" s="5">
        <v>583880</v>
      </c>
    </row>
    <row spans="1:6" r="7">
      <c t="s" r="A7" s="4">
        <v>38</v>
      </c>
      <c t="n" r="C7" s="5">
        <v>8748</v>
      </c>
      <c t="n" r="E7" s="5">
        <v>13895</v>
      </c>
    </row>
    <row spans="1:6" r="8">
      <c t="s" r="A8" s="4">
        <v>39</v>
      </c>
      <c t="n" r="C8" s="5">
        <v>24037</v>
      </c>
      <c t="n" r="E8" s="5">
        <v>25251</v>
      </c>
    </row>
    <row spans="1:6" r="9">
      <c t="s" r="A9" s="4">
        <v>40</v>
      </c>
      <c t="n" r="C9" s="5">
        <v>488839</v>
      </c>
      <c t="n" r="E9" s="5">
        <v>650961</v>
      </c>
    </row>
    <row spans="1:6" r="10">
      <c t="s" r="A10" s="4">
        <v>41</v>
      </c>
      <c t="n" r="C10" s="5">
        <v>18730</v>
      </c>
      <c t="n" r="E10" s="5">
        <v>25083</v>
      </c>
    </row>
    <row spans="1:6" r="11">
      <c t="s" r="A11" s="4">
        <v>42</v>
      </c>
      <c t="n" r="C11" s="5">
        <v>524</v>
      </c>
      <c t="n" r="E11" s="5">
        <v>30806</v>
      </c>
    </row>
    <row spans="1:6" r="12">
      <c t="s" r="A12" s="4">
        <v>43</v>
      </c>
      <c t="n" r="C12" s="5">
        <v>68988</v>
      </c>
      <c t="n" r="E12" s="5">
        <v>62628</v>
      </c>
    </row>
    <row spans="1:6" r="13">
      <c t="s" r="A13" s="4">
        <v>44</v>
      </c>
      <c t="n" r="C13" s="5">
        <v>481813</v>
      </c>
      <c t="n" r="E13" s="5">
        <v>278242</v>
      </c>
    </row>
    <row spans="1:6" r="14">
      <c t="s" r="A14" s="4">
        <v>45</v>
      </c>
      <c t="n" r="C14" s="5">
        <v>24420</v>
      </c>
      <c t="n" r="E14" s="5">
        <v>32553</v>
      </c>
    </row>
    <row spans="1:6" r="15">
      <c t="s" r="A15" s="4">
        <v>46</v>
      </c>
      <c t="n" r="C15" s="5">
        <v>53371</v>
      </c>
      <c t="n" r="E15" s="5">
        <v>50318</v>
      </c>
    </row>
    <row spans="1:6" r="16">
      <c t="s" r="A16" s="4">
        <v>47</v>
      </c>
      <c t="n" r="C16" s="5">
        <v>54637</v>
      </c>
      <c t="n" r="E16" s="5">
        <v>57126</v>
      </c>
    </row>
    <row spans="1:6" r="17">
      <c t="s" r="A17" s="4">
        <v>48</v>
      </c>
      <c t="n" r="C17" s="5">
        <v>1191322</v>
      </c>
      <c t="n" r="E17" s="5">
        <v>1187717</v>
      </c>
    </row>
    <row spans="1:6" r="18">
      <c t="s" r="A18" s="3">
        <v>49</v>
      </c>
    </row>
    <row spans="1:6" r="19">
      <c t="s" r="A19" s="4">
        <v>50</v>
      </c>
      <c t="n" r="C19" s="5">
        <v>252927</v>
      </c>
      <c t="n" r="E19" s="5">
        <v>236803</v>
      </c>
    </row>
    <row spans="1:6" r="20">
      <c t="s" r="A20" s="4">
        <v>51</v>
      </c>
      <c t="n" r="C20" s="5">
        <v>270047</v>
      </c>
      <c t="n" r="E20" s="5">
        <v>277041</v>
      </c>
    </row>
    <row spans="1:6" r="21">
      <c t="s" r="A21" s="4">
        <v>52</v>
      </c>
      <c t="n" r="C21" s="5">
        <v>172087</v>
      </c>
      <c t="n" r="E21" s="5">
        <v>186782</v>
      </c>
    </row>
    <row spans="1:6" r="22">
      <c t="s" r="A22" s="4">
        <v>53</v>
      </c>
      <c t="n" r="C22" s="5">
        <v>13448</v>
      </c>
      <c t="n" r="E22" s="5">
        <v>9455</v>
      </c>
    </row>
    <row spans="1:6" r="23">
      <c t="s" r="A23" s="4">
        <v>54</v>
      </c>
      <c t="n" r="C23" s="5">
        <v>12035</v>
      </c>
      <c t="n" r="E23" s="5">
        <v>18802</v>
      </c>
    </row>
    <row spans="1:6" r="24">
      <c t="s" r="A24" s="4">
        <v>55</v>
      </c>
      <c t="n" r="C24" s="5">
        <v>36904</v>
      </c>
      <c t="n" r="E24" s="5">
        <v>47945</v>
      </c>
    </row>
    <row spans="1:6" r="25">
      <c t="s" r="A25" s="4">
        <v>56</v>
      </c>
      <c t="n" r="C25" s="5">
        <v>68659</v>
      </c>
      <c t="n" r="E25" s="5">
        <v>67641</v>
      </c>
    </row>
    <row spans="1:6" r="26">
      <c t="s" r="A26" s="4">
        <v>57</v>
      </c>
      <c t="n" r="C26" s="5">
        <v>5189</v>
      </c>
      <c t="n" r="E26" s="5">
        <v>4000</v>
      </c>
    </row>
    <row spans="1:6" r="27">
      <c t="s" r="A27" s="4">
        <v>58</v>
      </c>
      <c t="n" r="C27" s="5">
        <v>38146</v>
      </c>
      <c t="n" r="E27" s="5">
        <v>38146</v>
      </c>
    </row>
    <row spans="1:6" r="28">
      <c t="s" r="A28" s="4">
        <v>59</v>
      </c>
      <c t="n" r="C28" s="7">
        <v>869442</v>
      </c>
      <c t="n" r="E28" s="7">
        <v>886615</v>
      </c>
    </row>
    <row spans="1:6" r="29">
      <c t="s" r="A29" s="3">
        <v>60</v>
      </c>
    </row>
    <row spans="1:6" r="30">
      <c t="s" r="A30" s="4">
        <v>61</v>
      </c>
      <c t="s" r="B30" s="4">
        <v>62</v>
      </c>
      <c t="s" r="C30" s="4">
        <v>63</v>
      </c>
      <c t="s" r="E30" s="4">
        <v>63</v>
      </c>
    </row>
    <row spans="1:6" r="31">
      <c t="s" r="A31" s="4">
        <v>64</v>
      </c>
      <c t="s" r="B31" s="4">
        <v>65</v>
      </c>
      <c t="n" r="C31" s="7">
        <v>18556</v>
      </c>
      <c t="s" r="D31" s="4">
        <v>66</v>
      </c>
      <c t="n" r="E31" s="7">
        <v>18531</v>
      </c>
      <c t="s" r="F31" s="4">
        <v>67</v>
      </c>
    </row>
    <row spans="1:6" r="32">
      <c t="s" r="A32" s="4">
        <v>68</v>
      </c>
      <c t="n" r="C32" s="5">
        <v>127580</v>
      </c>
      <c t="n" r="E32" s="5">
        <v>127098</v>
      </c>
    </row>
    <row spans="1:6" r="33">
      <c t="s" r="A33" s="4">
        <v>69</v>
      </c>
      <c t="n" r="C33" s="5">
        <v>-1346</v>
      </c>
      <c t="n" r="E33" s="5">
        <v>22</v>
      </c>
    </row>
    <row spans="1:6" r="34">
      <c t="s" r="A34" s="4">
        <v>70</v>
      </c>
      <c t="n" r="C34" s="5">
        <v>-13890</v>
      </c>
      <c t="s" r="D34" s="4">
        <v>71</v>
      </c>
      <c t="n" r="E34" s="5">
        <v>-12141</v>
      </c>
      <c t="s" r="F34" s="4">
        <v>72</v>
      </c>
    </row>
    <row spans="1:6" r="35">
      <c t="s" r="A35" s="4">
        <v>73</v>
      </c>
      <c t="n" r="C35" s="5">
        <v>181817</v>
      </c>
      <c t="n" r="E35" s="5">
        <v>157667</v>
      </c>
    </row>
    <row spans="1:6" r="36">
      <c t="s" r="A36" s="4">
        <v>74</v>
      </c>
      <c t="n" r="C36" s="5">
        <v>312717</v>
      </c>
      <c t="n" r="E36" s="5">
        <v>291177</v>
      </c>
    </row>
    <row spans="1:6" r="37">
      <c t="s" r="A37" s="4">
        <v>75</v>
      </c>
      <c t="n" r="C37" s="5">
        <v>9163</v>
      </c>
      <c t="n" r="E37" s="5">
        <v>9925</v>
      </c>
    </row>
    <row spans="1:6" r="38">
      <c t="s" r="A38" s="4">
        <v>76</v>
      </c>
      <c t="n" r="C38" s="5">
        <v>321880</v>
      </c>
      <c t="n" r="E38" s="5">
        <v>301102</v>
      </c>
    </row>
    <row spans="1:6" r="39">
      <c t="s" r="A39" s="4">
        <v>77</v>
      </c>
      <c t="n" r="C39" s="7">
        <v>1191322</v>
      </c>
      <c t="n" r="E39" s="7">
        <v>1187717</v>
      </c>
    </row>
    <row spans="1:6" r="40">
      <c t="n" r="A40"/>
    </row>
    <row spans="1:6" r="41">
      <c t="s" r="A41" s="4">
        <v>62</v>
      </c>
      <c t="s" r="B41" s="4">
        <v>78</v>
      </c>
    </row>
    <row spans="1:6" r="42">
      <c t="s" r="A42" s="4">
        <v>65</v>
      </c>
      <c t="s" r="B42" s="4">
        <v>79</v>
      </c>
    </row>
    <row spans="1:6" r="43">
      <c t="s" r="A43" s="4">
        <v>66</v>
      </c>
      <c t="s" r="B43" s="4">
        <v>80</v>
      </c>
    </row>
    <row spans="1:6" r="44">
      <c t="s" r="A44" s="4">
        <v>67</v>
      </c>
      <c t="s" r="B44" s="4">
        <v>81</v>
      </c>
    </row>
    <row spans="1:6" r="45">
      <c t="s" r="A45" s="4">
        <v>71</v>
      </c>
      <c t="s" r="B45" s="4">
        <v>82</v>
      </c>
    </row>
    <row spans="1:6" r="46">
      <c t="s" r="A46" s="4">
        <v>72</v>
      </c>
      <c t="s" r="B46" s="4">
        <v>83</v>
      </c>
    </row>
  </sheetData>
  <mergeCells count="10">
    <mergeCell ref="A1:B1"/>
    <mergeCell ref="C1:D1"/>
    <mergeCell ref="E1:F1"/>
    <mergeCell ref="A40:E40"/>
    <mergeCell ref="B41:E41"/>
    <mergeCell ref="B42:E42"/>
    <mergeCell ref="B43:E43"/>
    <mergeCell ref="B44:E44"/>
    <mergeCell ref="B45:E45"/>
    <mergeCell ref="B46:E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6</v>
      </c>
      <c t="s" r="B1" s="2">
        <v>1</v>
      </c>
    </row>
    <row spans="1:2" r="2">
      <c t="s" r="B2" s="2">
        <v>2</v>
      </c>
    </row>
    <row spans="1:2" r="3">
      <c t="s" r="A3" s="3">
        <v>204</v>
      </c>
    </row>
    <row spans="1:2" r="4">
      <c t="s" r="A4" s="4">
        <v>226</v>
      </c>
      <c t="s" r="B4"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28</v>
      </c>
      <c t="s" r="B1" s="2">
        <v>1</v>
      </c>
    </row>
    <row spans="1:2" r="2">
      <c t="s" r="B2" s="2">
        <v>2</v>
      </c>
    </row>
    <row spans="1:2" r="3">
      <c t="s" r="A3" s="3">
        <v>204</v>
      </c>
    </row>
    <row spans="1:2" r="4">
      <c t="s" r="A4" s="4">
        <v>228</v>
      </c>
      <c t="s" r="B4"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30</v>
      </c>
      <c t="s" r="B1" s="2">
        <v>1</v>
      </c>
    </row>
    <row spans="1:2" r="2">
      <c t="s" r="B2" s="2">
        <v>2</v>
      </c>
    </row>
    <row spans="1:2" r="3">
      <c t="s" r="A3" s="3">
        <v>204</v>
      </c>
    </row>
    <row spans="1:2" r="4">
      <c t="s" r="A4" s="4">
        <v>230</v>
      </c>
      <c t="s" r="B4" s="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2</v>
      </c>
      <c t="s" r="B1" s="2">
        <v>1</v>
      </c>
    </row>
    <row spans="1:2" r="2">
      <c t="s" r="B2" s="2">
        <v>2</v>
      </c>
    </row>
    <row spans="1:2" r="3">
      <c t="s" r="A3" s="3">
        <v>233</v>
      </c>
    </row>
    <row spans="1:2" r="4">
      <c t="s" r="A4" s="4">
        <v>234</v>
      </c>
      <c t="s" r="B4"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6</v>
      </c>
      <c t="s" r="B1" s="2">
        <v>1</v>
      </c>
    </row>
    <row spans="1:2" r="2">
      <c t="s" r="B2" s="2">
        <v>2</v>
      </c>
    </row>
    <row spans="1:2" r="3">
      <c t="s" r="A3" s="3">
        <v>233</v>
      </c>
    </row>
    <row spans="1:2" r="4">
      <c t="s" r="A4" s="4">
        <v>237</v>
      </c>
      <c t="s" r="B4" s="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9</v>
      </c>
      <c t="s" r="B1" s="2">
        <v>1</v>
      </c>
    </row>
    <row spans="1:2" r="2">
      <c t="s" r="B2" s="2">
        <v>2</v>
      </c>
    </row>
    <row spans="1:2" r="3">
      <c t="s" r="A3" s="3">
        <v>233</v>
      </c>
    </row>
    <row spans="1:2" r="4">
      <c t="s" r="A4" s="4">
        <v>240</v>
      </c>
      <c t="s" r="B4"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42</v>
      </c>
      <c t="s" r="B1" s="2">
        <v>1</v>
      </c>
    </row>
    <row spans="1:2" r="2">
      <c t="s" r="B2" s="2">
        <v>2</v>
      </c>
    </row>
    <row spans="1:2" r="3">
      <c t="s" r="A3" s="3">
        <v>233</v>
      </c>
    </row>
    <row spans="1:2" r="4">
      <c t="s" r="A4" s="4">
        <v>243</v>
      </c>
      <c t="s" r="B4"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45</v>
      </c>
      <c t="s" r="B1" s="2">
        <v>1</v>
      </c>
    </row>
    <row spans="1:2" r="2">
      <c t="s" r="B2" s="2">
        <v>2</v>
      </c>
    </row>
    <row spans="1:2" r="3">
      <c t="s" r="A3" s="4">
        <v>246</v>
      </c>
    </row>
    <row spans="1:2" r="4">
      <c t="s" r="A4" s="4">
        <v>247</v>
      </c>
      <c t="s" r="B4" s="4">
        <v>248</v>
      </c>
    </row>
    <row spans="1:2" r="5">
      <c t="s" r="A5" s="4">
        <v>249</v>
      </c>
    </row>
    <row spans="1:2" r="6">
      <c t="s" r="A6" s="4">
        <v>247</v>
      </c>
      <c t="s" r="B6" s="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1</v>
      </c>
      <c t="s" r="B1" s="2">
        <v>1</v>
      </c>
    </row>
    <row spans="1:2" r="2">
      <c t="s" r="B2" s="2">
        <v>2</v>
      </c>
    </row>
    <row spans="1:2" r="3">
      <c t="s" r="A3" s="3">
        <v>252</v>
      </c>
    </row>
    <row spans="1:2" r="4">
      <c t="s" r="A4" s="4">
        <v>253</v>
      </c>
      <c t="s" r="B4" s="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5</v>
      </c>
      <c t="s" r="B1" s="2">
        <v>1</v>
      </c>
    </row>
    <row spans="1:2" r="2">
      <c t="s" r="B2" s="2">
        <v>2</v>
      </c>
    </row>
    <row spans="1:2" r="3">
      <c t="s" r="A3" s="3">
        <v>252</v>
      </c>
    </row>
    <row spans="1:2" r="4">
      <c t="s" r="A4" s="4">
        <v>256</v>
      </c>
      <c t="s" r="B4" s="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4</v>
      </c>
      <c t="s" r="B1" s="2">
        <v>2</v>
      </c>
      <c t="s" r="C1" s="2">
        <v>32</v>
      </c>
    </row>
    <row spans="1:3" r="2">
      <c t="s" r="A2" s="3">
        <v>85</v>
      </c>
    </row>
    <row spans="1:3" r="3">
      <c t="s" r="A3" s="4">
        <v>86</v>
      </c>
      <c t="n" r="B3" s="5">
        <v>0</v>
      </c>
      <c t="n" r="C3" s="5">
        <v>0</v>
      </c>
    </row>
    <row spans="1:3" r="4">
      <c t="s" r="A4" s="4">
        <v>87</v>
      </c>
      <c t="n" r="B4" s="7">
        <v>1</v>
      </c>
      <c t="n" r="C4" s="7">
        <v>1</v>
      </c>
    </row>
    <row spans="1:3" r="5">
      <c t="s" r="A5" s="4">
        <v>88</v>
      </c>
      <c t="n" r="B5" s="5">
        <v>23000000</v>
      </c>
      <c t="n" r="C5" s="5">
        <v>23000000</v>
      </c>
    </row>
    <row spans="1:3" r="6">
      <c t="s" r="A6" s="4">
        <v>89</v>
      </c>
      <c t="n" r="B6" s="5">
        <v>18555683</v>
      </c>
      <c t="n" r="C6" s="5">
        <v>18531158</v>
      </c>
    </row>
    <row spans="1:3" r="7">
      <c t="s" r="A7" s="4">
        <v>90</v>
      </c>
      <c t="n" r="B7" s="5">
        <v>17257630</v>
      </c>
      <c t="n" r="C7" s="5">
        <v>17371040</v>
      </c>
    </row>
    <row spans="1:3" r="8">
      <c t="s" r="A8" s="4">
        <v>91</v>
      </c>
      <c t="n" r="B8" s="5">
        <v>1298053</v>
      </c>
      <c t="n" r="C8" s="5">
        <v>11601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8</v>
      </c>
      <c t="s" r="B1" s="2">
        <v>1</v>
      </c>
    </row>
    <row spans="1:2" r="2">
      <c t="s" r="B2" s="2">
        <v>2</v>
      </c>
    </row>
    <row spans="1:2" r="3">
      <c t="s" r="A3" s="3">
        <v>252</v>
      </c>
    </row>
    <row spans="1:2" r="4">
      <c t="s" r="A4" s="4">
        <v>259</v>
      </c>
      <c t="s" r="B4" s="4">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1</v>
      </c>
      <c t="s" r="B1" s="2">
        <v>1</v>
      </c>
    </row>
    <row spans="1:2" r="2">
      <c t="s" r="B2" s="2">
        <v>2</v>
      </c>
    </row>
    <row spans="1:2" r="3">
      <c t="s" r="A3" s="3">
        <v>252</v>
      </c>
    </row>
    <row spans="1:2" r="4">
      <c t="s" r="A4" s="4">
        <v>262</v>
      </c>
      <c t="s" r="B4" s="4">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64</v>
      </c>
      <c t="s" r="B1" s="2">
        <v>1</v>
      </c>
    </row>
    <row spans="1:2" r="2">
      <c t="s" r="B2" s="2">
        <v>2</v>
      </c>
    </row>
    <row spans="1:2" r="3">
      <c t="s" r="A3" s="3">
        <v>252</v>
      </c>
    </row>
    <row spans="1:2" r="4">
      <c t="s" r="A4" s="4">
        <v>265</v>
      </c>
      <c t="s" r="B4" s="4">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7</v>
      </c>
      <c t="s" r="B1" s="2">
        <v>1</v>
      </c>
    </row>
    <row spans="1:2" r="2">
      <c t="s" r="B2" s="2">
        <v>2</v>
      </c>
    </row>
    <row spans="1:2" r="3">
      <c t="s" r="A3" s="3">
        <v>252</v>
      </c>
    </row>
    <row spans="1:2" r="4">
      <c t="s" r="A4" s="4">
        <v>268</v>
      </c>
      <c t="s" r="B4" s="4">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0</v>
      </c>
      <c t="s" r="B1" s="2">
        <v>1</v>
      </c>
    </row>
    <row spans="1:2" r="2">
      <c t="s" r="B2" s="2">
        <v>2</v>
      </c>
    </row>
    <row spans="1:2" r="3">
      <c t="s" r="A3" s="3">
        <v>252</v>
      </c>
    </row>
    <row spans="1:2" r="4">
      <c t="s" r="A4" s="4">
        <v>271</v>
      </c>
      <c t="s" r="B4" s="4">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3</v>
      </c>
      <c t="s" r="B1" s="2">
        <v>1</v>
      </c>
    </row>
    <row spans="1:2" r="2">
      <c t="s" r="B2" s="2">
        <v>2</v>
      </c>
    </row>
    <row spans="1:2" r="3">
      <c t="s" r="A3" s="3">
        <v>252</v>
      </c>
    </row>
    <row spans="1:2" r="4">
      <c t="s" r="A4" s="4">
        <v>274</v>
      </c>
      <c t="s" r="B4" s="4">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76</v>
      </c>
      <c t="s" r="B1" s="2">
        <v>1</v>
      </c>
    </row>
    <row spans="1:2" r="2">
      <c t="s" r="B2" s="2">
        <v>2</v>
      </c>
    </row>
    <row spans="1:2" r="3">
      <c t="s" r="A3" s="3">
        <v>252</v>
      </c>
    </row>
    <row spans="1:2" r="4">
      <c t="s" r="A4" s="4">
        <v>277</v>
      </c>
      <c t="s" r="B4" s="4">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9</v>
      </c>
      <c t="s" r="B1" s="2">
        <v>1</v>
      </c>
    </row>
    <row spans="1:2" r="2">
      <c t="s" r="B2" s="2">
        <v>2</v>
      </c>
    </row>
    <row spans="1:2" r="3">
      <c t="s" r="A3" s="3">
        <v>252</v>
      </c>
    </row>
    <row spans="1:2" r="4">
      <c t="s" r="A4" s="4">
        <v>280</v>
      </c>
      <c t="s" r="B4" s="4">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2</v>
      </c>
      <c t="s" r="B1" s="2">
        <v>1</v>
      </c>
    </row>
    <row spans="1:2" r="2">
      <c t="s" r="B2" s="2">
        <v>2</v>
      </c>
    </row>
    <row spans="1:2" r="3">
      <c t="s" r="A3" s="3">
        <v>252</v>
      </c>
    </row>
    <row spans="1:2" r="4">
      <c t="s" r="A4" s="4">
        <v>283</v>
      </c>
      <c t="s" r="B4" s="4">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5</v>
      </c>
      <c t="s" r="B1" s="2">
        <v>1</v>
      </c>
    </row>
    <row spans="1:2" r="2">
      <c t="s" r="B2" s="2">
        <v>2</v>
      </c>
    </row>
    <row spans="1:2" r="3">
      <c t="s" r="A3" s="3">
        <v>252</v>
      </c>
    </row>
    <row spans="1:2" r="4">
      <c t="s" r="A4" s="4">
        <v>286</v>
      </c>
      <c t="s" r="B4" s="4">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2</v>
      </c>
      <c t="s" r="B1" s="2">
        <v>93</v>
      </c>
      <c t="s" r="D1" s="2">
        <v>1</v>
      </c>
    </row>
    <row spans="1:5" r="2">
      <c t="s" r="B2" s="2">
        <v>2</v>
      </c>
      <c t="s" r="C2" s="2">
        <v>94</v>
      </c>
      <c t="s" r="D2" s="2">
        <v>2</v>
      </c>
      <c t="s" r="E2" s="2">
        <v>94</v>
      </c>
    </row>
    <row spans="1:5" r="3">
      <c t="s" r="A3" s="3">
        <v>95</v>
      </c>
    </row>
    <row spans="1:5" r="4">
      <c t="s" r="A4" s="4">
        <v>96</v>
      </c>
      <c t="n" r="B4" s="7">
        <v>119038</v>
      </c>
      <c t="n" r="C4" s="7">
        <v>117705</v>
      </c>
      <c t="n" r="D4" s="7">
        <v>361595</v>
      </c>
      <c t="n" r="E4" s="7">
        <v>362110</v>
      </c>
    </row>
    <row spans="1:5" r="5">
      <c t="s" r="A5" s="4">
        <v>97</v>
      </c>
      <c t="n" r="B5" s="5">
        <v>3938</v>
      </c>
      <c t="n" r="C5" s="5">
        <v>5439</v>
      </c>
      <c t="n" r="D5" s="5">
        <v>13884</v>
      </c>
      <c t="n" r="E5" s="5">
        <v>16674</v>
      </c>
    </row>
    <row spans="1:5" r="6">
      <c t="s" r="A6" s="4">
        <v>98</v>
      </c>
      <c t="n" r="B6" s="5">
        <v>2826</v>
      </c>
      <c t="n" r="C6" s="5">
        <v>4813</v>
      </c>
      <c t="n" r="D6" s="5">
        <v>11029</v>
      </c>
      <c t="n" r="E6" s="5">
        <v>18013</v>
      </c>
    </row>
    <row spans="1:5" r="7">
      <c t="s" r="A7" s="4">
        <v>99</v>
      </c>
      <c t="n" r="B7" s="5">
        <v>5792</v>
      </c>
      <c t="n" r="C7" s="5">
        <v>951</v>
      </c>
      <c t="n" r="D7" s="5">
        <v>8356</v>
      </c>
      <c t="n" r="E7" s="5">
        <v>3132</v>
      </c>
    </row>
    <row spans="1:5" r="8">
      <c t="s" r="A8" s="4">
        <v>100</v>
      </c>
      <c t="n" r="B8" s="5">
        <v>10161</v>
      </c>
      <c t="n" r="D8" s="5">
        <v>10161</v>
      </c>
    </row>
    <row spans="1:5" r="9">
      <c t="s" r="A9" s="4">
        <v>101</v>
      </c>
      <c t="n" r="B9" s="5">
        <v>-1109</v>
      </c>
      <c t="n" r="C9" s="5">
        <v>844</v>
      </c>
      <c t="n" r="D9" s="5">
        <v>2991</v>
      </c>
      <c t="n" r="E9" s="5">
        <v>6914</v>
      </c>
    </row>
    <row spans="1:5" r="10">
      <c t="s" r="A10" s="3">
        <v>102</v>
      </c>
    </row>
    <row spans="1:5" r="11">
      <c t="s" r="A11" s="4">
        <v>103</v>
      </c>
      <c t="n" r="B11" s="5">
        <v>-228</v>
      </c>
      <c t="n" r="D11" s="5">
        <v>-228</v>
      </c>
    </row>
    <row spans="1:5" r="12">
      <c t="s" r="A12" s="4">
        <v>104</v>
      </c>
      <c t="n" r="B12" s="5">
        <v>-228</v>
      </c>
      <c t="n" r="D12" s="5">
        <v>-228</v>
      </c>
    </row>
    <row spans="1:5" r="13">
      <c t="s" r="A13" s="4">
        <v>105</v>
      </c>
      <c t="n" r="B13" s="5">
        <v>140418</v>
      </c>
      <c t="n" r="C13" s="5">
        <v>129752</v>
      </c>
      <c t="n" r="D13" s="5">
        <v>407788</v>
      </c>
      <c t="n" r="E13" s="5">
        <v>406843</v>
      </c>
    </row>
    <row spans="1:5" r="14">
      <c t="s" r="A14" s="3">
        <v>106</v>
      </c>
    </row>
    <row spans="1:5" r="15">
      <c t="s" r="A15" s="4">
        <v>107</v>
      </c>
      <c t="n" r="B15" s="5">
        <v>74218</v>
      </c>
      <c t="n" r="C15" s="5">
        <v>74916</v>
      </c>
      <c t="n" r="D15" s="5">
        <v>233218</v>
      </c>
      <c t="n" r="E15" s="5">
        <v>243488</v>
      </c>
    </row>
    <row spans="1:5" r="16">
      <c t="s" r="A16" s="4">
        <v>108</v>
      </c>
      <c t="n" r="B16" s="5">
        <v>41984</v>
      </c>
      <c t="n" r="C16" s="5">
        <v>44916</v>
      </c>
      <c t="n" r="D16" s="5">
        <v>129835</v>
      </c>
      <c t="n" r="E16" s="5">
        <v>137998</v>
      </c>
    </row>
    <row spans="1:5" r="17">
      <c t="s" r="A17" s="4">
        <v>109</v>
      </c>
      <c t="n" r="B17" s="5">
        <v>558</v>
      </c>
      <c t="n" r="C17" s="5">
        <v>1416</v>
      </c>
      <c t="n" r="D17" s="5">
        <v>3446</v>
      </c>
      <c t="n" r="E17" s="5">
        <v>3887</v>
      </c>
    </row>
    <row spans="1:5" r="18">
      <c t="s" r="A18" s="4">
        <v>110</v>
      </c>
      <c t="n" r="B18" s="5">
        <v>444</v>
      </c>
      <c t="n" r="C18" s="5">
        <v>539</v>
      </c>
      <c t="n" r="D18" s="5">
        <v>1354</v>
      </c>
      <c t="n" r="E18" s="5">
        <v>1357</v>
      </c>
    </row>
    <row spans="1:5" r="19">
      <c t="s" r="A19" s="4">
        <v>111</v>
      </c>
      <c t="n" r="B19" s="5">
        <v>117204</v>
      </c>
      <c t="n" r="C19" s="5">
        <v>121787</v>
      </c>
      <c t="n" r="D19" s="5">
        <v>367853</v>
      </c>
      <c t="n" r="E19" s="5">
        <v>386730</v>
      </c>
    </row>
    <row spans="1:5" r="20">
      <c t="s" r="A20" s="4">
        <v>112</v>
      </c>
      <c t="n" r="B20" s="5">
        <v>23214</v>
      </c>
      <c t="n" r="C20" s="5">
        <v>7965</v>
      </c>
      <c t="n" r="D20" s="5">
        <v>39935</v>
      </c>
      <c t="n" r="E20" s="5">
        <v>20113</v>
      </c>
    </row>
    <row spans="1:5" r="21">
      <c t="s" r="A21" s="4">
        <v>113</v>
      </c>
      <c t="n" r="B21" s="5">
        <v>8326</v>
      </c>
      <c t="n" r="C21" s="5">
        <v>3141</v>
      </c>
      <c t="n" r="D21" s="5">
        <v>14560</v>
      </c>
      <c t="n" r="E21" s="5">
        <v>7404</v>
      </c>
    </row>
    <row spans="1:5" r="22">
      <c t="s" r="A22" s="4">
        <v>114</v>
      </c>
      <c t="n" r="B22" s="5">
        <v>14888</v>
      </c>
      <c t="n" r="C22" s="5">
        <v>4824</v>
      </c>
      <c t="n" r="D22" s="5">
        <v>25375</v>
      </c>
      <c t="n" r="E22" s="5">
        <v>12709</v>
      </c>
    </row>
    <row spans="1:5" r="23">
      <c t="s" r="A23" s="4">
        <v>115</v>
      </c>
      <c t="n" r="B23" s="5">
        <v>-128</v>
      </c>
      <c t="n" r="C23" s="5">
        <v>-114</v>
      </c>
      <c t="n" r="D23" s="5">
        <v>-364</v>
      </c>
      <c t="n" r="E23" s="5">
        <v>-450</v>
      </c>
    </row>
    <row spans="1:5" r="24">
      <c t="s" r="A24" s="4">
        <v>116</v>
      </c>
      <c t="n" r="B24" s="7">
        <v>14760</v>
      </c>
      <c t="n" r="C24" s="7">
        <v>4710</v>
      </c>
      <c t="n" r="D24" s="7">
        <v>25011</v>
      </c>
      <c t="n" r="E24" s="7">
        <v>12259</v>
      </c>
    </row>
    <row spans="1:5" r="25">
      <c t="s" r="A25" s="4">
        <v>117</v>
      </c>
      <c t="n" r="B25" s="8">
        <v>0.85</v>
      </c>
      <c t="n" r="C25" s="8">
        <v>0.27</v>
      </c>
      <c t="n" r="D25" s="8">
        <v>1.44</v>
      </c>
      <c t="n" r="E25" s="8">
        <v>0.7</v>
      </c>
    </row>
    <row spans="1:5" r="26">
      <c t="s" r="A26" s="4">
        <v>118</v>
      </c>
      <c t="n" r="B26" s="5">
        <v>17292</v>
      </c>
      <c t="n" r="C26" s="5">
        <v>17410</v>
      </c>
      <c t="n" r="D26" s="5">
        <v>17331</v>
      </c>
      <c t="n" r="E26" s="5">
        <v>17505</v>
      </c>
    </row>
    <row spans="1:5" r="27">
      <c t="s" r="A27" s="4">
        <v>119</v>
      </c>
      <c t="n" r="B27" s="8">
        <v>0.85</v>
      </c>
      <c t="n" r="C27" s="8">
        <v>0.27</v>
      </c>
      <c t="n" r="D27" s="8">
        <v>1.43</v>
      </c>
      <c t="n" r="E27" s="8">
        <v>0.6899999999999999</v>
      </c>
    </row>
    <row spans="1:5" r="28">
      <c t="s" r="A28" s="4">
        <v>120</v>
      </c>
      <c t="n" r="B28" s="5">
        <v>17457</v>
      </c>
      <c t="n" r="C28" s="5">
        <v>17578</v>
      </c>
      <c t="n" r="D28" s="5">
        <v>17496</v>
      </c>
      <c t="n" r="E28" s="5">
        <v>176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8</v>
      </c>
      <c t="s" r="B1" s="2">
        <v>1</v>
      </c>
    </row>
    <row spans="1:2" r="2">
      <c t="s" r="B2" s="2">
        <v>2</v>
      </c>
    </row>
    <row spans="1:2" r="3">
      <c t="s" r="A3" s="3">
        <v>252</v>
      </c>
    </row>
    <row spans="1:2" r="4">
      <c t="s" r="A4" s="4">
        <v>289</v>
      </c>
      <c t="s" r="B4" s="4">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1</v>
      </c>
      <c t="s" r="B1" s="2">
        <v>1</v>
      </c>
    </row>
    <row spans="1:2" r="2">
      <c t="s" r="B2" s="2">
        <v>2</v>
      </c>
    </row>
    <row spans="1:2" r="3">
      <c t="s" r="A3" s="3">
        <v>252</v>
      </c>
    </row>
    <row spans="1:2" r="4">
      <c t="s" r="A4" s="4">
        <v>292</v>
      </c>
      <c t="s" r="B4" s="4">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94</v>
      </c>
      <c t="s" r="B1" s="2">
        <v>1</v>
      </c>
    </row>
    <row spans="1:2" r="2">
      <c t="s" r="B2" s="2">
        <v>2</v>
      </c>
    </row>
    <row spans="1:2" r="3">
      <c t="s" r="A3" s="4">
        <v>246</v>
      </c>
    </row>
    <row spans="1:2" r="4">
      <c t="s" r="A4" s="4">
        <v>295</v>
      </c>
      <c t="s" r="B4" s="4">
        <v>296</v>
      </c>
    </row>
    <row spans="1:2" r="5">
      <c t="s" r="A5" s="4">
        <v>249</v>
      </c>
    </row>
    <row spans="1:2" r="6">
      <c t="s" r="A6" s="4">
        <v>295</v>
      </c>
      <c t="s" r="B6" s="4">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98</v>
      </c>
      <c t="s" r="B1" s="2">
        <v>1</v>
      </c>
    </row>
    <row spans="1:2" r="2">
      <c t="s" r="B2" s="2">
        <v>2</v>
      </c>
    </row>
    <row spans="1:2" r="3">
      <c t="s" r="A3" s="4">
        <v>246</v>
      </c>
    </row>
    <row spans="1:2" r="4">
      <c t="s" r="A4" s="4">
        <v>299</v>
      </c>
      <c t="s" r="B4" s="4">
        <v>300</v>
      </c>
    </row>
    <row spans="1:2" r="5">
      <c t="s" r="A5" s="4">
        <v>249</v>
      </c>
    </row>
    <row spans="1:2" r="6">
      <c t="s" r="A6" s="4">
        <v>299</v>
      </c>
      <c t="s" r="B6" s="4">
        <v>3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02</v>
      </c>
      <c t="s" r="B1" s="2">
        <v>1</v>
      </c>
    </row>
    <row spans="1:2" r="2">
      <c t="s" r="B2" s="2">
        <v>2</v>
      </c>
    </row>
    <row spans="1:2" r="3">
      <c t="s" r="A3" s="4">
        <v>246</v>
      </c>
    </row>
    <row spans="1:2" r="4">
      <c t="s" r="A4" s="4">
        <v>303</v>
      </c>
      <c t="s" r="B4" s="4">
        <v>304</v>
      </c>
    </row>
    <row spans="1:2" r="5">
      <c t="s" r="A5" s="4">
        <v>249</v>
      </c>
    </row>
    <row spans="1:2" r="6">
      <c t="s" r="A6" s="4">
        <v>303</v>
      </c>
      <c t="s" r="B6" s="4">
        <v>3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6</v>
      </c>
      <c t="s" r="B1" s="2">
        <v>1</v>
      </c>
    </row>
    <row spans="1:2" r="2">
      <c t="s" r="B2" s="2">
        <v>2</v>
      </c>
    </row>
    <row spans="1:2" r="3">
      <c t="s" r="A3" s="4">
        <v>246</v>
      </c>
    </row>
    <row spans="1:2" r="4">
      <c t="s" r="A4" s="4">
        <v>307</v>
      </c>
      <c t="s" r="B4" s="4">
        <v>3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9</v>
      </c>
      <c t="s" r="B1" s="2">
        <v>1</v>
      </c>
    </row>
    <row spans="1:2" r="2">
      <c t="s" r="B2" s="2">
        <v>2</v>
      </c>
    </row>
    <row spans="1:2" r="3">
      <c t="s" r="A3" s="4">
        <v>249</v>
      </c>
    </row>
    <row spans="1:2" r="4">
      <c t="s" r="A4" s="4">
        <v>310</v>
      </c>
      <c t="s" r="B4" s="4">
        <v>3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2</v>
      </c>
      <c t="s" r="B1" s="2">
        <v>1</v>
      </c>
    </row>
    <row spans="1:2" r="2">
      <c t="s" r="B2" s="2">
        <v>2</v>
      </c>
    </row>
    <row spans="1:2" r="3">
      <c t="s" r="A3" s="3">
        <v>252</v>
      </c>
    </row>
    <row spans="1:2" r="4">
      <c t="s" r="A4" s="4">
        <v>313</v>
      </c>
      <c t="s" r="B4" s="4">
        <v>3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5</v>
      </c>
      <c t="s" r="B1" s="2">
        <v>2</v>
      </c>
      <c t="s" r="C1" s="2">
        <v>32</v>
      </c>
    </row>
    <row spans="1:3" r="2">
      <c t="s" r="A2" s="4">
        <v>316</v>
      </c>
    </row>
    <row spans="1:3" r="3">
      <c t="s" r="A3" s="4">
        <v>317</v>
      </c>
      <c t="s" r="B3" s="4">
        <v>318</v>
      </c>
    </row>
    <row spans="1:3" r="4">
      <c t="s" r="A4" s="4">
        <v>319</v>
      </c>
    </row>
    <row spans="1:3" r="5">
      <c t="s" r="A5" s="4">
        <v>320</v>
      </c>
      <c t="s" r="B5" s="4">
        <v>321</v>
      </c>
      <c t="s" r="C5" s="4">
        <v>32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323</v>
      </c>
      <c t="s" r="B1" s="2">
        <v>1</v>
      </c>
    </row>
    <row spans="1:2" r="2">
      <c t="s" r="B2" s="2">
        <v>324</v>
      </c>
    </row>
    <row spans="1:2" r="3">
      <c t="s" r="A3" s="4">
        <v>325</v>
      </c>
      <c t="n" r="B3" s="7">
        <v>112</v>
      </c>
    </row>
    <row spans="1:2" r="4">
      <c t="s" r="A4" s="4">
        <v>319</v>
      </c>
    </row>
    <row spans="1:2" r="5">
      <c t="s" r="A5" s="4">
        <v>326</v>
      </c>
      <c t="n" r="B5" s="5">
        <v>-199</v>
      </c>
    </row>
    <row spans="1:2" r="6">
      <c t="s" r="A6" s="4">
        <v>327</v>
      </c>
    </row>
    <row spans="1:2" r="7">
      <c t="s" r="A7" s="4">
        <v>326</v>
      </c>
      <c t="n" r="B7" s="7">
        <v>3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1</v>
      </c>
      <c t="s" r="B1" s="2">
        <v>93</v>
      </c>
      <c t="s" r="D1" s="2">
        <v>1</v>
      </c>
    </row>
    <row spans="1:5" r="2">
      <c t="s" r="B2" s="2">
        <v>2</v>
      </c>
      <c t="s" r="C2" s="2">
        <v>94</v>
      </c>
      <c t="s" r="D2" s="2">
        <v>2</v>
      </c>
      <c t="s" r="E2" s="2">
        <v>94</v>
      </c>
    </row>
    <row spans="1:5" r="3">
      <c t="s" r="A3" s="3">
        <v>122</v>
      </c>
    </row>
    <row spans="1:5" r="4">
      <c t="s" r="A4" s="4">
        <v>114</v>
      </c>
      <c t="n" r="B4" s="7">
        <v>14888</v>
      </c>
      <c t="n" r="C4" s="7">
        <v>4824</v>
      </c>
      <c t="n" r="D4" s="7">
        <v>25375</v>
      </c>
      <c t="n" r="E4" s="7">
        <v>12709</v>
      </c>
    </row>
    <row spans="1:5" r="5">
      <c t="s" r="A5" s="3">
        <v>123</v>
      </c>
    </row>
    <row spans="1:5" r="6">
      <c t="s" r="A6" s="4">
        <v>124</v>
      </c>
      <c t="n" r="B6" s="5">
        <v>2948</v>
      </c>
      <c t="n" r="C6" s="5">
        <v>-2348</v>
      </c>
      <c t="n" r="D6" s="5">
        <v>-2192</v>
      </c>
      <c t="n" r="E6" s="5">
        <v>10672</v>
      </c>
    </row>
    <row spans="1:5" r="7">
      <c t="s" r="A7" s="4">
        <v>125</v>
      </c>
      <c t="n" r="B7" s="5">
        <v>1046</v>
      </c>
      <c t="n" r="C7" s="5">
        <v>-550</v>
      </c>
      <c t="n" r="D7" s="5">
        <v>-843</v>
      </c>
      <c t="n" r="E7" s="5">
        <v>3327</v>
      </c>
    </row>
    <row spans="1:5" r="8">
      <c t="s" r="A8" s="4">
        <v>126</v>
      </c>
      <c t="n" r="B8" s="5">
        <v>1902</v>
      </c>
      <c t="n" r="C8" s="5">
        <v>-1798</v>
      </c>
      <c t="n" r="D8" s="5">
        <v>-1349</v>
      </c>
      <c t="n" r="E8" s="5">
        <v>7345</v>
      </c>
    </row>
    <row spans="1:5" r="9">
      <c t="s" r="A9" s="3">
        <v>127</v>
      </c>
    </row>
    <row spans="1:5" r="10">
      <c t="s" r="A10" s="4">
        <v>128</v>
      </c>
      <c t="n" r="B10" s="5">
        <v>34</v>
      </c>
      <c t="n" r="C10" s="5">
        <v>69</v>
      </c>
      <c t="n" r="D10" s="5">
        <v>62</v>
      </c>
      <c t="n" r="E10" s="5">
        <v>107</v>
      </c>
    </row>
    <row spans="1:5" r="11">
      <c t="s" r="A11" s="4">
        <v>129</v>
      </c>
      <c t="n" r="B11" s="5">
        <v>14</v>
      </c>
      <c t="n" r="C11" s="5">
        <v>28</v>
      </c>
      <c t="n" r="D11" s="5">
        <v>25</v>
      </c>
      <c t="n" r="E11" s="5">
        <v>43</v>
      </c>
    </row>
    <row spans="1:5" r="12">
      <c t="s" r="A12" s="4">
        <v>130</v>
      </c>
      <c t="n" r="B12" s="5">
        <v>20</v>
      </c>
      <c t="n" r="C12" s="5">
        <v>41</v>
      </c>
      <c t="n" r="D12" s="5">
        <v>37</v>
      </c>
      <c t="n" r="E12" s="5">
        <v>64</v>
      </c>
    </row>
    <row spans="1:5" r="13">
      <c t="s" r="A13" s="4">
        <v>131</v>
      </c>
      <c t="n" r="B13" s="5">
        <v>1922</v>
      </c>
      <c t="n" r="C13" s="5">
        <v>-1757</v>
      </c>
      <c t="n" r="D13" s="5">
        <v>-1312</v>
      </c>
      <c t="n" r="E13" s="5">
        <v>7409</v>
      </c>
    </row>
    <row spans="1:5" r="14">
      <c t="s" r="A14" s="4">
        <v>132</v>
      </c>
      <c t="n" r="B14" s="5">
        <v>16810</v>
      </c>
      <c t="n" r="C14" s="5">
        <v>3067</v>
      </c>
      <c t="n" r="D14" s="5">
        <v>24063</v>
      </c>
      <c t="n" r="E14" s="5">
        <v>20118</v>
      </c>
    </row>
    <row spans="1:5" r="15">
      <c t="s" r="A15" s="3">
        <v>133</v>
      </c>
    </row>
    <row spans="1:5" r="16">
      <c t="s" r="A16" s="4">
        <v>115</v>
      </c>
      <c t="n" r="B16" s="5">
        <v>-128</v>
      </c>
      <c t="n" r="C16" s="5">
        <v>-114</v>
      </c>
      <c t="n" r="D16" s="5">
        <v>-364</v>
      </c>
      <c t="n" r="E16" s="5">
        <v>-450</v>
      </c>
    </row>
    <row spans="1:5" r="17">
      <c t="s" r="A17" s="3">
        <v>134</v>
      </c>
    </row>
    <row spans="1:5" r="18">
      <c t="s" r="A18" s="4">
        <v>135</v>
      </c>
      <c t="n" r="B18" s="5">
        <v>-51</v>
      </c>
      <c t="n" r="C18" s="5">
        <v>81</v>
      </c>
      <c t="n" r="D18" s="5">
        <v>-61</v>
      </c>
      <c t="n" r="E18" s="5">
        <v>-132</v>
      </c>
    </row>
    <row spans="1:5" r="19">
      <c t="s" r="A19" s="4">
        <v>136</v>
      </c>
      <c t="n" r="B19" s="5">
        <v>-51</v>
      </c>
      <c t="n" r="C19" s="5">
        <v>81</v>
      </c>
      <c t="n" r="D19" s="5">
        <v>-61</v>
      </c>
      <c t="n" r="E19" s="5">
        <v>-132</v>
      </c>
    </row>
    <row spans="1:5" r="20">
      <c t="s" r="A20" s="4">
        <v>137</v>
      </c>
      <c t="n" r="B20" s="5">
        <v>-179</v>
      </c>
      <c t="n" r="C20" s="5">
        <v>-33</v>
      </c>
      <c t="n" r="D20" s="5">
        <v>-425</v>
      </c>
      <c t="n" r="E20" s="5">
        <v>-582</v>
      </c>
    </row>
    <row spans="1:5" r="21">
      <c t="s" r="A21" s="4">
        <v>138</v>
      </c>
      <c t="n" r="B21" s="7">
        <v>16631</v>
      </c>
      <c t="n" r="C21" s="7">
        <v>3034</v>
      </c>
      <c t="n" r="D21" s="7">
        <v>23638</v>
      </c>
      <c t="n" r="E21" s="7">
        <v>195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8</v>
      </c>
      <c t="s" r="B1" s="2">
        <v>93</v>
      </c>
      <c t="s" r="D1" s="2">
        <v>1</v>
      </c>
    </row>
    <row spans="1:5" r="2">
      <c t="s" r="B2" s="2">
        <v>2</v>
      </c>
      <c t="s" r="C2" s="2">
        <v>94</v>
      </c>
      <c t="s" r="D2" s="2">
        <v>2</v>
      </c>
      <c t="s" r="E2" s="2">
        <v>94</v>
      </c>
    </row>
    <row spans="1:5" r="3">
      <c t="s" r="A3" s="3">
        <v>329</v>
      </c>
    </row>
    <row spans="1:5" r="4">
      <c t="s" r="A4" s="4">
        <v>330</v>
      </c>
      <c t="n" r="B4" s="5">
        <v>165</v>
      </c>
      <c t="n" r="C4" s="5">
        <v>168</v>
      </c>
      <c t="n" r="D4" s="5">
        <v>165</v>
      </c>
      <c t="n" r="E4" s="5">
        <v>16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1</v>
      </c>
      <c t="s" r="B1" s="2">
        <v>2</v>
      </c>
      <c t="s" r="C1" s="2">
        <v>32</v>
      </c>
    </row>
    <row spans="1:3" r="2">
      <c t="s" r="A2" s="4">
        <v>332</v>
      </c>
      <c t="n" r="B2" s="7">
        <v>437773</v>
      </c>
      <c t="n" r="C2" s="7">
        <v>585160</v>
      </c>
    </row>
    <row spans="1:3" r="3">
      <c t="s" r="A3" s="4">
        <v>333</v>
      </c>
      <c t="n" r="B3" s="5">
        <v>4567</v>
      </c>
      <c t="n" r="C3" s="5">
        <v>4849</v>
      </c>
    </row>
    <row spans="1:3" r="4">
      <c t="s" r="A4" s="4">
        <v>334</v>
      </c>
      <c t="n" r="B4" s="5">
        <v>6411</v>
      </c>
      <c t="n" r="C4" s="5">
        <v>6129</v>
      </c>
    </row>
    <row spans="1:3" r="5">
      <c t="s" r="A5" s="4">
        <v>37</v>
      </c>
      <c t="n" r="B5" s="5">
        <v>435929</v>
      </c>
      <c t="n" r="C5" s="5">
        <v>583880</v>
      </c>
    </row>
    <row spans="1:3" r="6">
      <c t="s" r="A6" s="4">
        <v>335</v>
      </c>
      <c t="n" r="B6" s="5">
        <v>8931</v>
      </c>
      <c t="n" r="C6" s="5">
        <v>12456</v>
      </c>
    </row>
    <row spans="1:3" r="7">
      <c t="s" r="A7" s="4">
        <v>336</v>
      </c>
      <c t="n" r="B7" s="5">
        <v>172</v>
      </c>
      <c t="n" r="C7" s="5">
        <v>1586</v>
      </c>
    </row>
    <row spans="1:3" r="8">
      <c t="s" r="A8" s="4">
        <v>337</v>
      </c>
      <c t="n" r="B8" s="5">
        <v>355</v>
      </c>
      <c t="n" r="C8" s="5">
        <v>147</v>
      </c>
    </row>
    <row spans="1:3" r="9">
      <c t="s" r="A9" s="4">
        <v>38</v>
      </c>
      <c t="n" r="B9" s="5">
        <v>8748</v>
      </c>
      <c t="n" r="C9" s="5">
        <v>13895</v>
      </c>
    </row>
    <row spans="1:3" r="10">
      <c t="s" r="A10" s="4">
        <v>338</v>
      </c>
    </row>
    <row spans="1:3" r="11">
      <c t="s" r="A11" s="4">
        <v>332</v>
      </c>
      <c t="n" r="B11" s="5">
        <v>170411</v>
      </c>
      <c t="n" r="C11" s="5">
        <v>264162</v>
      </c>
    </row>
    <row spans="1:3" r="12">
      <c t="s" r="A12" s="4">
        <v>333</v>
      </c>
      <c t="n" r="B12" s="5">
        <v>411</v>
      </c>
      <c t="n" r="C12" s="5">
        <v>1076</v>
      </c>
    </row>
    <row spans="1:3" r="13">
      <c t="s" r="A13" s="4">
        <v>334</v>
      </c>
      <c t="n" r="B13" s="5">
        <v>4575</v>
      </c>
      <c t="n" r="C13" s="5">
        <v>3314</v>
      </c>
    </row>
    <row spans="1:3" r="14">
      <c t="s" r="A14" s="4">
        <v>37</v>
      </c>
      <c t="n" r="B14" s="5">
        <v>166247</v>
      </c>
      <c t="n" r="C14" s="5">
        <v>261924</v>
      </c>
    </row>
    <row spans="1:3" r="15">
      <c t="s" r="A15" s="4">
        <v>339</v>
      </c>
    </row>
    <row spans="1:3" r="16">
      <c t="s" r="A16" s="4">
        <v>332</v>
      </c>
      <c t="n" r="B16" s="5">
        <v>3165</v>
      </c>
      <c t="n" r="C16" s="5">
        <v>5073</v>
      </c>
    </row>
    <row spans="1:3" r="17">
      <c t="s" r="A17" s="4">
        <v>333</v>
      </c>
      <c t="n" r="B17" s="5">
        <v>45</v>
      </c>
      <c t="n" r="C17" s="5">
        <v>55</v>
      </c>
    </row>
    <row spans="1:3" r="18">
      <c t="s" r="A18" s="4">
        <v>334</v>
      </c>
      <c t="n" r="C18" s="5">
        <v>22</v>
      </c>
    </row>
    <row spans="1:3" r="19">
      <c t="s" r="A19" s="4">
        <v>37</v>
      </c>
      <c t="n" r="B19" s="5">
        <v>3210</v>
      </c>
      <c t="n" r="C19" s="5">
        <v>5106</v>
      </c>
    </row>
    <row spans="1:3" r="20">
      <c t="s" r="A20" s="4">
        <v>340</v>
      </c>
    </row>
    <row spans="1:3" r="21">
      <c t="s" r="A21" s="4">
        <v>332</v>
      </c>
      <c t="n" r="B21" s="5">
        <v>975</v>
      </c>
      <c t="n" r="C21" s="5">
        <v>975</v>
      </c>
    </row>
    <row spans="1:3" r="22">
      <c t="s" r="A22" s="4">
        <v>333</v>
      </c>
      <c t="n" r="B22" s="5">
        <v>303</v>
      </c>
    </row>
    <row spans="1:3" r="23">
      <c t="s" r="A23" s="4">
        <v>334</v>
      </c>
      <c t="n" r="C23" s="5">
        <v>22</v>
      </c>
    </row>
    <row spans="1:3" r="24">
      <c t="s" r="A24" s="4">
        <v>37</v>
      </c>
      <c t="n" r="B24" s="5">
        <v>1278</v>
      </c>
      <c t="n" r="C24" s="5">
        <v>953</v>
      </c>
    </row>
    <row spans="1:3" r="25">
      <c t="s" r="A25" s="4">
        <v>341</v>
      </c>
    </row>
    <row spans="1:3" r="26">
      <c t="s" r="A26" s="4">
        <v>332</v>
      </c>
      <c t="n" r="B26" s="5">
        <v>36269</v>
      </c>
      <c t="n" r="C26" s="5">
        <v>22766</v>
      </c>
    </row>
    <row spans="1:3" r="27">
      <c t="s" r="A27" s="4">
        <v>333</v>
      </c>
      <c t="n" r="B27" s="5">
        <v>334</v>
      </c>
      <c t="n" r="C27" s="5">
        <v>126</v>
      </c>
    </row>
    <row spans="1:3" r="28">
      <c t="s" r="A28" s="4">
        <v>37</v>
      </c>
      <c t="n" r="B28" s="5">
        <v>36603</v>
      </c>
      <c t="n" r="C28" s="5">
        <v>22892</v>
      </c>
    </row>
    <row spans="1:3" r="29">
      <c t="s" r="A29" s="4">
        <v>342</v>
      </c>
    </row>
    <row spans="1:3" r="30">
      <c t="s" r="A30" s="4">
        <v>332</v>
      </c>
      <c t="n" r="B30" s="5">
        <v>36</v>
      </c>
      <c t="n" r="C30" s="5">
        <v>65</v>
      </c>
    </row>
    <row spans="1:3" r="31">
      <c t="s" r="A31" s="4">
        <v>333</v>
      </c>
      <c t="n" r="B31" s="5">
        <v>1</v>
      </c>
      <c t="n" r="C31" s="5">
        <v>4</v>
      </c>
    </row>
    <row spans="1:3" r="32">
      <c t="s" r="A32" s="4">
        <v>37</v>
      </c>
      <c t="n" r="B32" s="5">
        <v>37</v>
      </c>
      <c t="n" r="C32" s="5">
        <v>69</v>
      </c>
    </row>
    <row spans="1:3" r="33">
      <c t="s" r="A33" s="4">
        <v>343</v>
      </c>
    </row>
    <row spans="1:3" r="34">
      <c t="s" r="A34" s="4">
        <v>332</v>
      </c>
      <c t="n" r="B34" s="5">
        <v>11901</v>
      </c>
      <c t="n" r="C34" s="5">
        <v>14706</v>
      </c>
    </row>
    <row spans="1:3" r="35">
      <c t="s" r="A35" s="4">
        <v>333</v>
      </c>
      <c t="n" r="B35" s="5">
        <v>25</v>
      </c>
      <c t="n" r="C35" s="5">
        <v>36</v>
      </c>
    </row>
    <row spans="1:3" r="36">
      <c t="s" r="A36" s="4">
        <v>334</v>
      </c>
      <c t="n" r="B36" s="5">
        <v>243</v>
      </c>
      <c t="n" r="C36" s="5">
        <v>86</v>
      </c>
    </row>
    <row spans="1:3" r="37">
      <c t="s" r="A37" s="4">
        <v>37</v>
      </c>
      <c t="n" r="B37" s="5">
        <v>11683</v>
      </c>
      <c t="n" r="C37" s="5">
        <v>14656</v>
      </c>
    </row>
    <row spans="1:3" r="38">
      <c t="s" r="A38" s="4">
        <v>344</v>
      </c>
    </row>
    <row spans="1:3" r="39">
      <c t="s" r="A39" s="4">
        <v>332</v>
      </c>
      <c t="n" r="B39" s="5">
        <v>209143</v>
      </c>
      <c t="n" r="C39" s="5">
        <v>238514</v>
      </c>
    </row>
    <row spans="1:3" r="40">
      <c t="s" r="A40" s="4">
        <v>333</v>
      </c>
      <c t="n" r="B40" s="5">
        <v>3300</v>
      </c>
      <c t="n" r="C40" s="5">
        <v>3253</v>
      </c>
    </row>
    <row spans="1:3" r="41">
      <c t="s" r="A41" s="4">
        <v>334</v>
      </c>
      <c t="n" r="B41" s="5">
        <v>1552</v>
      </c>
      <c t="n" r="C41" s="5">
        <v>2386</v>
      </c>
    </row>
    <row spans="1:3" r="42">
      <c t="s" r="A42" s="4">
        <v>37</v>
      </c>
      <c t="n" r="B42" s="5">
        <v>210891</v>
      </c>
      <c t="n" r="C42" s="5">
        <v>239381</v>
      </c>
    </row>
    <row spans="1:3" r="43">
      <c t="s" r="A43" s="4">
        <v>345</v>
      </c>
    </row>
    <row spans="1:3" r="44">
      <c t="s" r="A44" s="4">
        <v>332</v>
      </c>
      <c t="n" r="B44" s="5">
        <v>1837</v>
      </c>
      <c t="n" r="C44" s="5">
        <v>34863</v>
      </c>
    </row>
    <row spans="1:3" r="45">
      <c t="s" r="A45" s="4">
        <v>333</v>
      </c>
      <c t="n" r="B45" s="5">
        <v>50</v>
      </c>
      <c t="n" r="C45" s="5">
        <v>136</v>
      </c>
    </row>
    <row spans="1:3" r="46">
      <c t="s" r="A46" s="4">
        <v>334</v>
      </c>
      <c t="n" r="C46" s="5">
        <v>299</v>
      </c>
    </row>
    <row spans="1:3" r="47">
      <c t="s" r="A47" s="4">
        <v>37</v>
      </c>
      <c t="n" r="B47" s="5">
        <v>1887</v>
      </c>
      <c t="n" r="C47" s="5">
        <v>34700</v>
      </c>
    </row>
    <row spans="1:3" r="48">
      <c t="s" r="A48" s="4">
        <v>346</v>
      </c>
    </row>
    <row spans="1:3" r="49">
      <c t="s" r="A49" s="4">
        <v>332</v>
      </c>
      <c t="n" r="B49" s="5">
        <v>4036</v>
      </c>
      <c t="n" r="C49" s="5">
        <v>4036</v>
      </c>
    </row>
    <row spans="1:3" r="50">
      <c t="s" r="A50" s="4">
        <v>333</v>
      </c>
      <c t="n" r="B50" s="5">
        <v>98</v>
      </c>
      <c t="n" r="C50" s="5">
        <v>163</v>
      </c>
    </row>
    <row spans="1:3" r="51">
      <c t="s" r="A51" s="4">
        <v>334</v>
      </c>
      <c t="n" r="B51" s="5">
        <v>41</v>
      </c>
    </row>
    <row spans="1:3" r="52">
      <c t="s" r="A52" s="4">
        <v>37</v>
      </c>
      <c t="n" r="B52" s="5">
        <v>4093</v>
      </c>
      <c t="n" r="C52" s="5">
        <v>4199</v>
      </c>
    </row>
    <row spans="1:3" r="53">
      <c t="s" r="A53" s="4">
        <v>140</v>
      </c>
    </row>
    <row spans="1:3" r="54">
      <c t="s" r="A54" s="4">
        <v>335</v>
      </c>
      <c t="n" r="B54" s="5">
        <v>4927</v>
      </c>
      <c t="n" r="C54" s="5">
        <v>8452</v>
      </c>
    </row>
    <row spans="1:3" r="55">
      <c t="s" r="A55" s="4">
        <v>336</v>
      </c>
      <c t="n" r="C55" s="5">
        <v>1452</v>
      </c>
    </row>
    <row spans="1:3" r="56">
      <c t="s" r="A56" s="4">
        <v>337</v>
      </c>
      <c t="n" r="B56" s="5">
        <v>355</v>
      </c>
      <c t="n" r="C56" s="5">
        <v>147</v>
      </c>
    </row>
    <row spans="1:3" r="57">
      <c t="s" r="A57" s="4">
        <v>38</v>
      </c>
      <c t="n" r="B57" s="5">
        <v>4572</v>
      </c>
      <c t="n" r="C57" s="5">
        <v>9757</v>
      </c>
    </row>
    <row spans="1:3" r="58">
      <c t="s" r="A58" s="4">
        <v>347</v>
      </c>
    </row>
    <row spans="1:3" r="59">
      <c t="s" r="A59" s="4">
        <v>335</v>
      </c>
      <c t="n" r="B59" s="5">
        <v>4004</v>
      </c>
      <c t="n" r="C59" s="5">
        <v>4004</v>
      </c>
    </row>
    <row spans="1:3" r="60">
      <c t="s" r="A60" s="4">
        <v>336</v>
      </c>
      <c t="n" r="B60" s="5">
        <v>172</v>
      </c>
      <c t="n" r="C60" s="5">
        <v>134</v>
      </c>
    </row>
    <row spans="1:3" r="61">
      <c t="s" r="A61" s="4">
        <v>38</v>
      </c>
      <c t="n" r="B61" s="7">
        <v>4176</v>
      </c>
      <c t="n" r="C61" s="7">
        <v>413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8</v>
      </c>
      <c t="s" r="B1" s="2">
        <v>2</v>
      </c>
      <c t="s" r="C1" s="2">
        <v>32</v>
      </c>
    </row>
    <row spans="1:3" r="2">
      <c t="s" r="A2" s="3">
        <v>329</v>
      </c>
    </row>
    <row spans="1:3" r="3">
      <c t="s" r="A3" s="4">
        <v>349</v>
      </c>
      <c t="n" r="B3" s="7">
        <v>3796</v>
      </c>
    </row>
    <row spans="1:3" r="4">
      <c t="s" r="A4" s="4">
        <v>350</v>
      </c>
      <c t="n" r="B4" s="5">
        <v>3819</v>
      </c>
    </row>
    <row spans="1:3" r="5">
      <c t="s" r="A5" s="4">
        <v>351</v>
      </c>
      <c t="n" r="B5" s="5">
        <v>86666</v>
      </c>
    </row>
    <row spans="1:3" r="6">
      <c t="s" r="A6" s="4">
        <v>352</v>
      </c>
      <c t="n" r="B6" s="5">
        <v>86501</v>
      </c>
    </row>
    <row spans="1:3" r="7">
      <c t="s" r="A7" s="4">
        <v>353</v>
      </c>
      <c t="n" r="B7" s="5">
        <v>119483</v>
      </c>
    </row>
    <row spans="1:3" r="8">
      <c t="s" r="A8" s="4">
        <v>354</v>
      </c>
      <c t="n" r="B8" s="5">
        <v>119799</v>
      </c>
    </row>
    <row spans="1:3" r="9">
      <c t="s" r="A9" s="4">
        <v>355</v>
      </c>
      <c t="n" r="B9" s="5">
        <v>212745</v>
      </c>
    </row>
    <row spans="1:3" r="10">
      <c t="s" r="A10" s="4">
        <v>356</v>
      </c>
      <c t="n" r="B10" s="5">
        <v>210618</v>
      </c>
    </row>
    <row spans="1:3" r="11">
      <c t="s" r="A11" s="4">
        <v>357</v>
      </c>
      <c t="n" r="B11" s="5">
        <v>15083</v>
      </c>
    </row>
    <row spans="1:3" r="12">
      <c t="s" r="A12" s="4">
        <v>358</v>
      </c>
      <c t="n" r="B12" s="5">
        <v>15192</v>
      </c>
    </row>
    <row spans="1:3" r="13">
      <c t="s" r="A13" s="4">
        <v>332</v>
      </c>
      <c t="n" r="B13" s="5">
        <v>437773</v>
      </c>
      <c t="n" r="C13" s="7">
        <v>585160</v>
      </c>
    </row>
    <row spans="1:3" r="14">
      <c t="s" r="A14" s="4">
        <v>37</v>
      </c>
      <c t="n" r="B14" s="7">
        <v>435929</v>
      </c>
      <c t="n" r="C14" s="7">
        <v>58388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359</v>
      </c>
      <c t="s" r="B1" s="2">
        <v>324</v>
      </c>
      <c t="s" r="C1" s="2">
        <v>360</v>
      </c>
    </row>
    <row spans="1:3" r="2">
      <c t="s" r="A2" s="4">
        <v>361</v>
      </c>
      <c t="n" r="B2" s="7">
        <v>145737</v>
      </c>
      <c t="n" r="C2" s="7">
        <v>161904</v>
      </c>
    </row>
    <row spans="1:3" r="3">
      <c t="s" r="A3" s="4">
        <v>362</v>
      </c>
      <c t="n" r="B3" s="5">
        <v>4056</v>
      </c>
      <c t="n" r="C3" s="5">
        <v>2540</v>
      </c>
    </row>
    <row spans="1:3" r="4">
      <c t="s" r="A4" s="4">
        <v>363</v>
      </c>
      <c t="n" r="B4" s="5">
        <v>71293</v>
      </c>
      <c t="n" r="C4" s="5">
        <v>161489</v>
      </c>
    </row>
    <row spans="1:3" r="5">
      <c t="s" r="A5" s="4">
        <v>364</v>
      </c>
      <c t="n" r="B5" s="5">
        <v>2710</v>
      </c>
      <c t="n" r="C5" s="5">
        <v>3736</v>
      </c>
    </row>
    <row spans="1:3" r="6">
      <c t="s" r="A6" s="4">
        <v>262</v>
      </c>
      <c t="n" r="B6" s="5">
        <v>217030</v>
      </c>
      <c t="n" r="C6" s="5">
        <v>323393</v>
      </c>
    </row>
    <row spans="1:3" r="7">
      <c t="s" r="A7" s="4">
        <v>365</v>
      </c>
      <c t="n" r="B7" s="7">
        <v>6766</v>
      </c>
      <c t="n" r="C7" s="7">
        <v>6276</v>
      </c>
    </row>
    <row spans="1:3" r="8">
      <c t="s" r="A8" s="4">
        <v>366</v>
      </c>
      <c t="n" r="B8" s="5">
        <v>62</v>
      </c>
      <c t="n" r="C8" s="5">
        <v>70</v>
      </c>
    </row>
    <row spans="1:3" r="9">
      <c t="s" r="A9" s="4">
        <v>367</v>
      </c>
      <c t="n" r="B9" s="5">
        <v>21</v>
      </c>
      <c t="n" r="C9" s="5">
        <v>46</v>
      </c>
    </row>
    <row spans="1:3" r="10">
      <c t="s" r="A10" s="4">
        <v>368</v>
      </c>
      <c t="n" r="B10" s="5">
        <v>83</v>
      </c>
      <c t="n" r="C10" s="5">
        <v>116</v>
      </c>
    </row>
    <row spans="1:3" r="11">
      <c t="s" r="A11" s="4">
        <v>338</v>
      </c>
    </row>
    <row spans="1:3" r="12">
      <c t="s" r="A12" s="4">
        <v>361</v>
      </c>
      <c t="n" r="B12" s="7">
        <v>96293</v>
      </c>
      <c t="n" r="C12" s="7">
        <v>77868</v>
      </c>
    </row>
    <row spans="1:3" r="13">
      <c t="s" r="A13" s="4">
        <v>362</v>
      </c>
      <c t="n" r="B13" s="5">
        <v>2898</v>
      </c>
      <c t="n" r="C13" s="5">
        <v>1473</v>
      </c>
    </row>
    <row spans="1:3" r="14">
      <c t="s" r="A14" s="4">
        <v>363</v>
      </c>
      <c t="n" r="B14" s="5">
        <v>33355</v>
      </c>
      <c t="n" r="C14" s="5">
        <v>69498</v>
      </c>
    </row>
    <row spans="1:3" r="15">
      <c t="s" r="A15" s="4">
        <v>364</v>
      </c>
      <c t="n" r="B15" s="5">
        <v>1677</v>
      </c>
      <c t="n" r="C15" s="5">
        <v>1841</v>
      </c>
    </row>
    <row spans="1:3" r="16">
      <c t="s" r="A16" s="4">
        <v>262</v>
      </c>
      <c t="n" r="B16" s="5">
        <v>129648</v>
      </c>
      <c t="n" r="C16" s="5">
        <v>147366</v>
      </c>
    </row>
    <row spans="1:3" r="17">
      <c t="s" r="A17" s="4">
        <v>365</v>
      </c>
      <c t="n" r="B17" s="5">
        <v>4575</v>
      </c>
      <c t="n" r="C17" s="5">
        <v>3314</v>
      </c>
    </row>
    <row spans="1:3" r="18">
      <c t="s" r="A18" s="4">
        <v>343</v>
      </c>
    </row>
    <row spans="1:3" r="19">
      <c t="s" r="A19" s="4">
        <v>361</v>
      </c>
      <c t="n" r="B19" s="5">
        <v>5604</v>
      </c>
    </row>
    <row spans="1:3" r="20">
      <c t="s" r="A20" s="4">
        <v>362</v>
      </c>
      <c t="n" r="B20" s="5">
        <v>125</v>
      </c>
    </row>
    <row spans="1:3" r="21">
      <c t="s" r="A21" s="4">
        <v>363</v>
      </c>
      <c t="n" r="B21" s="5">
        <v>5035</v>
      </c>
      <c t="n" r="C21" s="5">
        <v>9581</v>
      </c>
    </row>
    <row spans="1:3" r="22">
      <c t="s" r="A22" s="4">
        <v>364</v>
      </c>
      <c t="n" r="B22" s="5">
        <v>118</v>
      </c>
      <c t="n" r="C22" s="5">
        <v>86</v>
      </c>
    </row>
    <row spans="1:3" r="23">
      <c t="s" r="A23" s="4">
        <v>262</v>
      </c>
      <c t="n" r="B23" s="5">
        <v>10639</v>
      </c>
      <c t="n" r="C23" s="5">
        <v>9581</v>
      </c>
    </row>
    <row spans="1:3" r="24">
      <c t="s" r="A24" s="4">
        <v>365</v>
      </c>
      <c t="n" r="B24" s="5">
        <v>243</v>
      </c>
      <c t="n" r="C24" s="5">
        <v>86</v>
      </c>
    </row>
    <row spans="1:3" r="25">
      <c t="s" r="A25" s="4">
        <v>344</v>
      </c>
    </row>
    <row spans="1:3" r="26">
      <c t="s" r="A26" s="4">
        <v>361</v>
      </c>
      <c t="n" r="B26" s="5">
        <v>36049</v>
      </c>
      <c t="n" r="C26" s="5">
        <v>58819</v>
      </c>
    </row>
    <row spans="1:3" r="27">
      <c t="s" r="A27" s="4">
        <v>362</v>
      </c>
      <c t="n" r="B27" s="5">
        <v>637</v>
      </c>
      <c t="n" r="C27" s="5">
        <v>744</v>
      </c>
    </row>
    <row spans="1:3" r="28">
      <c t="s" r="A28" s="4">
        <v>363</v>
      </c>
      <c t="n" r="B28" s="5">
        <v>32903</v>
      </c>
      <c t="n" r="C28" s="5">
        <v>67318</v>
      </c>
    </row>
    <row spans="1:3" r="29">
      <c t="s" r="A29" s="4">
        <v>364</v>
      </c>
      <c t="n" r="B29" s="5">
        <v>915</v>
      </c>
      <c t="n" r="C29" s="5">
        <v>1642</v>
      </c>
    </row>
    <row spans="1:3" r="30">
      <c t="s" r="A30" s="4">
        <v>262</v>
      </c>
      <c t="n" r="B30" s="5">
        <v>68952</v>
      </c>
      <c t="n" r="C30" s="5">
        <v>126137</v>
      </c>
    </row>
    <row spans="1:3" r="31">
      <c t="s" r="A31" s="4">
        <v>365</v>
      </c>
      <c t="n" r="B31" s="5">
        <v>1552</v>
      </c>
      <c t="n" r="C31" s="5">
        <v>2386</v>
      </c>
    </row>
    <row spans="1:3" r="32">
      <c t="s" r="A32" s="4">
        <v>346</v>
      </c>
    </row>
    <row spans="1:3" r="33">
      <c t="s" r="A33" s="4">
        <v>361</v>
      </c>
      <c t="n" r="B33" s="5">
        <v>3722</v>
      </c>
    </row>
    <row spans="1:3" r="34">
      <c t="s" r="A34" s="4">
        <v>362</v>
      </c>
      <c t="n" r="B34" s="5">
        <v>41</v>
      </c>
    </row>
    <row spans="1:3" r="35">
      <c t="s" r="A35" s="4">
        <v>262</v>
      </c>
      <c t="n" r="B35" s="5">
        <v>3722</v>
      </c>
    </row>
    <row spans="1:3" r="36">
      <c t="s" r="A36" s="4">
        <v>365</v>
      </c>
      <c t="n" r="B36" s="5">
        <v>41</v>
      </c>
    </row>
    <row spans="1:3" r="37">
      <c t="s" r="A37" s="4">
        <v>369</v>
      </c>
    </row>
    <row spans="1:3" r="38">
      <c t="s" r="A38" s="4">
        <v>361</v>
      </c>
      <c t="n" r="B38" s="5">
        <v>141668</v>
      </c>
      <c t="n" r="C38" s="5">
        <v>159897</v>
      </c>
    </row>
    <row spans="1:3" r="39">
      <c t="s" r="A39" s="4">
        <v>362</v>
      </c>
      <c t="n" r="B39" s="5">
        <v>3701</v>
      </c>
      <c t="n" r="C39" s="5">
        <v>2404</v>
      </c>
    </row>
    <row spans="1:3" r="40">
      <c t="s" r="A40" s="4">
        <v>363</v>
      </c>
      <c t="n" r="B40" s="5">
        <v>71293</v>
      </c>
      <c t="n" r="C40" s="5">
        <v>161141</v>
      </c>
    </row>
    <row spans="1:3" r="41">
      <c t="s" r="A41" s="4">
        <v>364</v>
      </c>
      <c t="n" r="B41" s="5">
        <v>2710</v>
      </c>
      <c t="n" r="C41" s="5">
        <v>3725</v>
      </c>
    </row>
    <row spans="1:3" r="42">
      <c t="s" r="A42" s="4">
        <v>262</v>
      </c>
      <c t="n" r="B42" s="5">
        <v>212961</v>
      </c>
      <c t="n" r="C42" s="5">
        <v>321038</v>
      </c>
    </row>
    <row spans="1:3" r="43">
      <c t="s" r="A43" s="4">
        <v>365</v>
      </c>
      <c t="n" r="B43" s="5">
        <v>6411</v>
      </c>
      <c t="n" r="C43" s="5">
        <v>6129</v>
      </c>
    </row>
    <row spans="1:3" r="44">
      <c t="s" r="A44" s="4">
        <v>140</v>
      </c>
    </row>
    <row spans="1:3" r="45">
      <c t="s" r="A45" s="4">
        <v>361</v>
      </c>
      <c t="n" r="B45" s="5">
        <v>4069</v>
      </c>
      <c t="n" r="C45" s="5">
        <v>2007</v>
      </c>
    </row>
    <row spans="1:3" r="46">
      <c t="s" r="A46" s="4">
        <v>362</v>
      </c>
      <c t="n" r="B46" s="5">
        <v>355</v>
      </c>
      <c t="n" r="C46" s="5">
        <v>136</v>
      </c>
    </row>
    <row spans="1:3" r="47">
      <c t="s" r="A47" s="4">
        <v>363</v>
      </c>
      <c t="n" r="C47" s="5">
        <v>348</v>
      </c>
    </row>
    <row spans="1:3" r="48">
      <c t="s" r="A48" s="4">
        <v>364</v>
      </c>
      <c t="n" r="C48" s="5">
        <v>11</v>
      </c>
    </row>
    <row spans="1:3" r="49">
      <c t="s" r="A49" s="4">
        <v>262</v>
      </c>
      <c t="n" r="B49" s="5">
        <v>4069</v>
      </c>
      <c t="n" r="C49" s="5">
        <v>2355</v>
      </c>
    </row>
    <row spans="1:3" r="50">
      <c t="s" r="A50" s="4">
        <v>365</v>
      </c>
      <c t="n" r="B50" s="5">
        <v>355</v>
      </c>
      <c t="n" r="C50" s="5">
        <v>147</v>
      </c>
    </row>
    <row spans="1:3" r="51">
      <c t="s" r="A51" s="4">
        <v>370</v>
      </c>
    </row>
    <row spans="1:3" r="52">
      <c t="s" r="A52" s="4">
        <v>361</v>
      </c>
      <c t="n" r="B52" s="5">
        <v>4069</v>
      </c>
      <c t="n" r="C52" s="5">
        <v>2007</v>
      </c>
    </row>
    <row spans="1:3" r="53">
      <c t="s" r="A53" s="4">
        <v>362</v>
      </c>
      <c t="n" r="B53" s="5">
        <v>355</v>
      </c>
      <c t="n" r="C53" s="5">
        <v>136</v>
      </c>
    </row>
    <row spans="1:3" r="54">
      <c t="s" r="A54" s="4">
        <v>363</v>
      </c>
      <c t="n" r="C54" s="5">
        <v>348</v>
      </c>
    </row>
    <row spans="1:3" r="55">
      <c t="s" r="A55" s="4">
        <v>364</v>
      </c>
      <c t="n" r="C55" s="5">
        <v>11</v>
      </c>
    </row>
    <row spans="1:3" r="56">
      <c t="s" r="A56" s="4">
        <v>262</v>
      </c>
      <c t="n" r="B56" s="5">
        <v>4069</v>
      </c>
      <c t="n" r="C56" s="5">
        <v>2355</v>
      </c>
    </row>
    <row spans="1:3" r="57">
      <c t="s" r="A57" s="4">
        <v>365</v>
      </c>
      <c t="n" r="B57" s="7">
        <v>355</v>
      </c>
      <c t="n" r="C57" s="5">
        <v>147</v>
      </c>
    </row>
    <row spans="1:3" r="58">
      <c t="s" r="A58" s="4">
        <v>339</v>
      </c>
    </row>
    <row spans="1:3" r="59">
      <c t="s" r="A59" s="4">
        <v>361</v>
      </c>
      <c t="n" r="C59" s="5">
        <v>2062</v>
      </c>
    </row>
    <row spans="1:3" r="60">
      <c t="s" r="A60" s="4">
        <v>362</v>
      </c>
      <c t="n" r="C60" s="5">
        <v>16</v>
      </c>
    </row>
    <row spans="1:3" r="61">
      <c t="s" r="A61" s="4">
        <v>363</v>
      </c>
      <c t="n" r="C61" s="5">
        <v>1562</v>
      </c>
    </row>
    <row spans="1:3" r="62">
      <c t="s" r="A62" s="4">
        <v>364</v>
      </c>
      <c t="n" r="C62" s="5">
        <v>6</v>
      </c>
    </row>
    <row spans="1:3" r="63">
      <c t="s" r="A63" s="4">
        <v>262</v>
      </c>
      <c t="n" r="C63" s="5">
        <v>3624</v>
      </c>
    </row>
    <row spans="1:3" r="64">
      <c t="s" r="A64" s="4">
        <v>365</v>
      </c>
      <c t="n" r="C64" s="5">
        <v>22</v>
      </c>
    </row>
    <row spans="1:3" r="65">
      <c t="s" r="A65" s="4">
        <v>340</v>
      </c>
    </row>
    <row spans="1:3" r="66">
      <c t="s" r="A66" s="4">
        <v>363</v>
      </c>
      <c t="n" r="C66" s="5">
        <v>953</v>
      </c>
    </row>
    <row spans="1:3" r="67">
      <c t="s" r="A67" s="4">
        <v>364</v>
      </c>
      <c t="n" r="C67" s="5">
        <v>22</v>
      </c>
    </row>
    <row spans="1:3" r="68">
      <c t="s" r="A68" s="4">
        <v>262</v>
      </c>
      <c t="n" r="C68" s="5">
        <v>953</v>
      </c>
    </row>
    <row spans="1:3" r="69">
      <c t="s" r="A69" s="4">
        <v>365</v>
      </c>
      <c t="n" r="C69" s="5">
        <v>22</v>
      </c>
    </row>
    <row spans="1:3" r="70">
      <c t="s" r="A70" s="4">
        <v>345</v>
      </c>
    </row>
    <row spans="1:3" r="71">
      <c t="s" r="A71" s="4">
        <v>361</v>
      </c>
      <c t="n" r="C71" s="5">
        <v>21148</v>
      </c>
    </row>
    <row spans="1:3" r="72">
      <c t="s" r="A72" s="4">
        <v>362</v>
      </c>
      <c t="n" r="C72" s="5">
        <v>171</v>
      </c>
    </row>
    <row spans="1:3" r="73">
      <c t="s" r="A73" s="4">
        <v>363</v>
      </c>
      <c t="n" r="C73" s="5">
        <v>12229</v>
      </c>
    </row>
    <row spans="1:3" r="74">
      <c t="s" r="A74" s="4">
        <v>364</v>
      </c>
      <c t="n" r="C74" s="5">
        <v>128</v>
      </c>
    </row>
    <row spans="1:3" r="75">
      <c t="s" r="A75" s="4">
        <v>262</v>
      </c>
      <c t="n" r="C75" s="5">
        <v>33377</v>
      </c>
    </row>
    <row spans="1:3" r="76">
      <c t="s" r="A76" s="4">
        <v>365</v>
      </c>
      <c t="n" r="C76" s="7">
        <v>29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1</v>
      </c>
      <c t="s" r="B1" s="2">
        <v>93</v>
      </c>
      <c t="s" r="D1" s="2">
        <v>1</v>
      </c>
    </row>
    <row spans="1:5" r="2">
      <c t="s" r="B2" s="2">
        <v>2</v>
      </c>
      <c t="s" r="C2" s="2">
        <v>94</v>
      </c>
      <c t="s" r="D2" s="2">
        <v>2</v>
      </c>
      <c t="s" r="E2" s="2">
        <v>94</v>
      </c>
    </row>
    <row spans="1:5" r="3">
      <c t="s" r="A3" s="4">
        <v>372</v>
      </c>
      <c t="n" r="B3" s="7">
        <v>122</v>
      </c>
      <c t="n" r="C3" s="7">
        <v>1536</v>
      </c>
      <c t="n" r="D3" s="7">
        <v>5001</v>
      </c>
      <c t="n" r="E3" s="7">
        <v>7022</v>
      </c>
    </row>
    <row spans="1:5" r="4">
      <c t="s" r="A4" s="4">
        <v>373</v>
      </c>
      <c t="n" r="B4" s="5">
        <v>-703</v>
      </c>
      <c t="n" r="C4" s="5">
        <v>321</v>
      </c>
      <c t="n" r="D4" s="5">
        <v>-1124</v>
      </c>
      <c t="n" r="E4" s="5">
        <v>351</v>
      </c>
    </row>
    <row spans="1:5" r="5">
      <c t="s" r="A5" s="4">
        <v>374</v>
      </c>
      <c t="n" r="B5" s="5">
        <v>-581</v>
      </c>
      <c t="n" r="C5" s="5">
        <v>1857</v>
      </c>
      <c t="n" r="D5" s="5">
        <v>3877</v>
      </c>
      <c t="n" r="E5" s="5">
        <v>7373</v>
      </c>
    </row>
    <row spans="1:5" r="6">
      <c t="s" r="A6" s="4">
        <v>375</v>
      </c>
      <c t="n" r="B6" s="5">
        <v>-530</v>
      </c>
      <c t="n" r="C6" s="5">
        <v>-1010</v>
      </c>
      <c t="n" r="D6" s="5">
        <v>-882</v>
      </c>
      <c t="n" r="E6" s="5">
        <v>-458</v>
      </c>
    </row>
    <row spans="1:5" r="7">
      <c t="s" r="A7" s="4">
        <v>376</v>
      </c>
      <c t="n" r="B7" s="5">
        <v>-530</v>
      </c>
      <c t="n" r="C7" s="5">
        <v>-1010</v>
      </c>
      <c t="n" r="D7" s="5">
        <v>-882</v>
      </c>
      <c t="n" r="E7" s="5">
        <v>-458</v>
      </c>
    </row>
    <row spans="1:5" r="8">
      <c t="s" r="A8" s="4">
        <v>377</v>
      </c>
      <c t="n" r="B8" s="5">
        <v>2</v>
      </c>
      <c t="n" r="C8" s="5">
        <v>-3</v>
      </c>
      <c t="n" r="D8" s="5">
        <v>-4</v>
      </c>
      <c t="n" r="E8" s="5">
        <v>-1</v>
      </c>
    </row>
    <row spans="1:5" r="9">
      <c t="s" r="A9" s="4">
        <v>101</v>
      </c>
      <c t="n" r="B9" s="5">
        <v>-1109</v>
      </c>
      <c t="n" r="C9" s="5">
        <v>844</v>
      </c>
      <c t="n" r="D9" s="5">
        <v>2991</v>
      </c>
      <c t="n" r="E9" s="5">
        <v>6914</v>
      </c>
    </row>
    <row spans="1:5" r="10">
      <c t="s" r="A10" s="4">
        <v>369</v>
      </c>
    </row>
    <row spans="1:5" r="11">
      <c t="s" r="A11" s="4">
        <v>372</v>
      </c>
      <c t="n" r="B11" s="7">
        <v>122</v>
      </c>
      <c t="n" r="C11" s="7">
        <v>1536</v>
      </c>
      <c t="n" r="D11" s="5">
        <v>3536</v>
      </c>
      <c t="n" r="E11" s="5">
        <v>7027</v>
      </c>
    </row>
    <row spans="1:5" r="12">
      <c t="s" r="A12" s="4">
        <v>140</v>
      </c>
    </row>
    <row spans="1:5" r="13">
      <c t="s" r="A13" s="4">
        <v>372</v>
      </c>
      <c t="n" r="D13" s="7">
        <v>1465</v>
      </c>
    </row>
    <row spans="1:5" r="14">
      <c t="s" r="A14" s="4">
        <v>347</v>
      </c>
    </row>
    <row spans="1:5" r="15">
      <c t="s" r="A15" s="4">
        <v>372</v>
      </c>
      <c t="n" r="E15" s="7">
        <v>-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78</v>
      </c>
      <c t="s" r="B1" s="2">
        <v>93</v>
      </c>
      <c t="s" r="D1" s="2">
        <v>1</v>
      </c>
    </row>
    <row spans="1:6" r="2">
      <c t="s" r="B2" s="2">
        <v>2</v>
      </c>
      <c t="s" r="C2" s="2">
        <v>94</v>
      </c>
      <c t="s" r="D2" s="2">
        <v>2</v>
      </c>
      <c t="s" r="E2" s="2">
        <v>94</v>
      </c>
      <c t="s" r="F2" s="2">
        <v>32</v>
      </c>
    </row>
    <row spans="1:6" r="3">
      <c t="s" r="A3" s="4">
        <v>379</v>
      </c>
      <c t="n" r="B3" s="7">
        <v>226350</v>
      </c>
      <c t="n" r="C3" s="7">
        <v>71845</v>
      </c>
      <c t="n" r="D3" s="7">
        <v>612363</v>
      </c>
      <c t="n" r="E3" s="7">
        <v>297372</v>
      </c>
    </row>
    <row spans="1:6" r="4">
      <c t="s" r="A4" s="4">
        <v>380</v>
      </c>
      <c t="n" r="B4" s="5">
        <v>301</v>
      </c>
      <c t="n" r="C4" s="5">
        <v>1794</v>
      </c>
      <c t="n" r="D4" s="5">
        <v>6074</v>
      </c>
      <c t="n" r="E4" s="5">
        <v>8398</v>
      </c>
    </row>
    <row spans="1:6" r="5">
      <c t="s" r="A5" s="4">
        <v>381</v>
      </c>
      <c t="n" r="B5" s="5">
        <v>148</v>
      </c>
      <c t="n" r="C5" s="7">
        <v>153</v>
      </c>
      <c t="n" r="D5" s="5">
        <v>790</v>
      </c>
      <c t="n" r="E5" s="7">
        <v>694</v>
      </c>
    </row>
    <row spans="1:6" r="6">
      <c t="s" r="A6" s="4">
        <v>104</v>
      </c>
      <c t="n" r="B6" s="5">
        <v>228</v>
      </c>
      <c t="n" r="D6" s="5">
        <v>228</v>
      </c>
    </row>
    <row spans="1:6" r="7">
      <c t="s" r="A7" s="4">
        <v>382</v>
      </c>
    </row>
    <row spans="1:6" r="8">
      <c t="s" r="A8" s="4">
        <v>383</v>
      </c>
      <c t="n" r="B8" s="7">
        <v>335</v>
      </c>
      <c t="n" r="D8" s="7">
        <v>335</v>
      </c>
      <c t="n" r="F8" s="7">
        <v>33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84</v>
      </c>
      <c t="s" r="B1" s="2">
        <v>2</v>
      </c>
      <c t="s" r="C1" s="2">
        <v>4</v>
      </c>
      <c t="s" r="D1" s="2">
        <v>32</v>
      </c>
      <c t="s" r="E1" s="2">
        <v>94</v>
      </c>
      <c t="s" r="F1" s="2">
        <v>385</v>
      </c>
    </row>
    <row spans="1:6" r="2">
      <c t="s" r="A2" s="4">
        <v>386</v>
      </c>
      <c t="n" r="B2" s="7">
        <v>473</v>
      </c>
      <c t="n" r="C2" s="7">
        <v>473</v>
      </c>
      <c t="n" r="D2" s="7">
        <v>473</v>
      </c>
      <c t="n" r="E2" s="7">
        <v>473</v>
      </c>
      <c t="n" r="F2" s="7">
        <v>473</v>
      </c>
    </row>
    <row spans="1:6" r="3">
      <c t="s" r="A3" s="4">
        <v>386</v>
      </c>
      <c t="n" r="B3" s="7">
        <v>473</v>
      </c>
      <c t="n" r="C3" s="7">
        <v>473</v>
      </c>
      <c t="n" r="D3" s="7">
        <v>473</v>
      </c>
      <c t="n" r="E3" s="7">
        <v>473</v>
      </c>
      <c t="n" r="F3" s="7">
        <v>47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7</v>
      </c>
      <c t="s" r="B1" s="2">
        <v>2</v>
      </c>
      <c t="s" r="C1" s="2">
        <v>32</v>
      </c>
    </row>
    <row spans="1:3" r="2">
      <c t="s" r="A2" s="4">
        <v>388</v>
      </c>
    </row>
    <row spans="1:3" r="3">
      <c t="s" r="A3" s="4">
        <v>389</v>
      </c>
      <c t="s" r="B3" s="4">
        <v>390</v>
      </c>
      <c t="s" r="C3" s="4">
        <v>390</v>
      </c>
    </row>
    <row spans="1:3" r="4">
      <c t="s" r="A4" s="4">
        <v>391</v>
      </c>
    </row>
    <row spans="1:3" r="5">
      <c t="s" r="A5" s="4">
        <v>392</v>
      </c>
      <c t="n" r="B5" s="7">
        <v>2000</v>
      </c>
      <c t="n" r="C5" s="7">
        <v>4000</v>
      </c>
    </row>
    <row spans="1:3" r="6">
      <c t="s" r="A6" s="4">
        <v>393</v>
      </c>
      <c t="s" r="B6" s="4">
        <v>394</v>
      </c>
      <c t="s" r="C6" s="4">
        <v>394</v>
      </c>
    </row>
    <row spans="1:3" r="7">
      <c t="s" r="A7" s="4">
        <v>395</v>
      </c>
    </row>
    <row spans="1:3" r="8">
      <c t="s" r="A8" s="4">
        <v>396</v>
      </c>
      <c t="n" r="B8" s="7">
        <v>21</v>
      </c>
      <c t="n" r="C8" s="7">
        <v>8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7</v>
      </c>
      <c t="s" r="B1" s="2">
        <v>2</v>
      </c>
      <c t="s" r="C1" s="2">
        <v>32</v>
      </c>
    </row>
    <row spans="1:3" r="2">
      <c t="s" r="A2" s="4">
        <v>37</v>
      </c>
      <c t="n" r="B2" s="7">
        <v>435929</v>
      </c>
      <c t="n" r="C2" s="7">
        <v>583880</v>
      </c>
    </row>
    <row spans="1:3" r="3">
      <c t="s" r="A3" s="4">
        <v>38</v>
      </c>
      <c t="n" r="B3" s="5">
        <v>8748</v>
      </c>
      <c t="n" r="C3" s="5">
        <v>13895</v>
      </c>
    </row>
    <row spans="1:3" r="4">
      <c t="s" r="A4" s="4">
        <v>36</v>
      </c>
      <c t="n" r="B4" s="5">
        <v>8993</v>
      </c>
      <c t="n" r="C4" s="5">
        <v>11095</v>
      </c>
    </row>
    <row spans="1:3" r="5">
      <c t="s" r="A5" s="4">
        <v>338</v>
      </c>
    </row>
    <row spans="1:3" r="6">
      <c t="s" r="A6" s="4">
        <v>37</v>
      </c>
      <c t="n" r="B6" s="5">
        <v>166247</v>
      </c>
      <c t="n" r="C6" s="5">
        <v>261924</v>
      </c>
    </row>
    <row spans="1:3" r="7">
      <c t="s" r="A7" s="4">
        <v>339</v>
      </c>
    </row>
    <row spans="1:3" r="8">
      <c t="s" r="A8" s="4">
        <v>37</v>
      </c>
      <c t="n" r="B8" s="5">
        <v>3210</v>
      </c>
      <c t="n" r="C8" s="5">
        <v>5106</v>
      </c>
    </row>
    <row spans="1:3" r="9">
      <c t="s" r="A9" s="4">
        <v>340</v>
      </c>
    </row>
    <row spans="1:3" r="10">
      <c t="s" r="A10" s="4">
        <v>37</v>
      </c>
      <c t="n" r="B10" s="5">
        <v>1278</v>
      </c>
      <c t="n" r="C10" s="5">
        <v>953</v>
      </c>
    </row>
    <row spans="1:3" r="11">
      <c t="s" r="A11" s="4">
        <v>341</v>
      </c>
    </row>
    <row spans="1:3" r="12">
      <c t="s" r="A12" s="4">
        <v>37</v>
      </c>
      <c t="n" r="B12" s="5">
        <v>36603</v>
      </c>
      <c t="n" r="C12" s="5">
        <v>22892</v>
      </c>
    </row>
    <row spans="1:3" r="13">
      <c t="s" r="A13" s="4">
        <v>342</v>
      </c>
    </row>
    <row spans="1:3" r="14">
      <c t="s" r="A14" s="4">
        <v>37</v>
      </c>
      <c t="n" r="B14" s="5">
        <v>37</v>
      </c>
      <c t="n" r="C14" s="5">
        <v>69</v>
      </c>
    </row>
    <row spans="1:3" r="15">
      <c t="s" r="A15" s="4">
        <v>343</v>
      </c>
    </row>
    <row spans="1:3" r="16">
      <c t="s" r="A16" s="4">
        <v>37</v>
      </c>
      <c t="n" r="B16" s="5">
        <v>11683</v>
      </c>
      <c t="n" r="C16" s="5">
        <v>14656</v>
      </c>
    </row>
    <row spans="1:3" r="17">
      <c t="s" r="A17" s="4">
        <v>344</v>
      </c>
    </row>
    <row spans="1:3" r="18">
      <c t="s" r="A18" s="4">
        <v>37</v>
      </c>
      <c t="n" r="B18" s="5">
        <v>210891</v>
      </c>
      <c t="n" r="C18" s="5">
        <v>239381</v>
      </c>
    </row>
    <row spans="1:3" r="19">
      <c t="s" r="A19" s="4">
        <v>345</v>
      </c>
    </row>
    <row spans="1:3" r="20">
      <c t="s" r="A20" s="4">
        <v>37</v>
      </c>
      <c t="n" r="B20" s="5">
        <v>1887</v>
      </c>
      <c t="n" r="C20" s="5">
        <v>34700</v>
      </c>
    </row>
    <row spans="1:3" r="21">
      <c t="s" r="A21" s="4">
        <v>346</v>
      </c>
    </row>
    <row spans="1:3" r="22">
      <c t="s" r="A22" s="4">
        <v>37</v>
      </c>
      <c t="n" r="B22" s="5">
        <v>4093</v>
      </c>
      <c t="n" r="C22" s="5">
        <v>4199</v>
      </c>
    </row>
    <row spans="1:3" r="23">
      <c t="s" r="A23" s="4">
        <v>140</v>
      </c>
    </row>
    <row spans="1:3" r="24">
      <c t="s" r="A24" s="4">
        <v>38</v>
      </c>
      <c t="n" r="B24" s="5">
        <v>4572</v>
      </c>
      <c t="n" r="C24" s="5">
        <v>9757</v>
      </c>
    </row>
    <row spans="1:3" r="25">
      <c t="s" r="A25" s="4">
        <v>347</v>
      </c>
    </row>
    <row spans="1:3" r="26">
      <c t="s" r="A26" s="4">
        <v>38</v>
      </c>
      <c t="n" r="B26" s="5">
        <v>4176</v>
      </c>
      <c t="n" r="C26" s="5">
        <v>4138</v>
      </c>
    </row>
    <row spans="1:3" r="27">
      <c t="s" r="A27" s="4">
        <v>398</v>
      </c>
    </row>
    <row spans="1:3" r="28">
      <c t="s" r="A28" s="4">
        <v>37</v>
      </c>
      <c t="n" r="B28" s="5">
        <v>435929</v>
      </c>
      <c t="n" r="C28" s="5">
        <v>583880</v>
      </c>
    </row>
    <row spans="1:3" r="29">
      <c t="s" r="A29" s="4">
        <v>38</v>
      </c>
      <c t="n" r="B29" s="5">
        <v>8748</v>
      </c>
      <c t="n" r="C29" s="5">
        <v>13895</v>
      </c>
    </row>
    <row spans="1:3" r="30">
      <c t="s" r="A30" s="4">
        <v>36</v>
      </c>
      <c t="n" r="B30" s="5">
        <v>8993</v>
      </c>
      <c t="n" r="C30" s="5">
        <v>11095</v>
      </c>
    </row>
    <row spans="1:3" r="31">
      <c t="s" r="A31" s="4">
        <v>399</v>
      </c>
      <c t="n" r="B31" s="5">
        <v>453670</v>
      </c>
      <c t="n" r="C31" s="5">
        <v>608870</v>
      </c>
    </row>
    <row spans="1:3" r="32">
      <c t="s" r="A32" s="4">
        <v>400</v>
      </c>
      <c t="n" r="B32" s="5">
        <v>2179</v>
      </c>
    </row>
    <row spans="1:3" r="33">
      <c t="s" r="A33" s="4">
        <v>401</v>
      </c>
      <c t="n" r="B33" s="5">
        <v>2200</v>
      </c>
      <c t="n" r="C33" s="5">
        <v>83</v>
      </c>
    </row>
    <row spans="1:3" r="34">
      <c t="s" r="A34" s="4">
        <v>402</v>
      </c>
    </row>
    <row spans="1:3" r="35">
      <c t="s" r="A35" s="4">
        <v>396</v>
      </c>
      <c t="n" r="B35" s="5">
        <v>21</v>
      </c>
    </row>
    <row spans="1:3" r="36">
      <c t="s" r="A36" s="4">
        <v>403</v>
      </c>
    </row>
    <row spans="1:3" r="37">
      <c t="s" r="A37" s="4">
        <v>37</v>
      </c>
      <c t="n" r="B37" s="5">
        <v>166247</v>
      </c>
      <c t="n" r="C37" s="5">
        <v>261924</v>
      </c>
    </row>
    <row spans="1:3" r="38">
      <c t="s" r="A38" s="4">
        <v>404</v>
      </c>
    </row>
    <row spans="1:3" r="39">
      <c t="s" r="A39" s="4">
        <v>37</v>
      </c>
      <c t="n" r="B39" s="5">
        <v>3210</v>
      </c>
      <c t="n" r="C39" s="5">
        <v>5106</v>
      </c>
    </row>
    <row spans="1:3" r="40">
      <c t="s" r="A40" s="4">
        <v>405</v>
      </c>
    </row>
    <row spans="1:3" r="41">
      <c t="s" r="A41" s="4">
        <v>37</v>
      </c>
      <c t="n" r="B41" s="5">
        <v>1278</v>
      </c>
      <c t="n" r="C41" s="5">
        <v>953</v>
      </c>
    </row>
    <row spans="1:3" r="42">
      <c t="s" r="A42" s="4">
        <v>406</v>
      </c>
    </row>
    <row spans="1:3" r="43">
      <c t="s" r="A43" s="4">
        <v>37</v>
      </c>
      <c t="n" r="B43" s="5">
        <v>36603</v>
      </c>
      <c t="n" r="C43" s="5">
        <v>22892</v>
      </c>
    </row>
    <row spans="1:3" r="44">
      <c t="s" r="A44" s="4">
        <v>407</v>
      </c>
    </row>
    <row spans="1:3" r="45">
      <c t="s" r="A45" s="4">
        <v>37</v>
      </c>
      <c t="n" r="B45" s="5">
        <v>37</v>
      </c>
      <c t="n" r="C45" s="5">
        <v>69</v>
      </c>
    </row>
    <row spans="1:3" r="46">
      <c t="s" r="A46" s="4">
        <v>408</v>
      </c>
    </row>
    <row spans="1:3" r="47">
      <c t="s" r="A47" s="4">
        <v>37</v>
      </c>
      <c t="n" r="B47" s="5">
        <v>11683</v>
      </c>
      <c t="n" r="C47" s="5">
        <v>14656</v>
      </c>
    </row>
    <row spans="1:3" r="48">
      <c t="s" r="A48" s="4">
        <v>409</v>
      </c>
    </row>
    <row spans="1:3" r="49">
      <c t="s" r="A49" s="4">
        <v>37</v>
      </c>
      <c t="n" r="B49" s="5">
        <v>210891</v>
      </c>
      <c t="n" r="C49" s="5">
        <v>239381</v>
      </c>
    </row>
    <row spans="1:3" r="50">
      <c t="s" r="A50" s="4">
        <v>410</v>
      </c>
    </row>
    <row spans="1:3" r="51">
      <c t="s" r="A51" s="4">
        <v>37</v>
      </c>
      <c t="n" r="B51" s="5">
        <v>1887</v>
      </c>
      <c t="n" r="C51" s="5">
        <v>34700</v>
      </c>
    </row>
    <row spans="1:3" r="52">
      <c t="s" r="A52" s="4">
        <v>411</v>
      </c>
    </row>
    <row spans="1:3" r="53">
      <c t="s" r="A53" s="4">
        <v>37</v>
      </c>
      <c t="n" r="B53" s="5">
        <v>4093</v>
      </c>
      <c t="n" r="C53" s="5">
        <v>4199</v>
      </c>
    </row>
    <row spans="1:3" r="54">
      <c t="s" r="A54" s="4">
        <v>412</v>
      </c>
    </row>
    <row spans="1:3" r="55">
      <c t="s" r="A55" s="4">
        <v>38</v>
      </c>
      <c t="n" r="B55" s="5">
        <v>4572</v>
      </c>
      <c t="n" r="C55" s="5">
        <v>9757</v>
      </c>
    </row>
    <row spans="1:3" r="56">
      <c t="s" r="A56" s="4">
        <v>413</v>
      </c>
    </row>
    <row spans="1:3" r="57">
      <c t="s" r="A57" s="4">
        <v>38</v>
      </c>
      <c t="n" r="B57" s="5">
        <v>4176</v>
      </c>
      <c t="n" r="C57" s="5">
        <v>4138</v>
      </c>
    </row>
    <row spans="1:3" r="58">
      <c t="s" r="A58" s="4">
        <v>414</v>
      </c>
    </row>
    <row spans="1:3" r="59">
      <c t="s" r="A59" s="4">
        <v>36</v>
      </c>
      <c t="n" r="B59" s="5">
        <v>8993</v>
      </c>
      <c t="n" r="C59" s="5">
        <v>11095</v>
      </c>
    </row>
    <row spans="1:3" r="60">
      <c t="s" r="A60" s="4">
        <v>415</v>
      </c>
    </row>
    <row spans="1:3" r="61">
      <c t="s" r="A61" s="4">
        <v>37</v>
      </c>
      <c t="n" r="B61" s="5">
        <v>4093</v>
      </c>
      <c t="n" r="C61" s="5">
        <v>4199</v>
      </c>
    </row>
    <row spans="1:3" r="62">
      <c t="s" r="A62" s="4">
        <v>38</v>
      </c>
      <c t="n" r="B62" s="5">
        <v>8748</v>
      </c>
      <c t="n" r="C62" s="5">
        <v>13895</v>
      </c>
    </row>
    <row spans="1:3" r="63">
      <c t="s" r="A63" s="4">
        <v>36</v>
      </c>
      <c t="n" r="B63" s="5">
        <v>8993</v>
      </c>
      <c t="n" r="C63" s="5">
        <v>11095</v>
      </c>
    </row>
    <row spans="1:3" r="64">
      <c t="s" r="A64" s="4">
        <v>399</v>
      </c>
      <c t="n" r="B64" s="5">
        <v>21834</v>
      </c>
      <c t="n" r="C64" s="5">
        <v>29189</v>
      </c>
    </row>
    <row spans="1:3" r="65">
      <c t="s" r="A65" s="4">
        <v>416</v>
      </c>
    </row>
    <row spans="1:3" r="66">
      <c t="s" r="A66" s="4">
        <v>37</v>
      </c>
      <c t="n" r="B66" s="5">
        <v>4093</v>
      </c>
      <c t="n" r="C66" s="5">
        <v>4199</v>
      </c>
    </row>
    <row spans="1:3" r="67">
      <c t="s" r="A67" s="4">
        <v>417</v>
      </c>
    </row>
    <row spans="1:3" r="68">
      <c t="s" r="A68" s="4">
        <v>38</v>
      </c>
      <c t="n" r="B68" s="5">
        <v>4572</v>
      </c>
      <c t="n" r="C68" s="5">
        <v>9757</v>
      </c>
    </row>
    <row spans="1:3" r="69">
      <c t="s" r="A69" s="4">
        <v>418</v>
      </c>
    </row>
    <row spans="1:3" r="70">
      <c t="s" r="A70" s="4">
        <v>38</v>
      </c>
      <c t="n" r="B70" s="5">
        <v>4176</v>
      </c>
      <c t="n" r="C70" s="5">
        <v>4138</v>
      </c>
    </row>
    <row spans="1:3" r="71">
      <c t="s" r="A71" s="4">
        <v>419</v>
      </c>
    </row>
    <row spans="1:3" r="72">
      <c t="s" r="A72" s="4">
        <v>36</v>
      </c>
      <c t="n" r="B72" s="5">
        <v>8993</v>
      </c>
      <c t="n" r="C72" s="5">
        <v>11095</v>
      </c>
    </row>
    <row spans="1:3" r="73">
      <c t="s" r="A73" s="4">
        <v>420</v>
      </c>
    </row>
    <row spans="1:3" r="74">
      <c t="s" r="A74" s="4">
        <v>37</v>
      </c>
      <c t="n" r="B74" s="5">
        <v>428343</v>
      </c>
      <c t="n" r="C74" s="5">
        <v>576414</v>
      </c>
    </row>
    <row spans="1:3" r="75">
      <c t="s" r="A75" s="4">
        <v>399</v>
      </c>
      <c t="n" r="B75" s="5">
        <v>428343</v>
      </c>
      <c t="n" r="C75" s="5">
        <v>576414</v>
      </c>
    </row>
    <row spans="1:3" r="76">
      <c t="s" r="A76" s="4">
        <v>401</v>
      </c>
      <c t="n" r="B76" s="5">
        <v>21</v>
      </c>
      <c t="n" r="C76" s="5">
        <v>83</v>
      </c>
    </row>
    <row spans="1:3" r="77">
      <c t="s" r="A77" s="4">
        <v>421</v>
      </c>
    </row>
    <row spans="1:3" r="78">
      <c t="s" r="A78" s="4">
        <v>396</v>
      </c>
      <c t="n" r="B78" s="5">
        <v>21</v>
      </c>
    </row>
    <row spans="1:3" r="79">
      <c t="s" r="A79" s="4">
        <v>422</v>
      </c>
    </row>
    <row spans="1:3" r="80">
      <c t="s" r="A80" s="4">
        <v>37</v>
      </c>
      <c t="n" r="B80" s="5">
        <v>166247</v>
      </c>
      <c t="n" r="C80" s="5">
        <v>261924</v>
      </c>
    </row>
    <row spans="1:3" r="81">
      <c t="s" r="A81" s="4">
        <v>423</v>
      </c>
    </row>
    <row spans="1:3" r="82">
      <c t="s" r="A82" s="4">
        <v>37</v>
      </c>
      <c t="n" r="B82" s="5">
        <v>3210</v>
      </c>
      <c t="n" r="C82" s="5">
        <v>5106</v>
      </c>
    </row>
    <row spans="1:3" r="83">
      <c t="s" r="A83" s="4">
        <v>424</v>
      </c>
    </row>
    <row spans="1:3" r="84">
      <c t="s" r="A84" s="4">
        <v>37</v>
      </c>
      <c t="n" r="B84" s="5">
        <v>36603</v>
      </c>
      <c t="n" r="C84" s="5">
        <v>22892</v>
      </c>
    </row>
    <row spans="1:3" r="85">
      <c t="s" r="A85" s="4">
        <v>425</v>
      </c>
    </row>
    <row spans="1:3" r="86">
      <c t="s" r="A86" s="4">
        <v>37</v>
      </c>
      <c t="n" r="B86" s="5">
        <v>37</v>
      </c>
      <c t="n" r="C86" s="5">
        <v>69</v>
      </c>
    </row>
    <row spans="1:3" r="87">
      <c t="s" r="A87" s="4">
        <v>426</v>
      </c>
    </row>
    <row spans="1:3" r="88">
      <c t="s" r="A88" s="4">
        <v>37</v>
      </c>
      <c t="n" r="B88" s="5">
        <v>11683</v>
      </c>
      <c t="n" r="C88" s="5">
        <v>14656</v>
      </c>
    </row>
    <row spans="1:3" r="89">
      <c t="s" r="A89" s="4">
        <v>427</v>
      </c>
    </row>
    <row spans="1:3" r="90">
      <c t="s" r="A90" s="4">
        <v>37</v>
      </c>
      <c t="n" r="B90" s="5">
        <v>208676</v>
      </c>
      <c t="n" r="C90" s="5">
        <v>237067</v>
      </c>
    </row>
    <row spans="1:3" r="91">
      <c t="s" r="A91" s="4">
        <v>428</v>
      </c>
    </row>
    <row spans="1:3" r="92">
      <c t="s" r="A92" s="4">
        <v>37</v>
      </c>
      <c t="n" r="B92" s="5">
        <v>1887</v>
      </c>
      <c t="n" r="C92" s="5">
        <v>34700</v>
      </c>
    </row>
    <row spans="1:3" r="93">
      <c t="s" r="A93" s="4">
        <v>429</v>
      </c>
    </row>
    <row spans="1:3" r="94">
      <c t="s" r="A94" s="4">
        <v>37</v>
      </c>
      <c t="n" r="B94" s="5">
        <v>3493</v>
      </c>
      <c t="n" r="C94" s="5">
        <v>3267</v>
      </c>
    </row>
    <row spans="1:3" r="95">
      <c t="s" r="A95" s="4">
        <v>399</v>
      </c>
      <c t="n" r="B95" s="5">
        <v>3493</v>
      </c>
      <c t="n" r="C95" s="5">
        <v>3267</v>
      </c>
    </row>
    <row spans="1:3" r="96">
      <c t="s" r="A96" s="4">
        <v>400</v>
      </c>
      <c t="n" r="B96" s="5">
        <v>2179</v>
      </c>
    </row>
    <row spans="1:3" r="97">
      <c t="s" r="A97" s="4">
        <v>401</v>
      </c>
      <c t="n" r="B97" s="5">
        <v>2179</v>
      </c>
    </row>
    <row spans="1:3" r="98">
      <c t="s" r="A98" s="4">
        <v>430</v>
      </c>
    </row>
    <row spans="1:3" r="99">
      <c t="s" r="A99" s="4">
        <v>37</v>
      </c>
      <c t="n" r="B99" s="5">
        <v>1278</v>
      </c>
      <c t="n" r="C99" s="5">
        <v>953</v>
      </c>
    </row>
    <row spans="1:3" r="100">
      <c t="s" r="A100" s="4">
        <v>431</v>
      </c>
    </row>
    <row spans="1:3" r="101">
      <c t="s" r="A101" s="4">
        <v>37</v>
      </c>
      <c t="n" r="B101" s="7">
        <v>2215</v>
      </c>
      <c t="n" r="C101" s="7">
        <v>231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2</v>
      </c>
      <c t="s" r="B1" s="2">
        <v>93</v>
      </c>
      <c t="s" r="D1" s="2">
        <v>1</v>
      </c>
    </row>
    <row spans="1:5" r="2">
      <c t="s" r="B2" s="2">
        <v>2</v>
      </c>
      <c t="s" r="C2" s="2">
        <v>94</v>
      </c>
      <c t="s" r="D2" s="2">
        <v>2</v>
      </c>
      <c t="s" r="E2" s="2">
        <v>94</v>
      </c>
    </row>
    <row spans="1:5" r="3">
      <c t="s" r="A3" s="4">
        <v>433</v>
      </c>
      <c t="n" r="B3" s="7">
        <v>3481</v>
      </c>
      <c t="n" r="C3" s="7">
        <v>3285</v>
      </c>
      <c t="n" r="D3" s="7">
        <v>3267</v>
      </c>
      <c t="n" r="E3" s="7">
        <v>3034</v>
      </c>
    </row>
    <row spans="1:5" r="4">
      <c t="s" r="A4" s="4">
        <v>434</v>
      </c>
      <c t="n" r="B4" s="5">
        <v>1000</v>
      </c>
    </row>
    <row spans="1:5" r="5">
      <c t="s" r="A5" s="4">
        <v>435</v>
      </c>
      <c t="n" r="B5" s="5">
        <v>34</v>
      </c>
      <c t="n" r="C5" s="5">
        <v>4</v>
      </c>
      <c t="n" r="D5" s="5">
        <v>289</v>
      </c>
      <c t="n" r="E5" s="5">
        <v>286</v>
      </c>
    </row>
    <row spans="1:5" r="6">
      <c t="s" r="A6" s="4">
        <v>436</v>
      </c>
      <c t="n" r="B6" s="5">
        <v>-22</v>
      </c>
      <c t="n" r="C6" s="5">
        <v>-18</v>
      </c>
      <c t="n" r="D6" s="5">
        <v>-63</v>
      </c>
      <c t="n" r="E6" s="5">
        <v>-49</v>
      </c>
    </row>
    <row spans="1:5" r="7">
      <c t="s" r="A7" s="4">
        <v>433</v>
      </c>
      <c t="n" r="B7" s="5">
        <v>3493</v>
      </c>
      <c t="n" r="C7" s="5">
        <v>3271</v>
      </c>
      <c t="n" r="D7" s="5">
        <v>3493</v>
      </c>
      <c t="n" r="E7" s="5">
        <v>3271</v>
      </c>
    </row>
    <row spans="1:5" r="8">
      <c t="s" r="A8" s="4">
        <v>437</v>
      </c>
      <c t="n" r="B8" s="5">
        <v>2179</v>
      </c>
      <c t="n" r="D8" s="5">
        <v>2179</v>
      </c>
    </row>
    <row spans="1:5" r="9">
      <c t="s" r="A9" s="4">
        <v>438</v>
      </c>
      <c t="n" r="D9" s="5">
        <v>1000</v>
      </c>
    </row>
    <row spans="1:5" r="10">
      <c t="s" r="A10" s="4">
        <v>439</v>
      </c>
    </row>
    <row spans="1:5" r="11">
      <c t="s" r="A11" s="4">
        <v>440</v>
      </c>
      <c t="n" r="B11" s="5">
        <v>1281</v>
      </c>
      <c t="n" r="D11" s="5">
        <v>1281</v>
      </c>
    </row>
    <row spans="1:5" r="12">
      <c t="s" r="A12" s="4">
        <v>441</v>
      </c>
    </row>
    <row spans="1:5" r="13">
      <c t="s" r="A13" s="4">
        <v>440</v>
      </c>
      <c t="n" r="B13" s="5">
        <v>-102</v>
      </c>
      <c t="n" r="D13" s="5">
        <v>-102</v>
      </c>
    </row>
    <row spans="1:5" r="14">
      <c t="s" r="A14" s="4">
        <v>442</v>
      </c>
    </row>
    <row spans="1:5" r="15">
      <c t="s" r="A15" s="4">
        <v>434</v>
      </c>
      <c t="n" r="B15" s="5">
        <v>1000</v>
      </c>
    </row>
    <row spans="1:5" r="16">
      <c t="s" r="A16" s="4">
        <v>437</v>
      </c>
      <c t="n" r="B16" s="5">
        <v>2179</v>
      </c>
      <c t="n" r="D16" s="5">
        <v>2179</v>
      </c>
    </row>
    <row spans="1:5" r="17">
      <c t="s" r="A17" s="4">
        <v>438</v>
      </c>
      <c t="n" r="D17" s="5">
        <v>1000</v>
      </c>
    </row>
    <row spans="1:5" r="18">
      <c t="s" r="A18" s="4">
        <v>443</v>
      </c>
    </row>
    <row spans="1:5" r="19">
      <c t="s" r="A19" s="4">
        <v>440</v>
      </c>
      <c t="n" r="B19" s="5">
        <v>1281</v>
      </c>
      <c t="n" r="D19" s="5">
        <v>1281</v>
      </c>
    </row>
    <row spans="1:5" r="20">
      <c t="s" r="A20" s="4">
        <v>444</v>
      </c>
    </row>
    <row spans="1:5" r="21">
      <c t="s" r="A21" s="4">
        <v>440</v>
      </c>
      <c t="n" r="B21" s="5">
        <v>-102</v>
      </c>
      <c t="n" r="D21" s="5">
        <v>-102</v>
      </c>
    </row>
    <row spans="1:5" r="22">
      <c t="s" r="A22" s="4">
        <v>340</v>
      </c>
    </row>
    <row spans="1:5" r="23">
      <c t="s" r="A23" s="4">
        <v>433</v>
      </c>
      <c t="n" r="B23" s="5">
        <v>1233</v>
      </c>
      <c t="n" r="C23" s="5">
        <v>906</v>
      </c>
      <c t="n" r="D23" s="5">
        <v>953</v>
      </c>
      <c t="n" r="E23" s="5">
        <v>593</v>
      </c>
    </row>
    <row spans="1:5" r="24">
      <c t="s" r="A24" s="4">
        <v>435</v>
      </c>
      <c t="n" r="B24" s="5">
        <v>45</v>
      </c>
      <c t="n" r="C24" s="5">
        <v>18</v>
      </c>
      <c t="n" r="D24" s="5">
        <v>325</v>
      </c>
      <c t="n" r="E24" s="5">
        <v>331</v>
      </c>
    </row>
    <row spans="1:5" r="25">
      <c t="s" r="A25" s="4">
        <v>433</v>
      </c>
      <c t="n" r="B25" s="5">
        <v>1278</v>
      </c>
      <c t="n" r="C25" s="5">
        <v>924</v>
      </c>
      <c t="n" r="D25" s="5">
        <v>1278</v>
      </c>
      <c t="n" r="E25" s="5">
        <v>924</v>
      </c>
    </row>
    <row spans="1:5" r="26">
      <c t="s" r="A26" s="4">
        <v>344</v>
      </c>
    </row>
    <row spans="1:5" r="27">
      <c t="s" r="A27" s="4">
        <v>433</v>
      </c>
      <c t="n" r="B27" s="5">
        <v>2248</v>
      </c>
      <c t="n" r="C27" s="5">
        <v>2379</v>
      </c>
      <c t="n" r="D27" s="5">
        <v>2314</v>
      </c>
      <c t="n" r="E27" s="5">
        <v>2441</v>
      </c>
    </row>
    <row spans="1:5" r="28">
      <c t="s" r="A28" s="4">
        <v>435</v>
      </c>
      <c t="n" r="B28" s="5">
        <v>-11</v>
      </c>
      <c t="n" r="C28" s="5">
        <v>-14</v>
      </c>
      <c t="n" r="D28" s="5">
        <v>-36</v>
      </c>
      <c t="n" r="E28" s="5">
        <v>-45</v>
      </c>
    </row>
    <row spans="1:5" r="29">
      <c t="s" r="A29" s="4">
        <v>436</v>
      </c>
      <c t="n" r="B29" s="5">
        <v>-22</v>
      </c>
      <c t="n" r="C29" s="5">
        <v>-18</v>
      </c>
      <c t="n" r="D29" s="5">
        <v>-63</v>
      </c>
      <c t="n" r="E29" s="5">
        <v>-49</v>
      </c>
    </row>
    <row spans="1:5" r="30">
      <c t="s" r="A30" s="4">
        <v>433</v>
      </c>
      <c t="n" r="B30" s="7">
        <v>2215</v>
      </c>
      <c t="n" r="C30" s="7">
        <v>2347</v>
      </c>
      <c t="n" r="D30" s="7">
        <v>2215</v>
      </c>
      <c t="n" r="E30" s="7">
        <v>23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45"/>
    <col customWidth="1" max="5" min="5" width="24"/>
    <col customWidth="1" max="6" min="6" width="18"/>
    <col customWidth="1" max="7" min="7" width="31"/>
    <col customWidth="1" max="8" min="8" width="4"/>
    <col customWidth="1" max="9" min="9" width="26"/>
    <col customWidth="1" max="10" min="10" width="11"/>
    <col customWidth="1" max="11" min="11" width="4"/>
  </cols>
  <sheetData>
    <row spans="1:11" r="1">
      <c t="s" r="A1" s="1">
        <v>139</v>
      </c>
      <c t="s" r="B1" s="2">
        <v>140</v>
      </c>
      <c t="s" r="C1" s="2">
        <v>141</v>
      </c>
      <c t="s" r="D1" s="2">
        <v>142</v>
      </c>
      <c t="s" r="E1" s="2">
        <v>143</v>
      </c>
      <c t="s" r="F1" s="2">
        <v>144</v>
      </c>
      <c t="s" r="G1" s="2">
        <v>74</v>
      </c>
      <c t="s" r="I1" s="2">
        <v>145</v>
      </c>
      <c t="s" r="J1" s="2">
        <v>146</v>
      </c>
    </row>
    <row spans="1:11" r="2">
      <c t="s" r="A2" s="4">
        <v>147</v>
      </c>
      <c t="n" r="B2" s="7">
        <v>18531</v>
      </c>
      <c t="n" r="C2" s="7">
        <v>127098</v>
      </c>
      <c t="n" r="D2" s="7">
        <v>22</v>
      </c>
      <c t="n" r="E2" s="7">
        <v>-12141</v>
      </c>
      <c t="n" r="F2" s="7">
        <v>157667</v>
      </c>
      <c t="n" r="G2" s="7">
        <v>291177</v>
      </c>
      <c t="n" r="I2" s="7">
        <v>9925</v>
      </c>
      <c t="n" r="J2" s="7">
        <v>301102</v>
      </c>
    </row>
    <row spans="1:11" r="3">
      <c t="s" r="A3" s="4">
        <v>114</v>
      </c>
      <c t="n" r="F3" s="5">
        <v>25011</v>
      </c>
      <c t="n" r="G3" s="5">
        <v>25011</v>
      </c>
      <c t="n" r="I3" s="5">
        <v>364</v>
      </c>
      <c t="n" r="J3" s="5">
        <v>25375</v>
      </c>
    </row>
    <row spans="1:11" r="4">
      <c t="s" r="A4" s="4">
        <v>131</v>
      </c>
      <c t="n" r="D4" s="5">
        <v>-1373</v>
      </c>
      <c t="n" r="G4" s="5">
        <v>-1373</v>
      </c>
      <c t="n" r="I4" s="5">
        <v>61</v>
      </c>
      <c t="n" r="J4" s="5">
        <v>-1312</v>
      </c>
    </row>
    <row spans="1:11" r="5">
      <c t="s" r="A5" s="4">
        <v>148</v>
      </c>
      <c t="n" r="E5" s="5">
        <v>-1749</v>
      </c>
      <c t="n" r="G5" s="5">
        <v>-1749</v>
      </c>
      <c t="n" r="J5" s="5">
        <v>-1749</v>
      </c>
    </row>
    <row spans="1:11" r="6">
      <c t="s" r="A6" s="4">
        <v>149</v>
      </c>
      <c t="n" r="F6" s="5">
        <v>-783</v>
      </c>
      <c t="n" r="G6" s="5">
        <v>-783</v>
      </c>
      <c t="s" r="H6" s="4">
        <v>62</v>
      </c>
      <c t="n" r="J6" s="5">
        <v>-783</v>
      </c>
      <c t="s" r="K6" s="4">
        <v>62</v>
      </c>
    </row>
    <row spans="1:11" r="7">
      <c t="s" r="A7" s="4">
        <v>150</v>
      </c>
      <c t="n" r="I7" s="5">
        <v>608</v>
      </c>
      <c t="n" r="J7" s="5">
        <v>608</v>
      </c>
    </row>
    <row spans="1:11" r="8">
      <c t="s" r="A8" s="4">
        <v>151</v>
      </c>
      <c t="n" r="C8" s="5">
        <v>112</v>
      </c>
      <c t="n" r="D8" s="5">
        <v>5</v>
      </c>
      <c t="n" r="G8" s="5">
        <v>117</v>
      </c>
      <c t="n" r="I8" s="5">
        <v>-1851</v>
      </c>
      <c t="n" r="J8" s="5">
        <v>-1734</v>
      </c>
    </row>
    <row spans="1:11" r="9">
      <c t="s" r="A9" s="4">
        <v>152</v>
      </c>
      <c t="n" r="B9" s="5">
        <v>25</v>
      </c>
      <c t="n" r="C9" s="5">
        <v>265</v>
      </c>
      <c t="n" r="G9" s="5">
        <v>290</v>
      </c>
      <c t="n" r="J9" s="5">
        <v>290</v>
      </c>
    </row>
    <row spans="1:11" r="10">
      <c t="s" r="A10" s="4">
        <v>153</v>
      </c>
      <c t="n" r="C10" s="5">
        <v>105</v>
      </c>
      <c t="n" r="F10" s="5">
        <v>-78</v>
      </c>
      <c t="n" r="G10" s="5">
        <v>27</v>
      </c>
      <c t="n" r="I10" s="5">
        <v>56</v>
      </c>
      <c t="n" r="J10" s="5">
        <v>83</v>
      </c>
    </row>
    <row spans="1:11" r="11">
      <c t="s" r="A11" s="4">
        <v>154</v>
      </c>
      <c t="n" r="B11" s="7">
        <v>18556</v>
      </c>
      <c t="n" r="C11" s="7">
        <v>127580</v>
      </c>
      <c t="n" r="D11" s="7">
        <v>-1346</v>
      </c>
      <c t="n" r="E11" s="7">
        <v>-13890</v>
      </c>
      <c t="n" r="F11" s="7">
        <v>181817</v>
      </c>
      <c t="n" r="G11" s="7">
        <v>312717</v>
      </c>
      <c t="n" r="I11" s="7">
        <v>9163</v>
      </c>
      <c t="n" r="J11" s="7">
        <v>321880</v>
      </c>
    </row>
    <row spans="1:11" r="12">
      <c t="n" r="A12"/>
    </row>
    <row spans="1:11" r="13">
      <c t="s" r="A13" s="4">
        <v>62</v>
      </c>
      <c t="s" r="B13" s="4">
        <v>155</v>
      </c>
    </row>
  </sheetData>
  <mergeCells count="4">
    <mergeCell ref="G1:H1"/>
    <mergeCell ref="J1:K1"/>
    <mergeCell ref="A12:K12"/>
    <mergeCell ref="B13:K1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5</v>
      </c>
      <c t="s" r="B1" s="2">
        <v>2</v>
      </c>
      <c t="s" r="C1" s="2">
        <v>32</v>
      </c>
    </row>
    <row spans="1:3" r="2">
      <c t="s" r="A2" s="4">
        <v>52</v>
      </c>
      <c t="n" r="B2" s="7">
        <v>172087</v>
      </c>
      <c t="n" r="C2" s="7">
        <v>186782</v>
      </c>
    </row>
    <row spans="1:3" r="3">
      <c t="s" r="A3" s="4">
        <v>446</v>
      </c>
    </row>
    <row spans="1:3" r="4">
      <c t="s" r="A4" s="4">
        <v>447</v>
      </c>
      <c t="n" r="B4" s="5">
        <v>44</v>
      </c>
      <c t="n" r="C4" s="5">
        <v>13356</v>
      </c>
    </row>
    <row spans="1:3" r="5">
      <c t="s" r="A5" s="4">
        <v>52</v>
      </c>
      <c t="n" r="B5" s="5">
        <v>172352</v>
      </c>
      <c t="n" r="C5" s="5">
        <v>187213</v>
      </c>
    </row>
    <row spans="1:3" r="6">
      <c t="s" r="A6" s="4">
        <v>448</v>
      </c>
      <c t="n" r="B6" s="5">
        <v>43244</v>
      </c>
      <c t="n" r="C6" s="5">
        <v>42146</v>
      </c>
    </row>
    <row spans="1:3" r="7">
      <c t="s" r="A7" s="4">
        <v>449</v>
      </c>
    </row>
    <row spans="1:3" r="8">
      <c t="s" r="A8" s="4">
        <v>447</v>
      </c>
      <c t="n" r="B8" s="5">
        <v>38</v>
      </c>
      <c t="n" r="C8" s="5">
        <v>10667</v>
      </c>
    </row>
    <row spans="1:3" r="9">
      <c t="s" r="A9" s="4">
        <v>52</v>
      </c>
      <c t="n" r="B9" s="5">
        <v>172087</v>
      </c>
      <c t="n" r="C9" s="5">
        <v>186782</v>
      </c>
    </row>
    <row spans="1:3" r="10">
      <c t="s" r="A10" s="4">
        <v>448</v>
      </c>
      <c t="n" r="B10" s="7">
        <v>43335</v>
      </c>
      <c t="n" r="C10" s="7">
        <v>4214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5"/>
    <col customWidth="1" max="8" min="8" width="14"/>
    <col customWidth="1" max="9" min="9" width="14"/>
  </cols>
  <sheetData>
    <row spans="1:9" r="1">
      <c t="s" r="A1" s="1">
        <v>450</v>
      </c>
      <c t="s" r="B1" s="2">
        <v>451</v>
      </c>
      <c t="s" r="D1" s="2">
        <v>93</v>
      </c>
      <c t="s" r="F1" s="2">
        <v>452</v>
      </c>
      <c t="s" r="G1" s="2">
        <v>1</v>
      </c>
    </row>
    <row spans="1:9" r="2">
      <c t="s" r="B2" s="2">
        <v>2</v>
      </c>
      <c t="s" r="C2" s="2">
        <v>453</v>
      </c>
      <c t="s" r="D2" s="2">
        <v>2</v>
      </c>
      <c t="s" r="E2" s="2">
        <v>94</v>
      </c>
      <c t="s" r="F2" s="2">
        <v>2</v>
      </c>
      <c t="s" r="G2" s="2">
        <v>2</v>
      </c>
      <c t="s" r="H2" s="2">
        <v>94</v>
      </c>
      <c t="s" r="I2" s="2">
        <v>32</v>
      </c>
    </row>
    <row spans="1:9" r="3">
      <c t="s" r="A3" s="4">
        <v>46</v>
      </c>
      <c t="n" r="B3" s="7">
        <v>53371</v>
      </c>
      <c t="n" r="D3" s="7">
        <v>53371</v>
      </c>
      <c t="n" r="F3" s="7">
        <v>53371</v>
      </c>
      <c t="n" r="G3" s="7">
        <v>53371</v>
      </c>
      <c t="n" r="I3" s="7">
        <v>50318</v>
      </c>
    </row>
    <row spans="1:9" r="4">
      <c t="s" r="A4" s="4">
        <v>105</v>
      </c>
      <c t="n" r="D4" s="5">
        <v>140418</v>
      </c>
      <c t="n" r="E4" s="7">
        <v>129752</v>
      </c>
      <c t="n" r="G4" s="5">
        <v>407788</v>
      </c>
      <c t="n" r="H4" s="7">
        <v>406843</v>
      </c>
    </row>
    <row spans="1:9" r="5">
      <c t="s" r="A5" s="4">
        <v>114</v>
      </c>
      <c t="n" r="D5" s="5">
        <v>14888</v>
      </c>
      <c t="n" r="E5" s="7">
        <v>4824</v>
      </c>
      <c t="n" r="G5" s="5">
        <v>25375</v>
      </c>
      <c t="n" r="H5" s="5">
        <v>12709</v>
      </c>
    </row>
    <row spans="1:9" r="6">
      <c t="s" r="A6" s="4">
        <v>454</v>
      </c>
      <c t="n" r="B6" s="7">
        <v>6000</v>
      </c>
    </row>
    <row spans="1:9" r="7">
      <c t="s" r="A7" s="4">
        <v>455</v>
      </c>
      <c t="s" r="B7" s="4">
        <v>456</v>
      </c>
    </row>
    <row spans="1:9" r="8">
      <c t="s" r="A8" s="4">
        <v>457</v>
      </c>
      <c t="n" r="B8" s="5">
        <v>3</v>
      </c>
    </row>
    <row spans="1:9" r="9">
      <c t="s" r="A9" s="4">
        <v>100</v>
      </c>
      <c t="n" r="B9" s="7">
        <v>10161</v>
      </c>
      <c t="n" r="D9" s="5">
        <v>10161</v>
      </c>
      <c t="n" r="G9" s="5">
        <v>10161</v>
      </c>
    </row>
    <row spans="1:9" r="10">
      <c t="s" r="A10" s="4">
        <v>458</v>
      </c>
      <c t="n" r="B10" s="5">
        <v>11441</v>
      </c>
    </row>
    <row spans="1:9" r="11">
      <c t="s" r="A11" s="4">
        <v>459</v>
      </c>
      <c t="n" r="B11" s="5">
        <v>1280</v>
      </c>
    </row>
    <row spans="1:9" r="12">
      <c t="s" r="A12" s="4">
        <v>460</v>
      </c>
      <c t="n" r="B12" s="5">
        <v>5441</v>
      </c>
    </row>
    <row spans="1:9" r="13">
      <c t="s" r="A13" s="4">
        <v>164</v>
      </c>
      <c t="n" r="G13" s="5">
        <v>579</v>
      </c>
      <c t="n" r="H13" s="7">
        <v>1030</v>
      </c>
    </row>
    <row spans="1:9" r="14">
      <c t="s" r="A14" s="4">
        <v>461</v>
      </c>
    </row>
    <row spans="1:9" r="15">
      <c t="s" r="A15" s="4">
        <v>462</v>
      </c>
      <c t="n" r="B15" s="7">
        <v>10707</v>
      </c>
      <c t="n" r="D15" s="7">
        <v>10707</v>
      </c>
      <c t="n" r="F15" s="7">
        <v>10707</v>
      </c>
      <c t="n" r="G15" s="7">
        <v>10707</v>
      </c>
    </row>
    <row spans="1:9" r="16">
      <c t="s" r="A16" s="4">
        <v>463</v>
      </c>
      <c t="s" r="B16" s="4">
        <v>464</v>
      </c>
      <c t="s" r="D16" s="4">
        <v>464</v>
      </c>
      <c t="s" r="F16" s="4">
        <v>464</v>
      </c>
      <c t="s" r="G16" s="4">
        <v>464</v>
      </c>
    </row>
    <row spans="1:9" r="17">
      <c t="s" r="A17" s="4">
        <v>164</v>
      </c>
      <c t="n" r="D17" s="7">
        <v>-36</v>
      </c>
      <c t="n" r="G17" s="7">
        <v>-36</v>
      </c>
    </row>
    <row spans="1:9" r="18">
      <c t="s" r="A18" s="4">
        <v>465</v>
      </c>
    </row>
    <row spans="1:9" r="19">
      <c t="s" r="A19" s="4">
        <v>466</v>
      </c>
      <c t="n" r="B19" s="7">
        <v>450</v>
      </c>
      <c t="n" r="D19" s="5">
        <v>450</v>
      </c>
      <c t="n" r="F19" s="7">
        <v>450</v>
      </c>
      <c t="n" r="G19" s="5">
        <v>450</v>
      </c>
    </row>
    <row spans="1:9" r="20">
      <c t="s" r="A20" s="4">
        <v>467</v>
      </c>
    </row>
    <row spans="1:9" r="21">
      <c t="s" r="A21" s="4">
        <v>468</v>
      </c>
      <c t="n" r="B21" s="7">
        <v>1210</v>
      </c>
      <c t="n" r="D21" s="5">
        <v>1210</v>
      </c>
      <c t="n" r="F21" s="5">
        <v>1210</v>
      </c>
      <c t="n" r="G21" s="5">
        <v>1210</v>
      </c>
    </row>
    <row spans="1:9" r="22">
      <c t="s" r="A22" s="4">
        <v>469</v>
      </c>
    </row>
    <row spans="1:9" r="23">
      <c t="s" r="A23" s="4">
        <v>470</v>
      </c>
      <c t="n" r="D23" s="5">
        <v>25</v>
      </c>
      <c t="n" r="G23" s="5">
        <v>25</v>
      </c>
    </row>
    <row spans="1:9" r="24">
      <c t="s" r="A24" s="4">
        <v>471</v>
      </c>
    </row>
    <row spans="1:9" r="25">
      <c t="s" r="A25" s="4">
        <v>472</v>
      </c>
      <c t="n" r="D25" s="5">
        <v>362</v>
      </c>
      <c t="n" r="G25" s="7">
        <v>362</v>
      </c>
    </row>
    <row spans="1:9" r="26">
      <c t="s" r="A26" s="4">
        <v>473</v>
      </c>
    </row>
    <row spans="1:9" r="27">
      <c t="s" r="A27" s="4">
        <v>474</v>
      </c>
      <c t="s" r="C27" s="4">
        <v>475</v>
      </c>
    </row>
    <row spans="1:9" r="28">
      <c t="s" r="A28" s="4">
        <v>476</v>
      </c>
      <c t="s" r="C28" s="4">
        <v>477</v>
      </c>
    </row>
    <row spans="1:9" r="29">
      <c t="s" r="A29" s="4">
        <v>478</v>
      </c>
      <c t="s" r="C29" s="4">
        <v>475</v>
      </c>
    </row>
    <row spans="1:9" r="30">
      <c t="s" r="A30" s="4">
        <v>479</v>
      </c>
      <c t="n" r="C30" s="7">
        <v>325</v>
      </c>
    </row>
    <row spans="1:9" r="31">
      <c t="s" r="A31" s="4">
        <v>480</v>
      </c>
      <c t="n" r="C31" s="5">
        <v>1195</v>
      </c>
    </row>
    <row spans="1:9" r="32">
      <c t="s" r="A32" s="4">
        <v>462</v>
      </c>
      <c t="n" r="C32" s="5">
        <v>1908</v>
      </c>
    </row>
    <row spans="1:9" r="33">
      <c t="s" r="A33" s="4">
        <v>481</v>
      </c>
      <c t="n" r="C33" s="5">
        <v>692</v>
      </c>
    </row>
    <row spans="1:9" r="34">
      <c t="s" r="A34" s="4">
        <v>482</v>
      </c>
      <c t="n" r="C34" s="5">
        <v>1216</v>
      </c>
    </row>
    <row spans="1:9" r="35">
      <c t="s" r="A35" s="4">
        <v>483</v>
      </c>
      <c t="n" r="C35" s="5">
        <v>1195</v>
      </c>
    </row>
    <row spans="1:9" r="36">
      <c t="s" r="A36" s="4">
        <v>46</v>
      </c>
      <c t="n" r="C36" s="5">
        <v>6134</v>
      </c>
    </row>
    <row spans="1:9" r="37">
      <c t="s" r="A37" s="4">
        <v>484</v>
      </c>
      <c t="n" r="C37" s="5">
        <v>5500</v>
      </c>
    </row>
    <row spans="1:9" r="38">
      <c t="s" r="A38" s="4">
        <v>485</v>
      </c>
      <c t="n" r="C38" s="5">
        <v>1520</v>
      </c>
    </row>
    <row spans="1:9" r="39">
      <c t="s" r="A39" s="4">
        <v>486</v>
      </c>
      <c t="n" r="C39" s="5">
        <v>608</v>
      </c>
    </row>
    <row spans="1:9" r="40">
      <c t="s" r="A40" s="4">
        <v>487</v>
      </c>
      <c t="n" r="C40" s="5">
        <v>-2790</v>
      </c>
    </row>
    <row spans="1:9" r="41">
      <c t="s" r="A41" s="4">
        <v>105</v>
      </c>
      <c t="n" r="D41" s="5">
        <v>2480</v>
      </c>
      <c t="n" r="F41" s="5">
        <v>4220</v>
      </c>
    </row>
    <row spans="1:9" r="42">
      <c t="s" r="A42" s="4">
        <v>114</v>
      </c>
      <c t="n" r="D42" s="7">
        <v>59</v>
      </c>
      <c t="n" r="F42" s="7">
        <v>359</v>
      </c>
    </row>
    <row spans="1:9" r="43">
      <c t="s" r="A43" s="4">
        <v>488</v>
      </c>
    </row>
    <row spans="1:9" r="44">
      <c t="s" r="A44" s="4">
        <v>489</v>
      </c>
      <c t="n" r="C44" s="5">
        <v>1000</v>
      </c>
    </row>
    <row spans="1:9" r="45">
      <c t="s" r="A45" s="4">
        <v>490</v>
      </c>
    </row>
    <row spans="1:9" r="46">
      <c t="s" r="A46" s="4">
        <v>491</v>
      </c>
      <c t="n" r="C46" s="7">
        <v>503</v>
      </c>
    </row>
  </sheetData>
  <mergeCells count="4">
    <mergeCell ref="A1:A2"/>
    <mergeCell ref="B1:C1"/>
    <mergeCell ref="D1:E1"/>
    <mergeCell ref="G1:H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492</v>
      </c>
      <c t="s" r="B1" s="2">
        <v>493</v>
      </c>
    </row>
    <row spans="1:2" r="2">
      <c t="s" r="A2" s="4">
        <v>494</v>
      </c>
      <c t="n" r="B2" s="7">
        <v>836</v>
      </c>
    </row>
    <row spans="1:2" r="3">
      <c t="s" r="A3" s="4">
        <v>495</v>
      </c>
      <c t="n" r="B3" s="5">
        <v>5500</v>
      </c>
    </row>
    <row spans="1:2" r="4">
      <c t="s" r="A4" s="4">
        <v>496</v>
      </c>
      <c t="n" r="B4" s="5">
        <v>1249</v>
      </c>
    </row>
    <row spans="1:2" r="5">
      <c t="s" r="A5" s="4">
        <v>497</v>
      </c>
      <c t="n" r="B5" s="5">
        <v>7585</v>
      </c>
    </row>
    <row spans="1:2" r="6">
      <c t="s" r="A6" s="4">
        <v>498</v>
      </c>
      <c t="n" r="B6" s="5">
        <v>4849</v>
      </c>
    </row>
    <row spans="1:2" r="7">
      <c t="s" r="A7" s="4">
        <v>499</v>
      </c>
      <c t="n" r="B7" s="5">
        <v>2200</v>
      </c>
    </row>
    <row spans="1:2" r="8">
      <c t="s" r="A8" s="4">
        <v>500</v>
      </c>
      <c t="n" r="B8" s="5">
        <v>3326</v>
      </c>
    </row>
    <row spans="1:2" r="9">
      <c t="s" r="A9" s="4">
        <v>501</v>
      </c>
      <c t="n" r="B9" s="5">
        <v>10375</v>
      </c>
    </row>
    <row spans="1:2" r="10">
      <c t="s" r="A10" s="4">
        <v>487</v>
      </c>
      <c t="n" r="B10" s="7">
        <v>-279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t="s" r="A1" s="1">
        <v>502</v>
      </c>
      <c t="s" r="B1" s="2">
        <v>451</v>
      </c>
      <c t="s" r="C1" s="2">
        <v>93</v>
      </c>
      <c t="s" r="E1" s="2">
        <v>1</v>
      </c>
    </row>
    <row spans="1:7" r="2">
      <c t="s" r="B2" s="2">
        <v>453</v>
      </c>
      <c t="s" r="C2" s="2">
        <v>2</v>
      </c>
      <c t="s" r="D2" s="2">
        <v>94</v>
      </c>
      <c t="s" r="E2" s="2">
        <v>2</v>
      </c>
      <c t="s" r="F2" s="2">
        <v>94</v>
      </c>
      <c t="s" r="G2" s="2">
        <v>32</v>
      </c>
    </row>
    <row spans="1:7" r="3">
      <c t="s" r="A3" s="4">
        <v>46</v>
      </c>
      <c t="n" r="C3" s="7">
        <v>53371</v>
      </c>
      <c t="n" r="E3" s="7">
        <v>53371</v>
      </c>
      <c t="n" r="G3" s="7">
        <v>50318</v>
      </c>
    </row>
    <row spans="1:7" r="4">
      <c t="s" r="A4" s="4">
        <v>503</v>
      </c>
      <c t="n" r="C4" s="5">
        <v>16083</v>
      </c>
      <c t="n" r="E4" s="5">
        <v>16083</v>
      </c>
      <c t="n" r="G4" s="7">
        <v>12135</v>
      </c>
    </row>
    <row spans="1:7" r="5">
      <c t="s" r="A5" s="4">
        <v>504</v>
      </c>
      <c t="n" r="C5" s="5">
        <v>542</v>
      </c>
      <c t="n" r="D5" s="7">
        <v>653</v>
      </c>
      <c t="n" r="E5" s="5">
        <v>1471</v>
      </c>
      <c t="n" r="F5" s="7">
        <v>2011</v>
      </c>
    </row>
    <row spans="1:7" r="6">
      <c t="s" r="A6" s="4">
        <v>505</v>
      </c>
    </row>
    <row spans="1:7" r="7">
      <c t="s" r="A7" s="4">
        <v>506</v>
      </c>
      <c t="n" r="C7" s="5">
        <v>3081</v>
      </c>
    </row>
    <row spans="1:7" r="8">
      <c t="s" r="A8" s="4">
        <v>507</v>
      </c>
      <c t="n" r="C8" s="5">
        <v>81</v>
      </c>
    </row>
    <row spans="1:7" r="9">
      <c t="s" r="A9" s="4">
        <v>504</v>
      </c>
      <c t="n" r="C9" s="7">
        <v>425</v>
      </c>
      <c t="n" r="D9" s="7">
        <v>493</v>
      </c>
      <c t="n" r="E9" s="7">
        <v>1070</v>
      </c>
      <c t="n" r="F9" s="7">
        <v>1477</v>
      </c>
    </row>
    <row spans="1:7" r="10">
      <c t="s" r="A10" s="4">
        <v>473</v>
      </c>
    </row>
    <row spans="1:7" r="11">
      <c t="s" r="A11" s="4">
        <v>46</v>
      </c>
      <c t="n" r="B11" s="7">
        <v>6134</v>
      </c>
    </row>
    <row spans="1:7" r="12">
      <c t="s" r="A12" s="4">
        <v>495</v>
      </c>
      <c t="n" r="B12" s="5">
        <v>5500</v>
      </c>
    </row>
    <row spans="1:7" r="13">
      <c t="s" r="A13" s="4">
        <v>508</v>
      </c>
    </row>
    <row spans="1:7" r="14">
      <c t="s" r="A14" s="4">
        <v>46</v>
      </c>
      <c t="n" r="B14" s="5">
        <v>6134</v>
      </c>
    </row>
    <row spans="1:7" r="15">
      <c t="s" r="A15" s="4">
        <v>495</v>
      </c>
      <c t="n" r="B15" s="5">
        <v>5500</v>
      </c>
    </row>
    <row spans="1:7" r="16">
      <c t="s" r="A16" s="4">
        <v>509</v>
      </c>
    </row>
    <row spans="1:7" r="17">
      <c t="s" r="A17" s="4">
        <v>495</v>
      </c>
      <c t="n" r="B17" s="7">
        <v>1000</v>
      </c>
    </row>
    <row spans="1:7" r="18">
      <c t="s" r="A18" s="4">
        <v>510</v>
      </c>
      <c t="s" r="B18" s="4">
        <v>511</v>
      </c>
    </row>
    <row spans="1:7" r="19">
      <c t="s" r="A19" s="4">
        <v>512</v>
      </c>
    </row>
    <row spans="1:7" r="20">
      <c t="s" r="A20" s="4">
        <v>495</v>
      </c>
      <c t="n" r="B20" s="7">
        <v>4500</v>
      </c>
    </row>
    <row spans="1:7" r="21">
      <c t="s" r="A21" s="4">
        <v>510</v>
      </c>
      <c t="s" r="B21" s="4">
        <v>513</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4</v>
      </c>
      <c t="s" r="B1" s="2">
        <v>2</v>
      </c>
      <c t="s" r="C1" s="2">
        <v>32</v>
      </c>
    </row>
    <row spans="1:3" r="2">
      <c t="s" r="A2" s="4">
        <v>515</v>
      </c>
      <c t="n" r="B2" s="7">
        <v>24706</v>
      </c>
      <c t="n" r="C2" s="7">
        <v>22725</v>
      </c>
    </row>
    <row spans="1:3" r="3">
      <c t="s" r="A3" s="4">
        <v>516</v>
      </c>
      <c t="n" r="B3" s="5">
        <v>16600</v>
      </c>
      <c t="n" r="C3" s="5">
        <v>18567</v>
      </c>
    </row>
    <row spans="1:3" r="4">
      <c t="s" r="A4" s="4">
        <v>517</v>
      </c>
    </row>
    <row spans="1:3" r="5">
      <c t="s" r="A5" s="4">
        <v>515</v>
      </c>
      <c t="n" r="B5" s="5">
        <v>23706</v>
      </c>
      <c t="n" r="C5" s="5">
        <v>22725</v>
      </c>
    </row>
    <row spans="1:3" r="6">
      <c t="s" r="A6" s="4">
        <v>516</v>
      </c>
      <c t="n" r="B6" s="5">
        <v>16548</v>
      </c>
      <c t="n" r="C6" s="7">
        <v>18567</v>
      </c>
    </row>
    <row spans="1:3" r="7">
      <c t="s" r="A7" s="4">
        <v>518</v>
      </c>
    </row>
    <row spans="1:3" r="8">
      <c t="s" r="A8" s="4">
        <v>515</v>
      </c>
      <c t="n" r="B8" s="5">
        <v>1000</v>
      </c>
    </row>
    <row spans="1:3" r="9">
      <c t="s" r="A9" s="4">
        <v>516</v>
      </c>
      <c t="n" r="B9" s="7">
        <v>5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9</v>
      </c>
      <c t="s" r="B1" s="2">
        <v>2</v>
      </c>
      <c t="s" r="C1" s="2">
        <v>32</v>
      </c>
    </row>
    <row spans="1:3" r="2">
      <c t="s" r="A2" s="4">
        <v>520</v>
      </c>
      <c t="n" r="B2" s="7">
        <v>7977</v>
      </c>
      <c t="n" r="C2" s="7">
        <v>7977</v>
      </c>
    </row>
    <row spans="1:3" r="3">
      <c t="s" r="A3" s="4">
        <v>521</v>
      </c>
    </row>
    <row spans="1:3" r="4">
      <c t="s" r="A4" s="4">
        <v>520</v>
      </c>
      <c t="n" r="B4" s="7">
        <v>7977</v>
      </c>
      <c t="n" r="C4" s="7">
        <v>797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22</v>
      </c>
      <c t="s" r="B1" s="2">
        <v>451</v>
      </c>
    </row>
    <row spans="1:4" r="2">
      <c t="s" r="B2" s="2">
        <v>523</v>
      </c>
      <c t="s" r="C2" s="2">
        <v>2</v>
      </c>
      <c t="s" r="D2" s="2">
        <v>32</v>
      </c>
    </row>
    <row spans="1:4" r="3">
      <c t="s" r="A3" s="4">
        <v>524</v>
      </c>
      <c t="s" r="B3" s="4">
        <v>525</v>
      </c>
    </row>
    <row spans="1:4" r="4">
      <c t="s" r="A4" s="4">
        <v>44</v>
      </c>
      <c t="n" r="C4" s="7">
        <v>481813</v>
      </c>
      <c t="n" r="D4" s="7">
        <v>278242</v>
      </c>
    </row>
    <row spans="1:4" r="5">
      <c t="s" r="A5" s="4">
        <v>47</v>
      </c>
      <c t="n" r="C5" s="7">
        <v>54637</v>
      </c>
      <c t="n" r="D5" s="7">
        <v>57126</v>
      </c>
    </row>
    <row spans="1:4" r="6">
      <c t="s" r="A6" s="4">
        <v>526</v>
      </c>
    </row>
    <row spans="1:4" r="7">
      <c t="s" r="A7" s="4">
        <v>527</v>
      </c>
      <c t="n" r="B7" s="7">
        <v>207964</v>
      </c>
    </row>
    <row spans="1:4" r="8">
      <c t="s" r="A8" s="4">
        <v>528</v>
      </c>
      <c t="n" r="B8" s="5">
        <v>42000</v>
      </c>
    </row>
    <row spans="1:4" r="9">
      <c t="s" r="A9" s="4">
        <v>44</v>
      </c>
      <c t="n" r="B9" s="5">
        <v>234740</v>
      </c>
    </row>
    <row spans="1:4" r="10">
      <c t="s" r="A10" s="4">
        <v>529</v>
      </c>
      <c t="n" r="B10" s="5">
        <v>-31192</v>
      </c>
    </row>
    <row spans="1:4" r="11">
      <c t="s" r="A11" s="4">
        <v>530</v>
      </c>
      <c t="n" r="B11" s="5">
        <v>-9866</v>
      </c>
    </row>
    <row spans="1:4" r="12">
      <c t="s" r="A12" s="4">
        <v>47</v>
      </c>
      <c t="n" r="B12" s="5">
        <v>7686</v>
      </c>
    </row>
    <row spans="1:4" r="13">
      <c t="s" r="A13" s="4">
        <v>531</v>
      </c>
    </row>
    <row spans="1:4" r="14">
      <c t="s" r="A14" s="4">
        <v>532</v>
      </c>
      <c t="n" r="B14" s="7">
        <v>-76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t="s" r="A1" s="1">
        <v>533</v>
      </c>
      <c t="s" r="B1" s="2">
        <v>451</v>
      </c>
      <c t="s" r="C1" s="2">
        <v>93</v>
      </c>
      <c t="s" r="D1" s="2">
        <v>1</v>
      </c>
    </row>
    <row spans="1:5" r="2">
      <c t="s" r="B2" s="2">
        <v>453</v>
      </c>
      <c t="s" r="C2" s="2">
        <v>2</v>
      </c>
      <c t="s" r="D2" s="2">
        <v>2</v>
      </c>
      <c t="s" r="E2" s="2">
        <v>94</v>
      </c>
    </row>
    <row spans="1:5" r="3">
      <c t="s" r="A3" s="4">
        <v>196</v>
      </c>
      <c t="n" r="C3" s="7">
        <v>2137</v>
      </c>
      <c t="n" r="D3" s="7">
        <v>2137</v>
      </c>
      <c t="n" r="E3" s="7">
        <v>2000</v>
      </c>
    </row>
    <row spans="1:5" r="4">
      <c t="s" r="A4" s="4">
        <v>473</v>
      </c>
    </row>
    <row spans="1:5" r="5">
      <c t="s" r="A5" s="4">
        <v>500</v>
      </c>
      <c t="n" r="B5" s="7">
        <v>3326</v>
      </c>
    </row>
    <row spans="1:5" r="6">
      <c t="s" r="A6" s="4">
        <v>534</v>
      </c>
    </row>
    <row spans="1:5" r="7">
      <c t="s" r="A7" s="4">
        <v>500</v>
      </c>
      <c t="n" r="B7" s="7">
        <v>3026</v>
      </c>
    </row>
    <row spans="1:5" r="8">
      <c t="s" r="A8" s="4">
        <v>535</v>
      </c>
      <c t="s" r="B8" s="4">
        <v>536</v>
      </c>
    </row>
    <row spans="1:5" r="9">
      <c t="s" r="A9" s="4">
        <v>389</v>
      </c>
      <c t="s" r="B9" s="4">
        <v>537</v>
      </c>
    </row>
    <row spans="1:5" r="10">
      <c t="s" r="A10" s="4">
        <v>538</v>
      </c>
    </row>
    <row spans="1:5" r="11">
      <c t="s" r="A11" s="4">
        <v>500</v>
      </c>
      <c t="n" r="B11" s="7">
        <v>300</v>
      </c>
    </row>
    <row spans="1:5" r="12">
      <c t="s" r="A12" s="4">
        <v>389</v>
      </c>
      <c t="s" r="B12" s="4">
        <v>539</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540</v>
      </c>
      <c t="s" r="C1" s="2">
        <v>2</v>
      </c>
      <c t="s" r="D1" s="2">
        <v>453</v>
      </c>
      <c t="s" r="E1" s="2">
        <v>32</v>
      </c>
    </row>
    <row spans="1:5" r="2">
      <c t="s" r="A2" s="4">
        <v>319</v>
      </c>
    </row>
    <row spans="1:5" r="3">
      <c t="s" r="A3" s="4">
        <v>541</v>
      </c>
      <c t="n" r="C3" s="7">
        <v>7115</v>
      </c>
      <c t="n" r="E3" s="7">
        <v>11517</v>
      </c>
    </row>
    <row spans="1:5" r="4">
      <c t="s" r="A4" s="4">
        <v>542</v>
      </c>
    </row>
    <row spans="1:5" r="5">
      <c t="s" r="A5" s="4">
        <v>543</v>
      </c>
      <c t="s" r="B5" s="4">
        <v>62</v>
      </c>
      <c t="n" r="C5" s="7">
        <v>259257</v>
      </c>
    </row>
    <row spans="1:5" r="6">
      <c t="s" r="A6" s="4">
        <v>473</v>
      </c>
    </row>
    <row spans="1:5" r="7">
      <c t="s" r="A7" s="4">
        <v>499</v>
      </c>
      <c t="n" r="D7" s="7">
        <v>2200</v>
      </c>
    </row>
    <row spans="1:5" r="8">
      <c t="n" r="A8"/>
    </row>
    <row spans="1:5" r="9">
      <c t="s" r="A9" s="4">
        <v>62</v>
      </c>
      <c t="s" r="B9" s="4">
        <v>544</v>
      </c>
    </row>
  </sheetData>
  <mergeCells count="3">
    <mergeCell ref="A1:B1"/>
    <mergeCell ref="A8:D8"/>
    <mergeCell ref="B9:D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5</v>
      </c>
      <c t="s" r="B1" s="2">
        <v>93</v>
      </c>
      <c t="s" r="D1" s="2">
        <v>1</v>
      </c>
    </row>
    <row spans="1:5" r="2">
      <c t="s" r="B2" s="2">
        <v>2</v>
      </c>
      <c t="s" r="C2" s="2">
        <v>94</v>
      </c>
      <c t="s" r="D2" s="2">
        <v>2</v>
      </c>
      <c t="s" r="E2" s="2">
        <v>94</v>
      </c>
    </row>
    <row spans="1:5" r="3">
      <c t="s" r="A3" s="4">
        <v>69</v>
      </c>
      <c t="n" r="B3" s="7">
        <v>-3217</v>
      </c>
      <c t="n" r="C3" s="7">
        <v>-1519</v>
      </c>
      <c t="n" r="D3" s="7">
        <v>22</v>
      </c>
      <c t="n" r="E3" s="7">
        <v>-10472</v>
      </c>
    </row>
    <row spans="1:5" r="4">
      <c t="s" r="A4" s="4">
        <v>546</v>
      </c>
      <c t="n" r="B4" s="5">
        <v>1854</v>
      </c>
      <c t="n" r="C4" s="5">
        <v>-546</v>
      </c>
      <c t="n" r="D4" s="5">
        <v>1765</v>
      </c>
      <c t="n" r="E4" s="5">
        <v>12241</v>
      </c>
    </row>
    <row spans="1:5" r="5">
      <c t="s" r="A5" s="4">
        <v>547</v>
      </c>
      <c t="n" r="B5" s="5">
        <v>-68</v>
      </c>
      <c t="n" r="C5" s="5">
        <v>1211</v>
      </c>
      <c t="n" r="D5" s="5">
        <v>3077</v>
      </c>
      <c t="n" r="E5" s="5">
        <v>4832</v>
      </c>
    </row>
    <row spans="1:5" r="6">
      <c t="s" r="A6" s="4">
        <v>131</v>
      </c>
      <c t="n" r="B6" s="5">
        <v>1922</v>
      </c>
      <c t="n" r="C6" s="5">
        <v>-1757</v>
      </c>
      <c t="n" r="D6" s="5">
        <v>-1312</v>
      </c>
      <c t="n" r="E6" s="5">
        <v>7409</v>
      </c>
    </row>
    <row spans="1:5" r="7">
      <c t="s" r="A7" s="4">
        <v>136</v>
      </c>
      <c t="n" r="B7" s="5">
        <v>-51</v>
      </c>
      <c t="n" r="C7" s="5">
        <v>81</v>
      </c>
      <c t="n" r="D7" s="5">
        <v>-61</v>
      </c>
      <c t="n" r="E7" s="5">
        <v>-132</v>
      </c>
    </row>
    <row spans="1:5" r="8">
      <c t="s" r="A8" s="4">
        <v>69</v>
      </c>
      <c t="n" r="B8" s="5">
        <v>-1346</v>
      </c>
      <c t="n" r="C8" s="5">
        <v>-3195</v>
      </c>
      <c t="n" r="D8" s="5">
        <v>-1346</v>
      </c>
      <c t="n" r="E8" s="5">
        <v>-3195</v>
      </c>
    </row>
    <row spans="1:5" r="9">
      <c t="s" r="A9" s="4">
        <v>548</v>
      </c>
      <c t="n" r="D9" s="5">
        <v>5</v>
      </c>
    </row>
    <row spans="1:5" r="10">
      <c t="s" r="A10" s="4">
        <v>549</v>
      </c>
    </row>
    <row spans="1:5" r="11">
      <c t="s" r="A11" s="4">
        <v>69</v>
      </c>
      <c t="n" r="B11" s="5">
        <v>-3184</v>
      </c>
      <c t="n" r="C11" s="5">
        <v>-1420</v>
      </c>
      <c t="n" r="D11" s="5">
        <v>72</v>
      </c>
      <c t="n" r="E11" s="5">
        <v>-10350</v>
      </c>
    </row>
    <row spans="1:5" r="12">
      <c t="s" r="A12" s="4">
        <v>546</v>
      </c>
      <c t="n" r="B12" s="5">
        <v>1834</v>
      </c>
      <c t="n" r="C12" s="5">
        <v>-587</v>
      </c>
      <c t="n" r="D12" s="5">
        <v>1728</v>
      </c>
      <c t="n" r="E12" s="5">
        <v>12177</v>
      </c>
    </row>
    <row spans="1:5" r="13">
      <c t="s" r="A13" s="4">
        <v>547</v>
      </c>
      <c t="n" r="B13" s="5">
        <v>-68</v>
      </c>
      <c t="n" r="C13" s="5">
        <v>1211</v>
      </c>
      <c t="n" r="D13" s="5">
        <v>3077</v>
      </c>
      <c t="n" r="E13" s="5">
        <v>4832</v>
      </c>
    </row>
    <row spans="1:5" r="14">
      <c t="s" r="A14" s="4">
        <v>131</v>
      </c>
      <c t="n" r="B14" s="5">
        <v>1902</v>
      </c>
      <c t="n" r="C14" s="5">
        <v>-1798</v>
      </c>
      <c t="n" r="D14" s="5">
        <v>-1349</v>
      </c>
      <c t="n" r="E14" s="5">
        <v>7345</v>
      </c>
    </row>
    <row spans="1:5" r="15">
      <c t="s" r="A15" s="4">
        <v>136</v>
      </c>
      <c t="n" r="B15" s="5">
        <v>-51</v>
      </c>
      <c t="n" r="C15" s="5">
        <v>81</v>
      </c>
      <c t="n" r="D15" s="5">
        <v>-61</v>
      </c>
      <c t="n" r="E15" s="5">
        <v>-132</v>
      </c>
    </row>
    <row spans="1:5" r="16">
      <c t="s" r="A16" s="4">
        <v>69</v>
      </c>
      <c t="n" r="B16" s="5">
        <v>-1333</v>
      </c>
      <c t="n" r="C16" s="5">
        <v>-3137</v>
      </c>
      <c t="n" r="D16" s="5">
        <v>-1333</v>
      </c>
      <c t="n" r="E16" s="5">
        <v>-3137</v>
      </c>
    </row>
    <row spans="1:5" r="17">
      <c t="s" r="A17" s="4">
        <v>548</v>
      </c>
      <c t="n" r="D17" s="5">
        <v>5</v>
      </c>
    </row>
    <row spans="1:5" r="18">
      <c t="s" r="A18" s="4">
        <v>550</v>
      </c>
    </row>
    <row spans="1:5" r="19">
      <c t="s" r="A19" s="4">
        <v>69</v>
      </c>
      <c t="n" r="B19" s="5">
        <v>-33</v>
      </c>
      <c t="n" r="C19" s="5">
        <v>-99</v>
      </c>
      <c t="n" r="D19" s="5">
        <v>-50</v>
      </c>
      <c t="n" r="E19" s="5">
        <v>-122</v>
      </c>
    </row>
    <row spans="1:5" r="20">
      <c t="s" r="A20" s="4">
        <v>546</v>
      </c>
      <c t="n" r="B20" s="5">
        <v>20</v>
      </c>
      <c t="n" r="C20" s="5">
        <v>41</v>
      </c>
      <c t="n" r="D20" s="5">
        <v>37</v>
      </c>
      <c t="n" r="E20" s="5">
        <v>64</v>
      </c>
    </row>
    <row spans="1:5" r="21">
      <c t="s" r="A21" s="4">
        <v>131</v>
      </c>
      <c t="n" r="B21" s="5">
        <v>20</v>
      </c>
      <c t="n" r="C21" s="5">
        <v>41</v>
      </c>
      <c t="n" r="D21" s="5">
        <v>37</v>
      </c>
      <c t="n" r="E21" s="5">
        <v>64</v>
      </c>
    </row>
    <row spans="1:5" r="22">
      <c t="s" r="A22" s="4">
        <v>69</v>
      </c>
      <c t="n" r="B22" s="7">
        <v>-13</v>
      </c>
      <c t="n" r="C22" s="7">
        <v>-58</v>
      </c>
      <c t="n" r="D22" s="7">
        <v>-13</v>
      </c>
      <c t="n" r="E22" s="7">
        <v>-5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r="A1" s="1">
        <v>156</v>
      </c>
      <c t="s" r="B1" s="2">
        <v>1</v>
      </c>
    </row>
    <row spans="1:2" r="2">
      <c t="s" r="B2" s="2">
        <v>157</v>
      </c>
    </row>
    <row spans="1:2" r="3">
      <c t="s" r="A3" s="3">
        <v>158</v>
      </c>
    </row>
    <row spans="1:2" r="4">
      <c t="s" r="A4" s="4">
        <v>159</v>
      </c>
      <c t="n" r="B4" s="9">
        <v>0.0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1</v>
      </c>
      <c t="s" r="B1" s="2">
        <v>93</v>
      </c>
      <c t="s" r="D1" s="2">
        <v>1</v>
      </c>
    </row>
    <row spans="1:5" r="2">
      <c t="s" r="B2" s="2">
        <v>2</v>
      </c>
      <c t="s" r="C2" s="2">
        <v>94</v>
      </c>
      <c t="s" r="D2" s="2">
        <v>2</v>
      </c>
      <c t="s" r="E2" s="2">
        <v>94</v>
      </c>
    </row>
    <row spans="1:5" r="3">
      <c t="s" r="A3" s="4">
        <v>101</v>
      </c>
      <c t="n" r="B3" s="7">
        <v>-1109</v>
      </c>
      <c t="n" r="C3" s="7">
        <v>844</v>
      </c>
      <c t="n" r="D3" s="7">
        <v>2991</v>
      </c>
      <c t="n" r="E3" s="7">
        <v>6914</v>
      </c>
    </row>
    <row spans="1:5" r="4">
      <c t="s" r="A4" s="4">
        <v>104</v>
      </c>
      <c t="n" r="B4" s="5">
        <v>228</v>
      </c>
      <c t="n" r="D4" s="5">
        <v>228</v>
      </c>
    </row>
    <row spans="1:5" r="5">
      <c t="s" r="A5" s="4">
        <v>112</v>
      </c>
      <c t="n" r="B5" s="5">
        <v>23214</v>
      </c>
      <c t="n" r="C5" s="5">
        <v>7965</v>
      </c>
      <c t="n" r="D5" s="5">
        <v>39935</v>
      </c>
      <c t="n" r="E5" s="5">
        <v>20113</v>
      </c>
    </row>
    <row spans="1:5" r="6">
      <c t="s" r="A6" s="4">
        <v>113</v>
      </c>
      <c t="n" r="B6" s="5">
        <v>8326</v>
      </c>
      <c t="n" r="C6" s="5">
        <v>3141</v>
      </c>
      <c t="n" r="D6" s="5">
        <v>14560</v>
      </c>
      <c t="n" r="E6" s="5">
        <v>7404</v>
      </c>
    </row>
    <row spans="1:5" r="7">
      <c t="s" r="A7" s="4">
        <v>114</v>
      </c>
      <c t="n" r="B7" s="5">
        <v>14888</v>
      </c>
      <c t="n" r="C7" s="5">
        <v>4824</v>
      </c>
      <c t="n" r="D7" s="5">
        <v>25375</v>
      </c>
      <c t="n" r="E7" s="5">
        <v>12709</v>
      </c>
    </row>
    <row spans="1:5" r="8">
      <c t="s" r="A8" s="4">
        <v>552</v>
      </c>
    </row>
    <row spans="1:5" r="9">
      <c t="s" r="A9" s="4">
        <v>101</v>
      </c>
      <c t="n" r="B9" s="5">
        <v>122</v>
      </c>
      <c t="n" r="C9" s="5">
        <v>1535</v>
      </c>
      <c t="n" r="D9" s="5">
        <v>5001</v>
      </c>
      <c t="n" r="E9" s="5">
        <v>7022</v>
      </c>
    </row>
    <row spans="1:5" r="10">
      <c t="s" r="A10" s="4">
        <v>104</v>
      </c>
      <c t="n" r="B10" s="5">
        <v>228</v>
      </c>
      <c t="n" r="D10" s="5">
        <v>228</v>
      </c>
    </row>
    <row spans="1:5" r="11">
      <c t="s" r="A11" s="4">
        <v>112</v>
      </c>
      <c t="n" r="B11" s="5">
        <v>-106</v>
      </c>
      <c t="n" r="C11" s="5">
        <v>1535</v>
      </c>
      <c t="n" r="D11" s="5">
        <v>4773</v>
      </c>
      <c t="n" r="E11" s="5">
        <v>7022</v>
      </c>
    </row>
    <row spans="1:5" r="12">
      <c t="s" r="A12" s="4">
        <v>113</v>
      </c>
      <c t="n" r="B12" s="5">
        <v>-38</v>
      </c>
      <c t="n" r="C12" s="5">
        <v>324</v>
      </c>
      <c t="n" r="D12" s="5">
        <v>1696</v>
      </c>
      <c t="n" r="E12" s="5">
        <v>2190</v>
      </c>
    </row>
    <row spans="1:5" r="13">
      <c t="s" r="A13" s="4">
        <v>114</v>
      </c>
      <c t="n" r="B13" s="7">
        <v>-68</v>
      </c>
      <c t="n" r="C13" s="7">
        <v>1211</v>
      </c>
      <c t="n" r="D13" s="7">
        <v>3077</v>
      </c>
      <c t="n" r="E13" s="7">
        <v>483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5"/>
  </cols>
  <sheetData>
    <row spans="1:2" r="1">
      <c t="s" r="A1" s="1">
        <v>553</v>
      </c>
      <c t="s" r="B1" s="2">
        <v>1</v>
      </c>
    </row>
    <row spans="1:2" r="2">
      <c t="s" r="B2" s="2">
        <v>2</v>
      </c>
    </row>
    <row spans="1:2" r="3">
      <c t="s" r="A3" s="4">
        <v>554</v>
      </c>
    </row>
    <row spans="1:2" r="4">
      <c t="s" r="A4" s="4">
        <v>555</v>
      </c>
      <c t="s" r="B4" s="4">
        <v>556</v>
      </c>
    </row>
    <row spans="1:2" r="5">
      <c t="s" r="A5" s="4">
        <v>557</v>
      </c>
      <c t="s" r="B5" s="4">
        <v>558</v>
      </c>
    </row>
    <row spans="1:2" r="6">
      <c t="s" r="A6" s="4">
        <v>559</v>
      </c>
    </row>
    <row spans="1:2" r="7">
      <c t="s" r="A7" s="4">
        <v>557</v>
      </c>
      <c t="s" r="B7" s="4">
        <v>558</v>
      </c>
    </row>
    <row spans="1:2" r="8">
      <c t="s" r="A8" s="4">
        <v>560</v>
      </c>
    </row>
    <row spans="1:2" r="9">
      <c t="s" r="A9" s="4">
        <v>557</v>
      </c>
      <c t="s" r="B9" s="4">
        <v>558</v>
      </c>
    </row>
    <row spans="1:2" r="10">
      <c t="s" r="A10" s="4">
        <v>561</v>
      </c>
    </row>
    <row spans="1:2" r="11">
      <c t="s" r="A11" s="4">
        <v>555</v>
      </c>
      <c t="s" r="B11" s="4">
        <v>562</v>
      </c>
    </row>
    <row spans="1:2" r="12">
      <c t="s" r="A12" s="4">
        <v>563</v>
      </c>
    </row>
    <row spans="1:2" r="13">
      <c t="s" r="A13" s="4">
        <v>557</v>
      </c>
      <c t="s" r="B13" s="4">
        <v>558</v>
      </c>
    </row>
    <row spans="1:2" r="14">
      <c t="s" r="A14" s="4">
        <v>564</v>
      </c>
    </row>
    <row spans="1:2" r="15">
      <c t="s" r="A15" s="4">
        <v>557</v>
      </c>
      <c t="s" r="B15" s="4">
        <v>56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66</v>
      </c>
      <c t="s" r="B1" s="2">
        <v>1</v>
      </c>
    </row>
    <row spans="1:4" r="2">
      <c t="s" r="B2" s="2">
        <v>2</v>
      </c>
      <c t="s" r="C2" s="2">
        <v>94</v>
      </c>
      <c t="s" r="D2" s="2">
        <v>32</v>
      </c>
    </row>
    <row spans="1:4" r="3">
      <c t="s" r="A3" s="4">
        <v>246</v>
      </c>
    </row>
    <row spans="1:4" r="4">
      <c t="s" r="A4" s="4">
        <v>567</v>
      </c>
      <c t="n" r="B4" s="5">
        <v>369861</v>
      </c>
    </row>
    <row spans="1:4" r="5">
      <c t="s" r="A5" s="4">
        <v>554</v>
      </c>
    </row>
    <row spans="1:4" r="6">
      <c t="s" r="A6" s="4">
        <v>568</v>
      </c>
      <c t="n" r="B6" s="7">
        <v>155</v>
      </c>
    </row>
    <row spans="1:4" r="7">
      <c t="s" r="A7" s="4">
        <v>569</v>
      </c>
      <c t="n" r="B7" s="5">
        <v>72</v>
      </c>
    </row>
    <row spans="1:4" r="8">
      <c t="s" r="A8" s="4">
        <v>570</v>
      </c>
      <c t="n" r="B8" s="7">
        <v>11</v>
      </c>
    </row>
    <row spans="1:4" r="9">
      <c t="s" r="A9" s="4">
        <v>559</v>
      </c>
    </row>
    <row spans="1:4" r="10">
      <c t="s" r="A10" s="4">
        <v>571</v>
      </c>
      <c t="n" r="B10" s="5">
        <v>7425</v>
      </c>
      <c t="n" r="C10" s="5">
        <v>7425</v>
      </c>
    </row>
    <row spans="1:4" r="11">
      <c t="s" r="A11" s="4">
        <v>572</v>
      </c>
      <c t="n" r="B11" s="8">
        <v>11.78</v>
      </c>
      <c t="n" r="C11" s="8">
        <v>13.27</v>
      </c>
    </row>
    <row spans="1:4" r="12">
      <c t="s" r="A12" s="4">
        <v>573</v>
      </c>
      <c t="n" r="B12" s="7">
        <v>89</v>
      </c>
      <c t="n" r="C12" s="7">
        <v>103</v>
      </c>
    </row>
    <row spans="1:4" r="13">
      <c t="s" r="A13" s="4">
        <v>574</v>
      </c>
      <c t="n" r="B13" s="7">
        <v>152</v>
      </c>
    </row>
    <row spans="1:4" r="14">
      <c t="s" r="A14" s="4">
        <v>575</v>
      </c>
      <c t="s" r="B14" s="4">
        <v>576</v>
      </c>
    </row>
    <row spans="1:4" r="15">
      <c t="s" r="A15" s="4">
        <v>560</v>
      </c>
    </row>
    <row spans="1:4" r="16">
      <c t="s" r="A16" s="4">
        <v>577</v>
      </c>
      <c t="n" r="B16" s="5">
        <v>129150</v>
      </c>
      <c t="n" r="D16" s="5">
        <v>136850</v>
      </c>
    </row>
    <row spans="1:4" r="17">
      <c t="s" r="A17" s="4">
        <v>578</v>
      </c>
      <c t="n" r="B17" s="5">
        <v>7700</v>
      </c>
    </row>
    <row spans="1:4" r="18">
      <c t="s" r="A18" s="4">
        <v>579</v>
      </c>
      <c t="n" r="B18" s="7">
        <v>38</v>
      </c>
    </row>
    <row spans="1:4" r="19">
      <c t="s" r="A19" s="4">
        <v>580</v>
      </c>
    </row>
    <row spans="1:4" r="20">
      <c t="s" r="A20" s="4">
        <v>581</v>
      </c>
      <c t="n" r="B20" s="5">
        <v>673</v>
      </c>
      <c t="n" r="D20" s="7">
        <v>791</v>
      </c>
    </row>
    <row spans="1:4" r="21">
      <c t="s" r="A21" s="4">
        <v>561</v>
      </c>
    </row>
    <row spans="1:4" r="22">
      <c t="s" r="A22" s="4">
        <v>582</v>
      </c>
      <c t="n" r="C22" s="8">
        <v>5.7</v>
      </c>
    </row>
    <row spans="1:4" r="23">
      <c t="s" r="A23" s="4">
        <v>583</v>
      </c>
      <c t="n" r="B23" s="7">
        <v>5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4</v>
      </c>
      <c t="s" r="B1" s="2">
        <v>93</v>
      </c>
      <c t="s" r="D1" s="2">
        <v>1</v>
      </c>
    </row>
    <row spans="1:5" r="2">
      <c t="s" r="B2" s="2">
        <v>2</v>
      </c>
      <c t="s" r="C2" s="2">
        <v>94</v>
      </c>
      <c t="s" r="D2" s="2">
        <v>2</v>
      </c>
      <c t="s" r="E2" s="2">
        <v>94</v>
      </c>
    </row>
    <row spans="1:5" r="3">
      <c t="s" r="A3" s="4">
        <v>246</v>
      </c>
    </row>
    <row spans="1:5" r="4">
      <c t="s" r="A4" s="4">
        <v>585</v>
      </c>
      <c t="n" r="C4" s="7">
        <v>-41</v>
      </c>
      <c t="n" r="D4" s="7">
        <v>17</v>
      </c>
      <c t="n" r="E4" s="7">
        <v>221</v>
      </c>
    </row>
    <row spans="1:5" r="5">
      <c t="s" r="A5" s="4">
        <v>586</v>
      </c>
      <c t="n" r="C5" s="5">
        <v>-61</v>
      </c>
      <c t="n" r="D5" s="5">
        <v>25</v>
      </c>
      <c t="n" r="E5" s="5">
        <v>333</v>
      </c>
    </row>
    <row spans="1:5" r="6">
      <c t="s" r="A6" s="4">
        <v>587</v>
      </c>
    </row>
    <row spans="1:5" r="7">
      <c t="s" r="A7" s="4">
        <v>588</v>
      </c>
      <c t="n" r="C7" s="5">
        <v>-102</v>
      </c>
      <c t="n" r="D7" s="5">
        <v>42</v>
      </c>
      <c t="n" r="E7" s="5">
        <v>554</v>
      </c>
    </row>
    <row spans="1:5" r="8">
      <c t="s" r="A8" s="4">
        <v>589</v>
      </c>
    </row>
    <row spans="1:5" r="9">
      <c t="s" r="A9" s="4">
        <v>588</v>
      </c>
      <c t="n" r="C9" s="5">
        <v>66</v>
      </c>
      <c t="n" r="D9" s="5">
        <v>55</v>
      </c>
      <c t="n" r="E9" s="5">
        <v>603</v>
      </c>
    </row>
    <row spans="1:5" r="10">
      <c t="s" r="A10" s="4">
        <v>590</v>
      </c>
    </row>
    <row spans="1:5" r="11">
      <c t="s" r="A11" s="4">
        <v>588</v>
      </c>
      <c t="n" r="B11" s="7">
        <v>23</v>
      </c>
      <c t="n" r="C11" s="5">
        <v>22</v>
      </c>
      <c t="n" r="D11" s="5">
        <v>67</v>
      </c>
      <c t="n" r="E11" s="5">
        <v>64</v>
      </c>
    </row>
    <row spans="1:5" r="12">
      <c t="s" r="A12" s="4">
        <v>591</v>
      </c>
    </row>
    <row spans="1:5" r="13">
      <c t="s" r="A13" s="4">
        <v>588</v>
      </c>
      <c t="n" r="B13" s="5">
        <v>-23</v>
      </c>
      <c t="n" r="C13" s="5">
        <v>-190</v>
      </c>
      <c t="n" r="D13" s="5">
        <v>-80</v>
      </c>
      <c t="n" r="E13" s="5">
        <v>-113</v>
      </c>
    </row>
    <row spans="1:5" r="14">
      <c t="s" r="A14" s="4">
        <v>249</v>
      </c>
    </row>
    <row spans="1:5" r="15">
      <c t="s" r="A15" s="4">
        <v>585</v>
      </c>
      <c t="n" r="B15" s="5">
        <v>4</v>
      </c>
      <c t="n" r="C15" s="5">
        <v>4</v>
      </c>
      <c t="n" r="D15" s="5">
        <v>11</v>
      </c>
      <c t="n" r="E15" s="5">
        <v>14</v>
      </c>
    </row>
    <row spans="1:5" r="16">
      <c t="s" r="A16" s="4">
        <v>586</v>
      </c>
      <c t="n" r="B16" s="5">
        <v>7</v>
      </c>
      <c t="n" r="C16" s="5">
        <v>9</v>
      </c>
      <c t="n" r="D16" s="5">
        <v>21</v>
      </c>
      <c t="n" r="E16" s="5">
        <v>26</v>
      </c>
    </row>
    <row spans="1:5" r="17">
      <c t="s" r="A17" s="4">
        <v>592</v>
      </c>
    </row>
    <row spans="1:5" r="18">
      <c t="s" r="A18" s="4">
        <v>588</v>
      </c>
      <c t="n" r="B18" s="5">
        <v>11</v>
      </c>
      <c t="n" r="C18" s="5">
        <v>13</v>
      </c>
      <c t="n" r="D18" s="5">
        <v>32</v>
      </c>
      <c t="n" r="E18" s="5">
        <v>40</v>
      </c>
    </row>
    <row spans="1:5" r="19">
      <c t="s" r="A19" s="4">
        <v>593</v>
      </c>
    </row>
    <row spans="1:5" r="20">
      <c t="s" r="A20" s="4">
        <v>588</v>
      </c>
      <c t="n" r="B20" s="7">
        <v>11</v>
      </c>
      <c t="n" r="C20" s="7">
        <v>13</v>
      </c>
      <c t="n" r="D20" s="7">
        <v>32</v>
      </c>
      <c t="n" r="E20" s="7">
        <v>4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spans="1:2" r="1">
      <c t="s" r="A1" s="1">
        <v>594</v>
      </c>
      <c t="s" r="B1" s="2">
        <v>1</v>
      </c>
    </row>
    <row spans="1:2" r="2">
      <c t="s" r="B2" s="2">
        <v>595</v>
      </c>
    </row>
    <row spans="1:2" r="3">
      <c t="s" r="A3" s="4">
        <v>246</v>
      </c>
    </row>
    <row spans="1:2" r="4">
      <c t="s" r="A4" s="4">
        <v>596</v>
      </c>
      <c t="n" r="B4" s="5">
        <v>614680</v>
      </c>
    </row>
    <row spans="1:2" r="5">
      <c t="s" r="A5" s="4">
        <v>597</v>
      </c>
      <c t="n" r="B5" s="8">
        <v>9.33</v>
      </c>
    </row>
    <row spans="1:2" r="6">
      <c t="s" r="A6" s="4">
        <v>598</v>
      </c>
      <c t="n" r="B6" s="5">
        <v>17100</v>
      </c>
    </row>
    <row spans="1:2" r="7">
      <c t="s" r="A7" s="4">
        <v>599</v>
      </c>
      <c t="n" r="B7" s="8">
        <v>9.09</v>
      </c>
    </row>
    <row spans="1:2" r="8">
      <c t="s" r="A8" s="4">
        <v>596</v>
      </c>
      <c t="n" r="B8" s="5">
        <v>597580</v>
      </c>
    </row>
    <row spans="1:2" r="9">
      <c t="s" r="A9" s="4">
        <v>597</v>
      </c>
      <c t="n" r="B9" s="8">
        <v>9.34</v>
      </c>
    </row>
    <row spans="1:2" r="10">
      <c t="s" r="A10" s="4">
        <v>249</v>
      </c>
    </row>
    <row spans="1:2" r="11">
      <c t="s" r="A11" s="4">
        <v>596</v>
      </c>
      <c t="n" r="B11" s="5">
        <v>166616</v>
      </c>
    </row>
    <row spans="1:2" r="12">
      <c t="s" r="A12" s="4">
        <v>597</v>
      </c>
      <c t="n" r="B12" s="8">
        <v>10.5</v>
      </c>
    </row>
    <row spans="1:2" r="13">
      <c t="s" r="A13" s="4">
        <v>598</v>
      </c>
      <c t="n" r="B13" s="5">
        <v>8890</v>
      </c>
    </row>
    <row spans="1:2" r="14">
      <c t="s" r="A14" s="4">
        <v>599</v>
      </c>
      <c t="n" r="B14" s="8">
        <v>5.81</v>
      </c>
    </row>
    <row spans="1:2" r="15">
      <c t="s" r="A15" s="4">
        <v>596</v>
      </c>
      <c t="n" r="B15" s="5">
        <v>71558</v>
      </c>
    </row>
    <row spans="1:2" r="16">
      <c t="s" r="A16" s="4">
        <v>597</v>
      </c>
      <c t="n" r="B16" s="8">
        <v>8.880000000000001</v>
      </c>
    </row>
    <row spans="1:2" r="17">
      <c t="s" r="A17" s="4">
        <v>600</v>
      </c>
      <c t="n" r="B17" s="5">
        <v>26001</v>
      </c>
    </row>
    <row spans="1:2" r="18">
      <c t="s" r="A18" s="4">
        <v>601</v>
      </c>
      <c t="n" r="B18" s="8">
        <v>8.9</v>
      </c>
    </row>
    <row spans="1:2" r="19">
      <c t="s" r="A19" s="4">
        <v>602</v>
      </c>
      <c t="n" r="B19" s="5">
        <v>60167</v>
      </c>
    </row>
    <row spans="1:2" r="20">
      <c t="s" r="A20" s="4">
        <v>603</v>
      </c>
      <c t="n" r="B20" s="8">
        <v>13.8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t="s" r="A1" s="1">
        <v>604</v>
      </c>
      <c t="s" r="B1" s="2">
        <v>1</v>
      </c>
    </row>
    <row spans="1:2" r="2">
      <c t="s" r="B2" s="2">
        <v>605</v>
      </c>
    </row>
    <row spans="1:2" r="3">
      <c t="s" r="A3" s="4">
        <v>246</v>
      </c>
    </row>
    <row spans="1:2" r="4">
      <c t="s" r="A4" s="4">
        <v>606</v>
      </c>
      <c t="n" r="B4" s="5">
        <v>597580</v>
      </c>
    </row>
    <row spans="1:2" r="5">
      <c t="s" r="A5" s="4">
        <v>607</v>
      </c>
      <c t="n" r="B5" s="5">
        <v>597580</v>
      </c>
    </row>
    <row spans="1:2" r="6">
      <c t="s" r="A6" s="4">
        <v>608</v>
      </c>
      <c t="n" r="B6" s="8">
        <v>9.34</v>
      </c>
    </row>
    <row spans="1:2" r="7">
      <c t="s" r="A7" s="4">
        <v>609</v>
      </c>
      <c t="n" r="B7" s="8">
        <v>9.34</v>
      </c>
    </row>
    <row spans="1:2" r="8">
      <c t="s" r="A8" s="4">
        <v>610</v>
      </c>
      <c t="n" r="B8" s="7">
        <v>2164</v>
      </c>
    </row>
    <row spans="1:2" r="9">
      <c t="s" r="A9" s="4">
        <v>611</v>
      </c>
      <c t="n" r="B9" s="7">
        <v>2164</v>
      </c>
    </row>
    <row spans="1:2" r="10">
      <c t="s" r="A10" s="4">
        <v>612</v>
      </c>
      <c t="s" r="B10" s="4">
        <v>613</v>
      </c>
    </row>
    <row spans="1:2" r="11">
      <c t="s" r="A11" s="4">
        <v>614</v>
      </c>
      <c t="s" r="B11" s="4">
        <v>613</v>
      </c>
    </row>
    <row spans="1:2" r="12">
      <c t="s" r="A12" s="4">
        <v>249</v>
      </c>
    </row>
    <row spans="1:2" r="13">
      <c t="s" r="A13" s="4">
        <v>606</v>
      </c>
      <c t="n" r="B13" s="5">
        <v>71558</v>
      </c>
    </row>
    <row spans="1:2" r="14">
      <c t="s" r="A14" s="4">
        <v>607</v>
      </c>
      <c t="n" r="B14" s="5">
        <v>58224</v>
      </c>
    </row>
    <row spans="1:2" r="15">
      <c t="s" r="A15" s="4">
        <v>608</v>
      </c>
      <c t="n" r="B15" s="8">
        <v>8.880000000000001</v>
      </c>
    </row>
    <row spans="1:2" r="16">
      <c t="s" r="A16" s="4">
        <v>609</v>
      </c>
      <c t="n" r="B16" s="8">
        <v>8.73</v>
      </c>
    </row>
    <row spans="1:2" r="17">
      <c t="s" r="A17" s="4">
        <v>610</v>
      </c>
      <c t="n" r="B17" s="7">
        <v>109</v>
      </c>
    </row>
    <row spans="1:2" r="18">
      <c t="s" r="A18" s="4">
        <v>611</v>
      </c>
      <c t="n" r="B18" s="7">
        <v>96</v>
      </c>
    </row>
    <row spans="1:2" r="19">
      <c t="s" r="A19" s="4">
        <v>612</v>
      </c>
      <c t="s" r="B19" s="4">
        <v>615</v>
      </c>
    </row>
    <row spans="1:2" r="20">
      <c t="s" r="A20" s="4">
        <v>614</v>
      </c>
      <c t="s" r="B20" s="4">
        <v>61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17</v>
      </c>
      <c t="s" r="B1" s="2">
        <v>1</v>
      </c>
    </row>
    <row spans="1:3" r="2">
      <c t="s" r="B2" s="2">
        <v>2</v>
      </c>
      <c t="s" r="C2" s="2">
        <v>94</v>
      </c>
    </row>
    <row spans="1:3" r="3">
      <c t="s" r="A3" s="4">
        <v>618</v>
      </c>
      <c t="n" r="B3" s="5">
        <v>14850</v>
      </c>
    </row>
    <row spans="1:3" r="4">
      <c t="s" r="A4" s="4">
        <v>619</v>
      </c>
      <c t="n" r="B4" s="8">
        <v>12.09</v>
      </c>
    </row>
    <row spans="1:3" r="5">
      <c t="s" r="A5" s="4">
        <v>571</v>
      </c>
      <c t="n" r="B5" s="5">
        <v>7425</v>
      </c>
      <c t="n" r="C5" s="5">
        <v>7425</v>
      </c>
    </row>
    <row spans="1:3" r="6">
      <c t="s" r="A6" s="4">
        <v>572</v>
      </c>
      <c t="n" r="B6" s="8">
        <v>11.78</v>
      </c>
      <c t="n" r="C6" s="8">
        <v>13.27</v>
      </c>
    </row>
    <row spans="1:3" r="7">
      <c t="s" r="A7" s="4">
        <v>620</v>
      </c>
      <c t="n" r="B7" s="5">
        <v>7425</v>
      </c>
    </row>
    <row spans="1:3" r="8">
      <c t="s" r="A8" s="4">
        <v>621</v>
      </c>
      <c t="n" r="B8" s="8">
        <v>11.44</v>
      </c>
    </row>
    <row spans="1:3" r="9">
      <c t="s" r="A9" s="4">
        <v>618</v>
      </c>
      <c t="n" r="B9" s="5">
        <v>14850</v>
      </c>
    </row>
    <row spans="1:3" r="10">
      <c t="s" r="A10" s="4">
        <v>619</v>
      </c>
      <c t="n" r="B10" s="8">
        <v>12.2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r="A1" s="1">
        <v>622</v>
      </c>
      <c t="s" r="B1" s="2">
        <v>1</v>
      </c>
    </row>
    <row spans="1:2" r="2">
      <c t="s" r="B2" s="2">
        <v>94</v>
      </c>
    </row>
    <row spans="1:2" r="3">
      <c t="s" r="A3" s="4">
        <v>623</v>
      </c>
      <c t="s" r="B3" s="4">
        <v>624</v>
      </c>
    </row>
    <row spans="1:2" r="4">
      <c t="s" r="A4" s="4">
        <v>625</v>
      </c>
      <c t="s" r="B4" s="4">
        <v>626</v>
      </c>
    </row>
    <row spans="1:2" r="5">
      <c t="s" r="A5" s="4">
        <v>627</v>
      </c>
      <c t="s" r="B5" s="4">
        <v>55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28</v>
      </c>
      <c t="s" r="B1" s="2">
        <v>1</v>
      </c>
    </row>
    <row spans="1:3" r="2">
      <c t="s" r="B2" s="2">
        <v>2</v>
      </c>
      <c t="s" r="C2" s="2">
        <v>94</v>
      </c>
    </row>
    <row spans="1:3" r="3">
      <c t="s" r="A3" s="3">
        <v>329</v>
      </c>
    </row>
    <row spans="1:3" r="4">
      <c t="s" r="A4" s="4">
        <v>629</v>
      </c>
      <c t="n" r="B4" s="7">
        <v>2800</v>
      </c>
      <c t="n" r="C4" s="7">
        <v>-2598</v>
      </c>
    </row>
    <row spans="1:3" r="5">
      <c t="s" r="A5" s="4">
        <v>630</v>
      </c>
      <c t="n" r="B5" s="7">
        <v>1318</v>
      </c>
      <c t="n" r="C5" s="7">
        <v>136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1</v>
      </c>
      <c t="s" r="B1" s="2">
        <v>93</v>
      </c>
      <c t="s" r="D1" s="2">
        <v>1</v>
      </c>
    </row>
    <row spans="1:5" r="2">
      <c t="s" r="B2" s="2">
        <v>2</v>
      </c>
      <c t="s" r="C2" s="2">
        <v>94</v>
      </c>
      <c t="s" r="D2" s="2">
        <v>2</v>
      </c>
      <c t="s" r="E2" s="2">
        <v>94</v>
      </c>
    </row>
    <row spans="1:5" r="3">
      <c t="s" r="A3" s="4">
        <v>105</v>
      </c>
      <c t="n" r="B3" s="7">
        <v>140418</v>
      </c>
      <c t="n" r="C3" s="7">
        <v>129752</v>
      </c>
      <c t="n" r="D3" s="7">
        <v>407788</v>
      </c>
      <c t="n" r="E3" s="7">
        <v>406843</v>
      </c>
    </row>
    <row spans="1:5" r="4">
      <c t="s" r="A4" s="4">
        <v>112</v>
      </c>
      <c t="n" r="B4" s="5">
        <v>23214</v>
      </c>
      <c t="n" r="C4" s="5">
        <v>7965</v>
      </c>
      <c t="n" r="D4" s="5">
        <v>39935</v>
      </c>
      <c t="n" r="E4" s="5">
        <v>20113</v>
      </c>
    </row>
    <row spans="1:5" r="5">
      <c t="s" r="A5" s="4">
        <v>632</v>
      </c>
    </row>
    <row spans="1:5" r="6">
      <c t="s" r="A6" s="4">
        <v>105</v>
      </c>
      <c t="n" r="B6" s="5">
        <v>131594</v>
      </c>
      <c t="n" r="C6" s="5">
        <v>128908</v>
      </c>
      <c t="n" r="D6" s="5">
        <v>394864</v>
      </c>
      <c t="n" r="E6" s="5">
        <v>399929</v>
      </c>
    </row>
    <row spans="1:5" r="7">
      <c t="s" r="A7" s="4">
        <v>112</v>
      </c>
      <c t="n" r="B7" s="5">
        <v>14834</v>
      </c>
      <c t="n" r="C7" s="5">
        <v>7660</v>
      </c>
      <c t="n" r="D7" s="5">
        <v>28365</v>
      </c>
      <c t="n" r="E7" s="5">
        <v>14556</v>
      </c>
    </row>
    <row spans="1:5" r="8">
      <c t="s" r="A8" s="4">
        <v>633</v>
      </c>
    </row>
    <row spans="1:5" r="9">
      <c t="s" r="A9" s="4">
        <v>105</v>
      </c>
      <c t="n" r="B9" s="5">
        <v>10161</v>
      </c>
      <c t="n" r="D9" s="5">
        <v>10161</v>
      </c>
    </row>
    <row spans="1:5" r="10">
      <c t="s" r="A10" s="4">
        <v>112</v>
      </c>
      <c t="n" r="B10" s="5">
        <v>10161</v>
      </c>
      <c t="n" r="D10" s="5">
        <v>10161</v>
      </c>
    </row>
    <row spans="1:5" r="11">
      <c t="s" r="A11" s="4">
        <v>634</v>
      </c>
    </row>
    <row spans="1:5" r="12">
      <c t="s" r="A12" s="4">
        <v>105</v>
      </c>
      <c t="n" r="B12" s="5">
        <v>-1109</v>
      </c>
      <c t="n" r="C12" s="5">
        <v>844</v>
      </c>
      <c t="n" r="D12" s="5">
        <v>2991</v>
      </c>
      <c t="n" r="E12" s="5">
        <v>6914</v>
      </c>
    </row>
    <row spans="1:5" r="13">
      <c t="s" r="A13" s="4">
        <v>112</v>
      </c>
      <c t="n" r="B13" s="5">
        <v>-1109</v>
      </c>
      <c t="n" r="C13" s="5">
        <v>844</v>
      </c>
      <c t="n" r="D13" s="5">
        <v>2991</v>
      </c>
      <c t="n" r="E13" s="5">
        <v>6914</v>
      </c>
    </row>
    <row spans="1:5" r="14">
      <c t="s" r="A14" s="4">
        <v>635</v>
      </c>
    </row>
    <row spans="1:5" r="15">
      <c t="s" r="A15" s="4">
        <v>105</v>
      </c>
      <c t="n" r="B15" s="5">
        <v>-228</v>
      </c>
      <c t="n" r="D15" s="5">
        <v>-228</v>
      </c>
    </row>
    <row spans="1:5" r="16">
      <c t="s" r="A16" s="4">
        <v>112</v>
      </c>
      <c t="n" r="B16" s="5">
        <v>-228</v>
      </c>
      <c t="n" r="D16" s="5">
        <v>-228</v>
      </c>
    </row>
    <row spans="1:5" r="17">
      <c t="s" r="A17" s="4">
        <v>636</v>
      </c>
    </row>
    <row spans="1:5" r="18">
      <c t="s" r="A18" s="4">
        <v>112</v>
      </c>
      <c t="n" r="B18" s="5">
        <v>-444</v>
      </c>
      <c t="n" r="C18" s="5">
        <v>-539</v>
      </c>
      <c t="n" r="D18" s="5">
        <v>-1354</v>
      </c>
      <c t="n" r="E18" s="5">
        <v>-1357</v>
      </c>
    </row>
    <row spans="1:5" r="19">
      <c t="s" r="A19" s="4">
        <v>637</v>
      </c>
    </row>
    <row spans="1:5" r="20">
      <c t="s" r="A20" s="4">
        <v>105</v>
      </c>
      <c t="n" r="B20" s="5">
        <v>53965</v>
      </c>
      <c t="n" r="C20" s="5">
        <v>45734</v>
      </c>
      <c t="n" r="D20" s="5">
        <v>162205</v>
      </c>
      <c t="n" r="E20" s="5">
        <v>138821</v>
      </c>
    </row>
    <row spans="1:5" r="21">
      <c t="s" r="A21" s="4">
        <v>112</v>
      </c>
      <c t="n" r="B21" s="5">
        <v>6523</v>
      </c>
      <c t="n" r="C21" s="5">
        <v>6339</v>
      </c>
      <c t="n" r="D21" s="5">
        <v>16430</v>
      </c>
      <c t="n" r="E21" s="5">
        <v>15730</v>
      </c>
    </row>
    <row spans="1:5" r="22">
      <c t="s" r="A22" s="4">
        <v>505</v>
      </c>
    </row>
    <row spans="1:5" r="23">
      <c t="s" r="A23" s="4">
        <v>105</v>
      </c>
      <c t="n" r="B23" s="5">
        <v>45193</v>
      </c>
      <c t="n" r="C23" s="5">
        <v>57412</v>
      </c>
      <c t="n" r="D23" s="5">
        <v>141356</v>
      </c>
      <c t="n" r="E23" s="5">
        <v>184839</v>
      </c>
    </row>
    <row spans="1:5" r="24">
      <c t="s" r="A24" s="4">
        <v>112</v>
      </c>
      <c t="n" r="B24" s="5">
        <v>2399</v>
      </c>
      <c t="n" r="C24" s="5">
        <v>370</v>
      </c>
      <c t="n" r="D24" s="5">
        <v>5231</v>
      </c>
      <c t="n" r="E24" s="5">
        <v>2325</v>
      </c>
    </row>
    <row spans="1:5" r="25">
      <c t="s" r="A25" s="4">
        <v>638</v>
      </c>
    </row>
    <row spans="1:5" r="26">
      <c t="s" r="A26" s="4">
        <v>105</v>
      </c>
      <c t="n" r="B26" s="5">
        <v>24404</v>
      </c>
      <c t="n" r="C26" s="5">
        <v>16948</v>
      </c>
      <c t="n" r="D26" s="5">
        <v>65879</v>
      </c>
      <c t="n" r="E26" s="5">
        <v>50091</v>
      </c>
    </row>
    <row spans="1:5" r="27">
      <c t="s" r="A27" s="4">
        <v>112</v>
      </c>
      <c t="n" r="B27" s="5">
        <v>4400</v>
      </c>
      <c t="n" r="C27" s="5">
        <v>4057</v>
      </c>
      <c t="n" r="D27" s="5">
        <v>10774</v>
      </c>
      <c t="n" r="E27" s="5">
        <v>7237</v>
      </c>
    </row>
    <row spans="1:5" r="28">
      <c t="s" r="A28" s="4">
        <v>639</v>
      </c>
    </row>
    <row spans="1:5" r="29">
      <c t="s" r="A29" s="4">
        <v>105</v>
      </c>
      <c t="n" r="B29" s="5">
        <v>7987</v>
      </c>
      <c t="n" r="C29" s="5">
        <v>8764</v>
      </c>
      <c t="n" r="D29" s="5">
        <v>25287</v>
      </c>
      <c t="n" r="E29" s="5">
        <v>26049</v>
      </c>
    </row>
    <row spans="1:5" r="30">
      <c t="s" r="A30" s="4">
        <v>112</v>
      </c>
      <c t="n" r="B30" s="5">
        <v>3623</v>
      </c>
      <c t="n" r="C30" s="5">
        <v>-1683</v>
      </c>
      <c t="n" r="D30" s="5">
        <v>1238</v>
      </c>
      <c t="n" r="E30" s="5">
        <v>-4903</v>
      </c>
    </row>
    <row spans="1:5" r="31">
      <c t="s" r="A31" s="4">
        <v>640</v>
      </c>
    </row>
    <row spans="1:5" r="32">
      <c t="s" r="A32" s="4">
        <v>105</v>
      </c>
      <c t="n" r="B32" s="5">
        <v>45</v>
      </c>
      <c t="n" r="C32" s="5">
        <v>50</v>
      </c>
      <c t="n" r="D32" s="5">
        <v>137</v>
      </c>
      <c t="n" r="E32" s="5">
        <v>129</v>
      </c>
    </row>
    <row spans="1:5" r="33">
      <c t="s" r="A33" s="4">
        <v>112</v>
      </c>
      <c t="n" r="B33" s="7">
        <v>-2111</v>
      </c>
      <c t="n" r="C33" s="7">
        <v>-1423</v>
      </c>
      <c t="n" r="D33" s="7">
        <v>-5308</v>
      </c>
      <c t="n" r="E33" s="7">
        <v>-583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0</v>
      </c>
      <c t="s" r="B1" s="2">
        <v>1</v>
      </c>
    </row>
    <row spans="1:3" r="2">
      <c t="s" r="B2" s="2">
        <v>2</v>
      </c>
      <c t="s" r="C2" s="2">
        <v>94</v>
      </c>
    </row>
    <row spans="1:3" r="3">
      <c t="s" r="A3" s="3">
        <v>161</v>
      </c>
    </row>
    <row spans="1:3" r="4">
      <c t="s" r="A4" s="4">
        <v>114</v>
      </c>
      <c t="n" r="B4" s="7">
        <v>25375</v>
      </c>
      <c t="n" r="C4" s="7">
        <v>12709</v>
      </c>
    </row>
    <row spans="1:3" r="5">
      <c t="s" r="A5" s="3">
        <v>162</v>
      </c>
    </row>
    <row spans="1:3" r="6">
      <c t="s" r="A6" s="4">
        <v>100</v>
      </c>
      <c t="n" r="B6" s="5">
        <v>-10161</v>
      </c>
    </row>
    <row spans="1:3" r="7">
      <c t="s" r="A7" s="4">
        <v>163</v>
      </c>
      <c t="n" r="B7" s="5">
        <v>-5053</v>
      </c>
    </row>
    <row spans="1:3" r="8">
      <c t="s" r="A8" s="4">
        <v>109</v>
      </c>
      <c t="n" r="B8" s="5">
        <v>3446</v>
      </c>
      <c t="n" r="C8" s="5">
        <v>3887</v>
      </c>
    </row>
    <row spans="1:3" r="9">
      <c t="s" r="A9" s="4">
        <v>101</v>
      </c>
      <c t="n" r="B9" s="5">
        <v>-2991</v>
      </c>
      <c t="n" r="C9" s="5">
        <v>-6914</v>
      </c>
    </row>
    <row spans="1:3" r="10">
      <c t="s" r="A10" s="4">
        <v>104</v>
      </c>
      <c t="n" r="B10" s="5">
        <v>228</v>
      </c>
    </row>
    <row spans="1:3" r="11">
      <c t="s" r="A11" s="4">
        <v>164</v>
      </c>
      <c t="n" r="B11" s="5">
        <v>-579</v>
      </c>
      <c t="n" r="C11" s="5">
        <v>-1030</v>
      </c>
    </row>
    <row spans="1:3" r="12">
      <c t="s" r="A12" s="4">
        <v>165</v>
      </c>
      <c t="n" r="B12" s="5">
        <v>2317</v>
      </c>
      <c t="n" r="C12" s="5">
        <v>2971</v>
      </c>
    </row>
    <row spans="1:3" r="13">
      <c t="s" r="A13" s="4">
        <v>166</v>
      </c>
      <c t="n" r="B13" s="5">
        <v>-6313</v>
      </c>
      <c t="n" r="C13" s="5">
        <v>4146</v>
      </c>
    </row>
    <row spans="1:3" r="14">
      <c t="s" r="A14" s="4">
        <v>167</v>
      </c>
      <c t="n" r="B14" s="5">
        <v>3654</v>
      </c>
      <c t="n" r="C14" s="5">
        <v>7199</v>
      </c>
    </row>
    <row spans="1:3" r="15">
      <c t="s" r="A15" s="3">
        <v>168</v>
      </c>
    </row>
    <row spans="1:3" r="16">
      <c t="s" r="A16" s="4">
        <v>169</v>
      </c>
      <c t="n" r="B16" s="5">
        <v>160</v>
      </c>
      <c t="n" r="C16" s="5">
        <v>-4501</v>
      </c>
    </row>
    <row spans="1:3" r="17">
      <c t="s" r="A17" s="4">
        <v>170</v>
      </c>
      <c t="n" r="B17" s="5">
        <v>-17627</v>
      </c>
      <c t="n" r="C17" s="5">
        <v>-106540</v>
      </c>
    </row>
    <row spans="1:3" r="18">
      <c t="s" r="A18" s="4">
        <v>171</v>
      </c>
      <c t="n" r="B18" s="5">
        <v>26827</v>
      </c>
      <c t="n" r="C18" s="5">
        <v>-4551</v>
      </c>
    </row>
    <row spans="1:3" r="19">
      <c t="s" r="A19" s="4">
        <v>172</v>
      </c>
      <c t="n" r="B19" s="5">
        <v>-203570</v>
      </c>
      <c t="n" r="C19" s="5">
        <v>100206</v>
      </c>
    </row>
    <row spans="1:3" r="20">
      <c t="s" r="A20" s="4">
        <v>173</v>
      </c>
      <c t="n" r="B20" s="5">
        <v>-3556</v>
      </c>
      <c t="n" r="C20" s="5">
        <v>-2156</v>
      </c>
    </row>
    <row spans="1:3" r="21">
      <c t="s" r="A21" s="4">
        <v>174</v>
      </c>
      <c t="n" r="B21" s="5">
        <v>17376</v>
      </c>
      <c t="n" r="C21" s="5">
        <v>5110</v>
      </c>
    </row>
    <row spans="1:3" r="22">
      <c t="s" r="A22" s="4">
        <v>175</v>
      </c>
      <c t="n" r="B22" s="5">
        <v>-6360</v>
      </c>
      <c t="n" r="C22" s="5">
        <v>-2385</v>
      </c>
    </row>
    <row spans="1:3" r="23">
      <c t="s" r="A23" s="4">
        <v>176</v>
      </c>
      <c t="n" r="B23" s="5">
        <v>-6702</v>
      </c>
      <c t="n" r="C23" s="5">
        <v>3842</v>
      </c>
    </row>
    <row spans="1:3" r="24">
      <c t="s" r="A24" s="4">
        <v>177</v>
      </c>
      <c t="n" r="B24" s="5">
        <v>6973</v>
      </c>
      <c t="n" r="C24" s="5">
        <v>-6344</v>
      </c>
    </row>
    <row spans="1:3" r="25">
      <c t="s" r="A25" s="4">
        <v>178</v>
      </c>
      <c t="n" r="B25" s="5">
        <v>-176556</v>
      </c>
      <c t="n" r="C25" s="5">
        <v>5649</v>
      </c>
    </row>
    <row spans="1:3" r="26">
      <c t="s" r="A26" s="3">
        <v>179</v>
      </c>
    </row>
    <row spans="1:3" r="27">
      <c t="s" r="A27" s="4">
        <v>180</v>
      </c>
      <c t="n" r="B27" s="5">
        <v>5708</v>
      </c>
      <c t="n" r="C27" s="5">
        <v>6181</v>
      </c>
    </row>
    <row spans="1:3" r="28">
      <c t="s" r="A28" s="4">
        <v>181</v>
      </c>
      <c t="n" r="B28" s="5">
        <v>9187</v>
      </c>
      <c t="n" r="C28" s="5">
        <v>288</v>
      </c>
    </row>
    <row spans="1:3" r="29">
      <c t="s" r="A29" s="4">
        <v>182</v>
      </c>
      <c t="n" r="B29" s="5">
        <v>-4423</v>
      </c>
      <c t="n" r="C29" s="5">
        <v>-1228</v>
      </c>
    </row>
    <row spans="1:3" r="30">
      <c t="s" r="A30" s="4">
        <v>183</v>
      </c>
      <c t="n" r="B30" s="5">
        <v>601187</v>
      </c>
      <c t="n" r="C30" s="5">
        <v>295964</v>
      </c>
    </row>
    <row spans="1:3" r="31">
      <c t="s" r="A31" s="4">
        <v>184</v>
      </c>
      <c t="n" r="B31" s="5">
        <v>36505</v>
      </c>
      <c t="n" r="C31" s="5">
        <v>32993</v>
      </c>
    </row>
    <row spans="1:3" r="32">
      <c t="s" r="A32" s="4">
        <v>185</v>
      </c>
      <c t="n" r="B32" s="5">
        <v>-491069</v>
      </c>
      <c t="n" r="C32" s="5">
        <v>-338639</v>
      </c>
    </row>
    <row spans="1:3" r="33">
      <c t="s" r="A33" s="4">
        <v>186</v>
      </c>
      <c t="n" r="B33" s="5">
        <v>511</v>
      </c>
    </row>
    <row spans="1:3" r="34">
      <c t="s" r="A34" s="4">
        <v>187</v>
      </c>
      <c t="n" r="B34" s="5">
        <v>3524</v>
      </c>
    </row>
    <row spans="1:3" r="35">
      <c t="s" r="A35" s="4">
        <v>188</v>
      </c>
      <c t="n" r="B35" s="5">
        <v>8000</v>
      </c>
    </row>
    <row spans="1:3" r="36">
      <c t="s" r="A36" s="4">
        <v>189</v>
      </c>
      <c t="n" r="B36" s="5">
        <v>10629</v>
      </c>
      <c t="n" r="C36" s="5">
        <v>647</v>
      </c>
    </row>
    <row spans="1:3" r="37">
      <c t="s" r="A37" s="4">
        <v>190</v>
      </c>
      <c t="n" r="B37" s="5">
        <v>-1035</v>
      </c>
      <c t="n" r="C37" s="5">
        <v>2034</v>
      </c>
    </row>
    <row spans="1:3" r="38">
      <c t="s" r="A38" s="4">
        <v>191</v>
      </c>
      <c t="n" r="B38" s="5">
        <v>178724</v>
      </c>
      <c t="n" r="C38" s="5">
        <v>-1760</v>
      </c>
    </row>
    <row spans="1:3" r="39">
      <c t="s" r="A39" s="3">
        <v>192</v>
      </c>
    </row>
    <row spans="1:3" r="40">
      <c t="s" r="A40" s="4">
        <v>193</v>
      </c>
      <c t="n" r="B40" s="5">
        <v>-1722</v>
      </c>
      <c t="n" r="C40" s="5">
        <v>-3953</v>
      </c>
    </row>
    <row spans="1:3" r="41">
      <c t="s" r="A41" s="4">
        <v>194</v>
      </c>
      <c t="n" r="B41" s="5">
        <v>-1734</v>
      </c>
    </row>
    <row spans="1:3" r="42">
      <c t="s" r="A42" s="4">
        <v>195</v>
      </c>
      <c t="n" r="B42" s="5">
        <v>-1756</v>
      </c>
      <c t="n" r="C42" s="5">
        <v>-2286</v>
      </c>
    </row>
    <row spans="1:3" r="43">
      <c t="s" r="A43" s="4">
        <v>196</v>
      </c>
      <c t="n" r="B43" s="5">
        <v>-2137</v>
      </c>
      <c t="n" r="C43" s="5">
        <v>-2000</v>
      </c>
    </row>
    <row spans="1:3" r="44">
      <c t="s" r="A44" s="4">
        <v>197</v>
      </c>
      <c t="n" r="B44" s="5">
        <v>-1392</v>
      </c>
      <c t="n" r="C44" s="5">
        <v>-1233</v>
      </c>
    </row>
    <row spans="1:3" r="45">
      <c t="s" r="A45" s="4">
        <v>198</v>
      </c>
      <c t="n" r="B45" s="5">
        <v>220</v>
      </c>
      <c t="n" r="C45" s="5">
        <v>-431</v>
      </c>
    </row>
    <row spans="1:3" r="46">
      <c t="s" r="A46" s="4">
        <v>199</v>
      </c>
      <c t="n" r="B46" s="5">
        <v>-8521</v>
      </c>
      <c t="n" r="C46" s="5">
        <v>-9903</v>
      </c>
    </row>
    <row spans="1:3" r="47">
      <c t="s" r="A47" s="4">
        <v>200</v>
      </c>
      <c t="n" r="B47" s="5">
        <v>-6353</v>
      </c>
      <c t="n" r="C47" s="5">
        <v>-6014</v>
      </c>
    </row>
    <row spans="1:3" r="48">
      <c t="s" r="A48" s="4">
        <v>201</v>
      </c>
      <c t="n" r="B48" s="5">
        <v>25083</v>
      </c>
      <c t="n" r="C48" s="5">
        <v>24229</v>
      </c>
    </row>
    <row spans="1:3" r="49">
      <c t="s" r="A49" s="4">
        <v>202</v>
      </c>
      <c t="n" r="B49" s="7">
        <v>18730</v>
      </c>
      <c t="n" r="C49" s="7">
        <v>1821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r="A1" s="1">
        <v>641</v>
      </c>
      <c t="s" r="B1" s="2">
        <v>93</v>
      </c>
      <c t="s" r="D1" s="2">
        <v>1</v>
      </c>
    </row>
    <row spans="1:5" r="2">
      <c t="s" r="B2" s="2">
        <v>2</v>
      </c>
      <c t="s" r="C2" s="2">
        <v>94</v>
      </c>
      <c t="s" r="D2" s="2">
        <v>2</v>
      </c>
      <c t="s" r="E2" s="2">
        <v>94</v>
      </c>
    </row>
    <row spans="1:5" r="3">
      <c t="s" r="A3" s="4">
        <v>504</v>
      </c>
      <c t="n" r="B3" s="7">
        <v>542</v>
      </c>
      <c t="n" r="C3" s="7">
        <v>653</v>
      </c>
      <c t="n" r="D3" s="7">
        <v>1471</v>
      </c>
      <c t="n" r="E3" s="7">
        <v>2011</v>
      </c>
    </row>
    <row spans="1:5" r="4">
      <c t="s" r="A4" s="4">
        <v>505</v>
      </c>
    </row>
    <row spans="1:5" r="5">
      <c t="s" r="A5" s="4">
        <v>504</v>
      </c>
      <c t="n" r="B5" s="5">
        <v>425</v>
      </c>
      <c t="n" r="C5" s="5">
        <v>493</v>
      </c>
      <c t="n" r="D5" s="5">
        <v>1070</v>
      </c>
      <c t="n" r="E5" s="5">
        <v>1477</v>
      </c>
    </row>
    <row spans="1:5" r="6">
      <c t="s" r="A6" s="4">
        <v>639</v>
      </c>
    </row>
    <row spans="1:5" r="7">
      <c t="s" r="A7" s="4">
        <v>642</v>
      </c>
      <c t="n" r="B7" s="7">
        <v>213</v>
      </c>
      <c t="n" r="C7" s="7">
        <v>1699</v>
      </c>
      <c t="n" r="D7" s="7">
        <v>629</v>
      </c>
      <c t="n" r="E7" s="7">
        <v>293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INDEPENDENCE HOLDING COMPANY CO</vt:lpstr>
      <vt:lpstr>INDEPENDENCE HOLDING COMPANY C3</vt:lpstr>
      <vt:lpstr>INDEPENDENCE HOLDING COMPANY C4</vt:lpstr>
      <vt:lpstr>INDEPENDENCE HOLDING COMPANY C5</vt:lpstr>
      <vt:lpstr>INDEPENDENCE HOLDING COMPANY C6</vt:lpstr>
      <vt:lpstr>INDEPENDENCE HOLDING COMPANY C7</vt:lpstr>
      <vt:lpstr>INDEPENDENCE HOLDING COMPANY C8</vt:lpstr>
      <vt:lpstr>Note 1. Organization, Consolida</vt:lpstr>
      <vt:lpstr>Note 2. Income Per Common Share</vt:lpstr>
      <vt:lpstr>Note 3. Investment Securities</vt:lpstr>
      <vt:lpstr>Note 4. Cash Flow Hedge</vt:lpstr>
      <vt:lpstr>Note 5. Fair Value Disclosures</vt:lpstr>
      <vt:lpstr>Note 6. Acquisition and Deconso</vt:lpstr>
      <vt:lpstr>Note 7. Goodwill and Other Inta</vt:lpstr>
      <vt:lpstr>Note 8. Reinsurance</vt:lpstr>
      <vt:lpstr>Note 9. Debt</vt:lpstr>
      <vt:lpstr>Note 10. Income Taxes</vt:lpstr>
      <vt:lpstr>Note11. Accumulated Other Compr</vt:lpstr>
      <vt:lpstr>Note 12. Share-based Compensati</vt:lpstr>
      <vt:lpstr>Note 13. Supplemental Disclosur</vt:lpstr>
      <vt:lpstr>Note 14. Segment Reporting</vt:lpstr>
      <vt:lpstr>Note 1. Organization, Consoli23</vt:lpstr>
      <vt:lpstr>Note 1. Organization, Consoli24</vt:lpstr>
      <vt:lpstr>Note 5. Fair Value Disclosures_</vt:lpstr>
      <vt:lpstr>Note 5. Fair Value Disclosure26</vt:lpstr>
      <vt:lpstr>Note 12. Share-based Compensa27</vt:lpstr>
      <vt:lpstr>Note 1. Organization, Consoli28</vt:lpstr>
      <vt:lpstr>Note 3. Investment Securities_ </vt:lpstr>
      <vt:lpstr>Note 3. Investment Securities30</vt:lpstr>
      <vt:lpstr>Note 3. Investment Securities31</vt:lpstr>
      <vt:lpstr>Note 3. Investment Securities32</vt:lpstr>
      <vt:lpstr>Note 3. Investment Securities33</vt:lpstr>
      <vt:lpstr>Note 5. Fair Value Disclosure34</vt:lpstr>
      <vt:lpstr>Note 5. Fair Value Disclosure35</vt:lpstr>
      <vt:lpstr>Note 5. Fair Value Disclosure36</vt:lpstr>
      <vt:lpstr>Note 6. Acquisition and Decon37</vt:lpstr>
      <vt:lpstr>Note 7. Goodwill and Other In38</vt:lpstr>
      <vt:lpstr>Note 7. Goodwill and Other In39</vt:lpstr>
      <vt:lpstr>Note11. Accumulated Other Com40</vt:lpstr>
      <vt:lpstr>Note11. Accumulated Other Com41</vt:lpstr>
      <vt:lpstr>Note 12. Share-based Compensa42</vt:lpstr>
      <vt:lpstr>Note 12. Share-based Compensa43</vt:lpstr>
      <vt:lpstr>Note 12. Share-based Compensa44</vt:lpstr>
      <vt:lpstr>Note 12. Share-based Compensa45</vt:lpstr>
      <vt:lpstr>Note 12. Share-based Compensa46</vt:lpstr>
      <vt:lpstr>Note 14. Segment Reporting_ Sch</vt:lpstr>
      <vt:lpstr>Note 1. Organization, Consoli48</vt:lpstr>
      <vt:lpstr>Note 1. Organization, Consoli49</vt:lpstr>
      <vt:lpstr>Note 2. Income Per Common Sha50</vt:lpstr>
      <vt:lpstr>Note 3. Investment Securities51</vt:lpstr>
      <vt:lpstr>Note 3. Investment Securities52</vt:lpstr>
      <vt:lpstr>Note 3. Investment Securities53</vt:lpstr>
      <vt:lpstr>Note 3. Investment Securities54</vt:lpstr>
      <vt:lpstr>Note 3. Investment Securities (</vt:lpstr>
      <vt:lpstr>Note 3. Investment Securities56</vt:lpstr>
      <vt:lpstr>Note 4. Cash Flow Hedge (Detail</vt:lpstr>
      <vt:lpstr>Note 5. Fair Value Disclosure58</vt:lpstr>
      <vt:lpstr>Note 5. Fair Value Disclosure59</vt:lpstr>
      <vt:lpstr>Note 5. Fair Value Disclosure60</vt:lpstr>
      <vt:lpstr>Note 6. Acquisition and Decon61</vt:lpstr>
      <vt:lpstr>Note 6. Acquisition and Decon62</vt:lpstr>
      <vt:lpstr>Note 7. Goodwill and Other In63</vt:lpstr>
      <vt:lpstr>Note 7. Goodwill and Other In64</vt:lpstr>
      <vt:lpstr>Note 7. Goodwill and Other In65</vt:lpstr>
      <vt:lpstr>Note 8. Reinsurance (Details)</vt:lpstr>
      <vt:lpstr>Note 9. Debt (Details)</vt:lpstr>
      <vt:lpstr>Note 10. Income Taxes (Details)</vt:lpstr>
      <vt:lpstr>Note11. Accumulated Other Com69</vt:lpstr>
      <vt:lpstr>Note11. Accumulated Other Com70</vt:lpstr>
      <vt:lpstr>Note 12. Share-based Compensa71</vt:lpstr>
      <vt:lpstr>Note 12. Share-based Compensa72</vt:lpstr>
      <vt:lpstr>Note 12. Share-based Compensa73</vt:lpstr>
      <vt:lpstr>Note 12. Share-based Compensa74</vt:lpstr>
      <vt:lpstr>Note 12. Share-based Compensa75</vt:lpstr>
      <vt:lpstr>Note 12. Share-based Compensa76</vt:lpstr>
      <vt:lpstr>Note 12. Share-based Compensa77</vt:lpstr>
      <vt:lpstr>Note 13. Supplemental Disclos78</vt:lpstr>
      <vt:lpstr>Note 14. Segment Reporting_ S79</vt:lpstr>
      <vt:lpstr>Note 14. Segment Reporting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38:04Z</dcterms:created>
  <dcterms:modified xmlns:dcterms="http://purl.org/dc/terms/" xmlns:xsi="http://www.w3.org/2001/XMLSchema-instance" xsi:type="dcterms:W3CDTF">2015-11-09T16:38:04Z</dcterms:modified>
  <dc:title xmlns:dc="http://purl.org/dc/elements/1.1/">Untitled</dc:title>
  <dc:description xmlns:dc="http://purl.org/dc/elements/1.1/"/>
  <dc:subject xmlns:dc="http://purl.org/dc/elements/1.1/"/>
  <cp:keywords/>
  <cp:category/>
</cp:coreProperties>
</file>